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Use of Derivative Financial Ins"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ntal Property (Tables)" sheetId="21" state="visible" r:id="rId21"/>
    <sheet xmlns:r="http://schemas.openxmlformats.org/officeDocument/2006/relationships" name="Debt (Tables)" sheetId="22" state="visible" r:id="rId22"/>
    <sheet xmlns:r="http://schemas.openxmlformats.org/officeDocument/2006/relationships" name="Use of Derivative Financial I23" sheetId="23" state="visible" r:id="rId23"/>
    <sheet xmlns:r="http://schemas.openxmlformats.org/officeDocument/2006/relationships" name="Equity (Tables)" sheetId="24" state="visible" r:id="rId24"/>
    <sheet xmlns:r="http://schemas.openxmlformats.org/officeDocument/2006/relationships" name="Noncontrolling Interest (Tables" sheetId="25" state="visible" r:id="rId25"/>
    <sheet xmlns:r="http://schemas.openxmlformats.org/officeDocument/2006/relationships" name="Equity Incentive Plan (Tables)" sheetId="26" state="visible" r:id="rId26"/>
    <sheet xmlns:r="http://schemas.openxmlformats.org/officeDocument/2006/relationships" name="Earnings Per Share (Tables)"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ntal Property - Summary (Deta" sheetId="34" state="visible" r:id="rId34"/>
    <sheet xmlns:r="http://schemas.openxmlformats.org/officeDocument/2006/relationships" name="Rental Property - Acquisitions " sheetId="35" state="visible" r:id="rId35"/>
    <sheet xmlns:r="http://schemas.openxmlformats.org/officeDocument/2006/relationships" name="Rental Property - Acquisition36" sheetId="36" state="visible" r:id="rId36"/>
    <sheet xmlns:r="http://schemas.openxmlformats.org/officeDocument/2006/relationships" name="Rental Property Rental Property" sheetId="37" state="visible" r:id="rId37"/>
    <sheet xmlns:r="http://schemas.openxmlformats.org/officeDocument/2006/relationships" name="Rental Property - Acquisition38" sheetId="38" state="visible" r:id="rId38"/>
    <sheet xmlns:r="http://schemas.openxmlformats.org/officeDocument/2006/relationships" name="Rental Property - Disposals (De" sheetId="39" state="visible" r:id="rId39"/>
    <sheet xmlns:r="http://schemas.openxmlformats.org/officeDocument/2006/relationships" name="Rental Property Rental Proper40" sheetId="40" state="visible" r:id="rId40"/>
    <sheet xmlns:r="http://schemas.openxmlformats.org/officeDocument/2006/relationships" name="Rental Property - Deferred Leas" sheetId="41" state="visible" r:id="rId41"/>
    <sheet xmlns:r="http://schemas.openxmlformats.org/officeDocument/2006/relationships" name="Debt - Summary (Details)" sheetId="42" state="visible" r:id="rId42"/>
    <sheet xmlns:r="http://schemas.openxmlformats.org/officeDocument/2006/relationships" name="Debt - 2017 Activity (Details)" sheetId="43" state="visible" r:id="rId43"/>
    <sheet xmlns:r="http://schemas.openxmlformats.org/officeDocument/2006/relationships" name="Debt - Fair Value (Details)" sheetId="44" state="visible" r:id="rId44"/>
    <sheet xmlns:r="http://schemas.openxmlformats.org/officeDocument/2006/relationships" name="Use of Derivative Financial I45" sheetId="45" state="visible" r:id="rId45"/>
    <sheet xmlns:r="http://schemas.openxmlformats.org/officeDocument/2006/relationships" name="Use of Derivative Financial I46" sheetId="46" state="visible" r:id="rId46"/>
    <sheet xmlns:r="http://schemas.openxmlformats.org/officeDocument/2006/relationships" name="Use of Derivative Financial I47" sheetId="47" state="visible" r:id="rId47"/>
    <sheet xmlns:r="http://schemas.openxmlformats.org/officeDocument/2006/relationships" name="Use of Derivative Financial I48" sheetId="48" state="visible" r:id="rId48"/>
    <sheet xmlns:r="http://schemas.openxmlformats.org/officeDocument/2006/relationships" name="Equity - Preferred Stock (Detai" sheetId="49" state="visible" r:id="rId49"/>
    <sheet xmlns:r="http://schemas.openxmlformats.org/officeDocument/2006/relationships" name="Equity - Common Stock (Details)" sheetId="50" state="visible" r:id="rId50"/>
    <sheet xmlns:r="http://schemas.openxmlformats.org/officeDocument/2006/relationships" name="Equity - Restricted Stock (Deta" sheetId="51" state="visible" r:id="rId51"/>
    <sheet xmlns:r="http://schemas.openxmlformats.org/officeDocument/2006/relationships" name="Noncontrolling Interest (Detail" sheetId="52" state="visible" r:id="rId52"/>
    <sheet xmlns:r="http://schemas.openxmlformats.org/officeDocument/2006/relationships" name="Noncontrolling Interest - LTIP " sheetId="53" state="visible" r:id="rId53"/>
    <sheet xmlns:r="http://schemas.openxmlformats.org/officeDocument/2006/relationships" name="Noncontrolling Interest - FV As" sheetId="54" state="visible" r:id="rId54"/>
    <sheet xmlns:r="http://schemas.openxmlformats.org/officeDocument/2006/relationships" name="Noncontrolling Interest Noncont" sheetId="55" state="visible" r:id="rId55"/>
    <sheet xmlns:r="http://schemas.openxmlformats.org/officeDocument/2006/relationships" name="Equity Incentive Plan - Summary" sheetId="56" state="visible" r:id="rId56"/>
    <sheet xmlns:r="http://schemas.openxmlformats.org/officeDocument/2006/relationships" name="Equity Incentive Plan Equity In" sheetId="57" state="visible" r:id="rId57"/>
    <sheet xmlns:r="http://schemas.openxmlformats.org/officeDocument/2006/relationships" name="Equity Incentive Plan - Equity " sheetId="58" state="visible" r:id="rId58"/>
    <sheet xmlns:r="http://schemas.openxmlformats.org/officeDocument/2006/relationships" name="Earnings Per Share (Details)" sheetId="59" state="visible" r:id="rId59"/>
    <sheet xmlns:r="http://schemas.openxmlformats.org/officeDocument/2006/relationships" name="Earnings Per Share - Reconcilia" sheetId="60" state="visible" r:id="rId60"/>
    <sheet xmlns:r="http://schemas.openxmlformats.org/officeDocument/2006/relationships" name="Commitments and Contingencies -" sheetId="61" state="visible" r:id="rId61"/>
  </sheets>
  <definedNames/>
  <calcPr calcId="124519" fullCalcOnLoad="1"/>
</workbook>
</file>

<file path=xl/sharedStrings.xml><?xml version="1.0" encoding="utf-8"?>
<sst xmlns="http://schemas.openxmlformats.org/spreadsheetml/2006/main" uniqueCount="859">
  <si>
    <t>Document and Entity Information - shares</t>
  </si>
  <si>
    <t>9 Months Ended</t>
  </si>
  <si>
    <t>Sep. 30, 2017</t>
  </si>
  <si>
    <t>Oct. 31, 2017</t>
  </si>
  <si>
    <t>Document and Entity Information</t>
  </si>
  <si>
    <t>Entity Registrant Name</t>
  </si>
  <si>
    <t>STAG Industrial, Inc.</t>
  </si>
  <si>
    <t>Entity Central Index Key</t>
  </si>
  <si>
    <t>Document Type</t>
  </si>
  <si>
    <t>10-Q</t>
  </si>
  <si>
    <t>Document Period End Date</t>
  </si>
  <si>
    <t>Sep.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Balance Sheets - USD ($) $ in Thousands</t>
  </si>
  <si>
    <t>Dec. 31, 2016</t>
  </si>
  <si>
    <t>Rental Property:</t>
  </si>
  <si>
    <t>Land</t>
  </si>
  <si>
    <t>Buildings and improvements, net of accumulated depreciation of $234,349 and $187,413, respectively</t>
  </si>
  <si>
    <t>Deferred leasing intangibles, net of accumulated amortization of $273,602 and $237,456, respectively</t>
  </si>
  <si>
    <t>Total rental property, net</t>
  </si>
  <si>
    <t>Cash and cash equivalents</t>
  </si>
  <si>
    <t>Restricted cash</t>
  </si>
  <si>
    <t>Tenant accounts receivable, net</t>
  </si>
  <si>
    <t>Prepaid expenses and other assets</t>
  </si>
  <si>
    <t>Interest rate swaps</t>
  </si>
  <si>
    <t>Assets held for sale, net</t>
  </si>
  <si>
    <t>Total assets</t>
  </si>
  <si>
    <t>Liabilities:</t>
  </si>
  <si>
    <t>Unsecured credit facility</t>
  </si>
  <si>
    <t>Unsecured term loans, net</t>
  </si>
  <si>
    <t>Unsecured notes, net</t>
  </si>
  <si>
    <t>Mortgage notes, net</t>
  </si>
  <si>
    <t>Accounts payable, accrued expenses and other liabilities</t>
  </si>
  <si>
    <t>Tenant prepaid rent and security deposits</t>
  </si>
  <si>
    <t>Dividends and distributions payable</t>
  </si>
  <si>
    <t>Deferred leasing intangibles, net of accumulated amortization of $12,487 and $10,450, respectively</t>
  </si>
  <si>
    <t>Total liabilities</t>
  </si>
  <si>
    <t>Commitments and contingencies (Note 10)</t>
  </si>
  <si>
    <t xml:space="preserve"> </t>
  </si>
  <si>
    <t>Equity:</t>
  </si>
  <si>
    <t>Common stock, par value $0.01 per share, 150,000,000 shares authorized, 93,862,783 and 80,352,304 shares issued and outstanding at September 30, 2017 and December 31, 2016, respectively</t>
  </si>
  <si>
    <t>Additional paid-in capital</t>
  </si>
  <si>
    <t>Common stock dividends in excess of earnings</t>
  </si>
  <si>
    <t>Accumulated other comprehensive loss</t>
  </si>
  <si>
    <t>Total stockholders’ equity</t>
  </si>
  <si>
    <t>Noncontrolling interest</t>
  </si>
  <si>
    <t>Total equity</t>
  </si>
  <si>
    <t>Total liabilities and equity</t>
  </si>
  <si>
    <t>Series B Preferred Stock</t>
  </si>
  <si>
    <t>Preferred stock</t>
  </si>
  <si>
    <t>Series C Preferred Stock</t>
  </si>
  <si>
    <t>Consolidated Balance Sheets (Parenthetical) - USD ($) $ in Thousands</t>
  </si>
  <si>
    <t>Real Estate Investment Property, Accumulated Depreciation</t>
  </si>
  <si>
    <t>Deferred leasing intangibles assets, accumulated amortization</t>
  </si>
  <si>
    <t>Deferred leasing intangibles liabilities, 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 per share)</t>
  </si>
  <si>
    <t>Consolidated Statements of Operations - USD ($) $ in Thousands</t>
  </si>
  <si>
    <t>3 Months Ended</t>
  </si>
  <si>
    <t>Sep. 30, 2016</t>
  </si>
  <si>
    <t>Revenue</t>
  </si>
  <si>
    <t>Rental income</t>
  </si>
  <si>
    <t>Tenant recoveries</t>
  </si>
  <si>
    <t>Other income</t>
  </si>
  <si>
    <t>Total revenue</t>
  </si>
  <si>
    <t>Expenses</t>
  </si>
  <si>
    <t>Property</t>
  </si>
  <si>
    <t>General and administrative</t>
  </si>
  <si>
    <t>Property acquisition costs</t>
  </si>
  <si>
    <t>Depreciation and amortization</t>
  </si>
  <si>
    <t>Loss on impairments</t>
  </si>
  <si>
    <t>Loss on involuntary conversion</t>
  </si>
  <si>
    <t>Other expenses</t>
  </si>
  <si>
    <t>Total expenses</t>
  </si>
  <si>
    <t>Other income (expense)</t>
  </si>
  <si>
    <t>Interest income</t>
  </si>
  <si>
    <t>Interest expense</t>
  </si>
  <si>
    <t>Loss on extinguishment of debt</t>
  </si>
  <si>
    <t>Gain on the sales of rental property, net</t>
  </si>
  <si>
    <t>Total other income (expense)</t>
  </si>
  <si>
    <t>Net income</t>
  </si>
  <si>
    <t>Less: income (loss) attributable to noncontrolling interest after preferred stock dividends</t>
  </si>
  <si>
    <t>Net income attributable to STAG Industrial, Inc.</t>
  </si>
  <si>
    <t>Less: preferred stock dividends</t>
  </si>
  <si>
    <t>Less: amount allocated to participating securities</t>
  </si>
  <si>
    <t>Net income (loss) attributable to common stockholders</t>
  </si>
  <si>
    <t>Weighted average common shares outstanding — basic</t>
  </si>
  <si>
    <t>Weighted average common shares outstanding — diluted</t>
  </si>
  <si>
    <t>Net income (loss) per share — basic and diluted</t>
  </si>
  <si>
    <t>Net income (loss) per share attributable to common stockholders — basic</t>
  </si>
  <si>
    <t>Net income (loss) per share attributable to common stockholders — diluted</t>
  </si>
  <si>
    <t>Consolidated Statements of Comprehensive Income (Loss) - USD ($) $ in Thousands</t>
  </si>
  <si>
    <t>Statement of Comprehensive Income [Abstract]</t>
  </si>
  <si>
    <t>Other comprehensive income (loss):</t>
  </si>
  <si>
    <t>Income (loss) on interest rate swaps</t>
  </si>
  <si>
    <t>Other comprehensive income (loss)</t>
  </si>
  <si>
    <t>Comprehensive income (loss)</t>
  </si>
  <si>
    <t>(Income) loss attributable to noncontrolling interest after preferred stock dividends</t>
  </si>
  <si>
    <t>Other comprehensive (income) loss attributable to noncontrolling interest</t>
  </si>
  <si>
    <t>Comprehensive income (loss) attributable to STAG Industrial, Inc.</t>
  </si>
  <si>
    <t>Consolidated Statements of Equity - USD ($) $ in Thousands</t>
  </si>
  <si>
    <t>Total</t>
  </si>
  <si>
    <t>Preferred Stock</t>
  </si>
  <si>
    <t>Common Stock</t>
  </si>
  <si>
    <t>Additional Paid-in Capital</t>
  </si>
  <si>
    <t>Common Stock Dividends in excess of Earnings</t>
  </si>
  <si>
    <t>Accumulated Other Comprehensive Income (Loss)</t>
  </si>
  <si>
    <t>Total Stockholders' Equity</t>
  </si>
  <si>
    <t>Noncontrolling Interest - Unit holders in Operating Partnership</t>
  </si>
  <si>
    <t>Balance at Dec. 31, 2015</t>
  </si>
  <si>
    <t>Balance (in shares) at Dec. 31, 2015</t>
  </si>
  <si>
    <t>Increase (Decrease) in Stockholders' Equity</t>
  </si>
  <si>
    <t>Proceeds from sale of stock</t>
  </si>
  <si>
    <t>Proceeds from sales of common stock (in shares)</t>
  </si>
  <si>
    <t>Offering costs</t>
  </si>
  <si>
    <t>Issuance of restricted stock, net</t>
  </si>
  <si>
    <t>Dividends and distributions, net</t>
  </si>
  <si>
    <t>Stock Issued During Period, Shares, Share-based Compensation, Net of Forfeitures</t>
  </si>
  <si>
    <t>Non-cash compensation activity</t>
  </si>
  <si>
    <t>Stock Issued During Period, Shares, Conversion of Units</t>
  </si>
  <si>
    <t>Rebalancing of noncontrolling interest</t>
  </si>
  <si>
    <t>Other comprehensive income</t>
  </si>
  <si>
    <t>Balance at Sep. 30, 2016</t>
  </si>
  <si>
    <t>Balance (in shares) at Sep. 30, 2016</t>
  </si>
  <si>
    <t>Stock Issued During Period, Value, Conversion of Units</t>
  </si>
  <si>
    <t>Balance at Dec. 31, 2016</t>
  </si>
  <si>
    <t>Balance (in shares) at Dec. 31, 2016</t>
  </si>
  <si>
    <t>Stock Issued During Period, Value, Share-based Compensation, Net of Forfeitures</t>
  </si>
  <si>
    <t>Issuance of units</t>
  </si>
  <si>
    <t>Balance at Sep. 30, 2017</t>
  </si>
  <si>
    <t>Balance (in shares) at Sep. 30, 2017</t>
  </si>
  <si>
    <t>Consolidated Statements of Cash Flows - USD ($) $ in Thousands</t>
  </si>
  <si>
    <t>12 Months Ended</t>
  </si>
  <si>
    <t>Cash flows from operating activities:</t>
  </si>
  <si>
    <t>Adjustment to reconcile net income to net cash provided by operating activities:</t>
  </si>
  <si>
    <t>Non-cash portion of interest expense</t>
  </si>
  <si>
    <t>Intangible amortization in rental income, net</t>
  </si>
  <si>
    <t>Straight-line rent adjustments, net</t>
  </si>
  <si>
    <t>Dividends on forfeited equity compensation</t>
  </si>
  <si>
    <t>Non-cash compensation expense</t>
  </si>
  <si>
    <t>Change in assets and liabilities:</t>
  </si>
  <si>
    <t>Total adjustments</t>
  </si>
  <si>
    <t>Net cash provided by operating activities</t>
  </si>
  <si>
    <t>Cash flows from investing activities:</t>
  </si>
  <si>
    <t>Acquisitions of land and buildings and improvements</t>
  </si>
  <si>
    <t>Additions of land and building and improvements</t>
  </si>
  <si>
    <t>Proceeds from sales of rental property, net</t>
  </si>
  <si>
    <t>Proceeds from insurance on involuntary conversion</t>
  </si>
  <si>
    <t>Acquisition deposits, net</t>
  </si>
  <si>
    <t>Acquisitions of deferred leasing intangibles</t>
  </si>
  <si>
    <t>Net cash used in investing activities</t>
  </si>
  <si>
    <t>Cash flows from financing activities:</t>
  </si>
  <si>
    <t>Proceeds from sale of series C preferred stock</t>
  </si>
  <si>
    <t>Proceeds from unsecured credit facility</t>
  </si>
  <si>
    <t>Repayment of unsecured credit facility</t>
  </si>
  <si>
    <t>Repayment of mortgage notes</t>
  </si>
  <si>
    <t>Payment of loan fees and costs</t>
  </si>
  <si>
    <t>Payment of loan prepayment fees and costs</t>
  </si>
  <si>
    <t>Dividends and distributions</t>
  </si>
  <si>
    <t>Proceeds from sales of common stock</t>
  </si>
  <si>
    <t>Repurchase and retirement of restricted stock</t>
  </si>
  <si>
    <t>Net cash provided by financing activities</t>
  </si>
  <si>
    <t>Increase (decrease) in cash and cash equivalents</t>
  </si>
  <si>
    <t>Cash and cash equivalents—beginning of period</t>
  </si>
  <si>
    <t>Cash and cash equivalents—end of period</t>
  </si>
  <si>
    <t>Supplemental disclosure:</t>
  </si>
  <si>
    <t>Cash paid for interest, net of capitalized interest</t>
  </si>
  <si>
    <t>Supplemental schedule of non-cash investing and financing activities</t>
  </si>
  <si>
    <t>Issuance of units for acquisitions of land and building and improvements and deferred leasing intangibles</t>
  </si>
  <si>
    <t>Partial disposal of building due to involuntary conversion of building</t>
  </si>
  <si>
    <t>Investing other receivables due to involuntary conversion of building</t>
  </si>
  <si>
    <t>Change in additions of land, building, and improvements included in accounts payable, accrued expenses, and other liabilities</t>
  </si>
  <si>
    <t>Additions to building and other capital improvements from non-cash compensation</t>
  </si>
  <si>
    <t>Assumption of mortgage notes</t>
  </si>
  <si>
    <t>Fair market value adjustment to mortgage notes acquired</t>
  </si>
  <si>
    <t>Change in loan fees, costs, and offering costs included in accounts payable, accrued expenses, and other liabilities</t>
  </si>
  <si>
    <t>Organization and Description of Business</t>
  </si>
  <si>
    <t>Organization, Consolidation and Presentation of Financial Statements [Abstract]</t>
  </si>
  <si>
    <t>Organization and Description of Business STAG Industrial, Inc. (the “Company”) is an industrial real estate operating company focused on the acquisition and operation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As of September 30, 2017 and December 31, 2016 , the Company owned a 95.8% and 95.7% , respectively, common equity interest in the Operating Partnership. The Company, through its wholly owned subsidiary, is the sole general partner of the Operating Partnership. As used herein, the “Company” refers to STAG Industrial, Inc. and its consolidated subsidiaries and partnerships, including the Operating Partnership, except where context otherwise requires. As of September 30, 2017 , the Company owned 347 buildings in 37 states with approximately 69.1 million rentable square feet, consisting of 279 warehouse/distribution buildings, 53 light manufacturing buildings, 14 flex/office buildings, and one building in redevelopment. The Company’s buildings were approximately 94.6% leased to 301 tenants as of September 30, 2017 .</t>
  </si>
  <si>
    <t>Summary of Significant Accounting Policies</t>
  </si>
  <si>
    <t>Accounting Policies [Abstract]</t>
  </si>
  <si>
    <t>Summary of Significant Accounting Policies 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6 .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 Revision of Previously Reported Consolidated Financial Statements In connection with the preparation of the Company's consolidated financial statements for the year ended December 31, 2016, the Company identified an error in the estimated useful life of a building acquired in the fourth quarter of 2014. As a result of the error, depreciation expense had been overstated and thereby rental property, net and equity were understated. The Company concluded that the amounts were not material to any of its previously issued consolidated financial statements. Accordingly, the Company revised these balances in the Company’s Annual Report on Form 10-K for the fiscal year ended December 31, 2016 . These adjustments do not impact the Company’s cash balances for any of the reporting periods. The effects of this revision to the prior period consolidated financial statements are as follows (in thousands, except for per share data). Effect of Revision As of and For the Three and Nine Months Ended September 30, 2016 As Previously Reported Adjustment As Revised Consolidated Balance Sheet, September 30, 2016 Total equity $ 933,942 $ 4,071 $ 938,013 Consolidated Statement of Operations, Three Months Ended September 30, 2016 Depreciation and amortization $ 32,020 $ (531 ) $ 31,489 Total expenses $ 53,138 $ (531 ) $ 52,607 Net income (loss) $ (401 ) $ 531 $ 130 Net income (loss) attributable to STAG Industrial, Inc. $ (185 ) $ 505 $ 320 Net loss attributable to common stockholders $ (4,281 ) $ 505 $ (3,776 ) Net loss per share attributable to common stockholders — basic and diluted $ (0.06 ) $ 0.01 $ (0.05 ) Consolidated Statement of Operations, Nine Months Ended September 30, 2016 Depreciation and amortization $ 93,318 $ (1,593 ) $ 91,725 Total expenses $ 170,564 $ (1,593 ) $ 168,971 Net income $ 928 $ 1,593 $ 2,521 Net income attributable to STAG Industrial, Inc. $ 1,433 $ 1,512 $ 2,945 Net loss attributable to common stockholders $ (9,770 ) $ 1,512 $ (8,258 ) Net loss per share attributable to common stockholders — basic and diluted $ (0.14 ) $ 0.02 $ (0.12 ) Consolidated Statement of Comprehensive Income (Loss), Three Months Ended September 30, 2016 Comprehensive income $ 2,462 $ 531 $ 2,993 Consolidated Statement of Comprehensive Income (Loss), Nine Months Ended September 30, 2016 Comprehensive loss $ (13,100 ) $ 1,593 $ (11,507 ) Reclassifications and New Accounting Pronouncements Certain prior year amounts have been reclassified to conform to the current year presentation. In August 2017, the Financial Accounting Standards Board (“FASB”) issued Accounting Standards Update (“ASU”) 2017-12, Derivatives and Hedging (Topic 815): Targeted Improvements to Accounting for Hedging Activities . The purpose of this updated guidance is to better align a company’s financial reporting for hedging activities with the economic objectives of those activities. This standard is effective for fiscal years beginning after December 15, 2018 and interim periods within those years, with early adoption permitted, and should be applied using a modified retrospective transition method to each period presented. This adoption method will require the Company to recognize the cumulative effect of initially applying the ASU as an adjustment to accumulated other comprehensive income (loss) with a corresponding adjustment to the opening balance of retained earnings as of the beginning of the fiscal year that an entity adopts the update. The adoption of ASU 2017-12 is not expected to materially impact the Company’s consolidated financial statements. The Company plans to adopt this standard effective January 1, 2018. In May 2017, the FASB issued ASU 2017-09, Stock Compensation (Topic 718): Scope of Modification Accounting , which provides updated guidance about which changes to the terms or conditions of a share-based payment award would require an entity to apply modification accounting under the topic. This standard is effective for fiscal years beginning after December 15, 2017 and interim periods within those years with early adoption permitted, and should be applied prospectively to an award modified on or after the adoption date. The adoption of ASU 2017-09 is not expected to materially impact the Company’s consolidated financial statements. The Company plans to adopt this standard effective January 1, 2018. In February 2017, the FASB issued ASU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new standard was issued as part of the new revenue standard (ASU 2014-09, as discussed below), and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As a result of the new guidance, the guidance specific to real estate sales in Subtopic 360-20 will be eliminated, and sales and partial sales of real estate assets will now be subject to the same derecognition model as all other nonfinancial assets. This standard is effective at the same time an entity adopts ASU 2014-09, and either the full retrospective approach or the modified retrospective approach may be used. The adoption of ASU 2017-05 is not expected to materially impact the Company’s consolidated financial statements. The Company plans to adopt this standard effective January 1, 2018 using the modified retrospective approach. In January 2017, the FASB issued ASU 2017-04, Intangibles - Goodwill and Other (Topic 350): Simplifying the Test for Goodwill Impairment . The new standard removes Step 2 of the goodwill impairment test, which requires a hypothetical purchase price allocation. A goodwill impairment will now be the amount by which a reporting unit’s carrying value exceeds its fair value, not to exceed the carrying amount of goodwill. This standard is effective for annual or any interim goodwill impairment tests in fiscal years beginning after December 15, 2019, with early adoption permitted. The Company elected to early adopt this standard effective January 1, 2017. The adoption of this standard did not have a material effect on the Company's consolidated financial statements. In January 2017, the FASB issued ASU 2017-01, Business Combinations (Topic 805): Clarifying the Definition of a Business . The new standar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with early adoption permitted, and should be applied prospectively on or after the effective date. Upon the adoption of ASU 2017-01, it is expected that the majority of the Company's acquisitions will be accounted for as asset acquisitions, whereas under the current guidance the majority of the Company's acquisitions have been accounted for as business combinations. The most significant difference between the two accounting models that will impact the Company's consolidated financial statements is that in an asset acquisition, property acquisition costs are generally a component of the consideration transferred to acquire a group of assets and are capitalized as a component of the cost of the assets, whereas in a business combination, property acquisition costs are expensed and not included as part of the consideration transferred. The Company plans to adopt this standard effective January 1, 2018. In November 2016, the FASB issued ASU 2016-18, Statement of Cash Flows (Topic 230): Restricted Cash .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interim periods within those years, with early adoption permitted, and should be applied using a retrospective transition method to each period presented. Upon the adoption of ASU 2016-18, the Company will reconcile both cash and cash equivalents and restricted cash in the accompanying Statements of Cash Flows, whereas under the current guidance the Company explains the changes during the period for cash and cash equivalents only. The Company expects that it will adopt the standard effective January 1, 2018. In August 2016, the FASB issued ASU 2016-15, Statement of Cash Flows (Topic 230): Classification of Certain Cash Receipts and Cash Payments , which provides clarified guidance on the presentation and classification of certain cash receipts and cash payments in the statement of cash flows. This standard is effective for fiscal years beginning after December 15, 2017, and interim periods within those years, with early adoption permitted. The Company elected to early adopt this standard effective July 1, 2016, and the effects of this standard were applied retrospectively to all prior periods presented. The effect of the change in accounting principle was an increase in net cash provided by operating activities of approximately $0.8 million and $2.0 million for the three and six months ended June 30, 2016 and a corresponding increase in net cash used in financing activities for the three and six months ended June 30, 2016 related to the payment of loan prepayment fees and costs. In February 2016, the FASB issued ASU 2016-02, Leases (Topic 842) , which sets out the principles for the recognition, measurement, presentation and disclosure of leases for both parties to a contract (i.e. lessees and lessors). Topic 842 supersedes the previous leases standard,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which will result in the recording of a right of use asset and the related lease liability. The standard is effective for fiscal years beginning after December 15, 2018, including interim periods within those fiscal years, with early adoption permitted. The new standard must be adopted using a modified retrospective transition and will require application of the new guidance at the beginning of the earliest comparative period. The Company is currently in the process of evaluating the impact the adoption of ASU 2016-02 will have on the Company’s financial position or results of operations, and expects to adopt the standard effective January 1, 2019. In January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Early adoption is permitted for all financial statements of fiscal years and interim periods that have not yet been issued. The adoption of ASU 2016-01 is not expected to materially impact the Company’s consolidated financial statements. The Company expects that it will adopt the standard effective January 1, 2018. In May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While lease contracts with customers, which constitute a vast majority of the Company's revenues, are specifically excluded from the model's scope, certain of the Company's revenue streams may be impacted by the new guidance. Once the new guidance setting forth principles for the recognition, measurement, presentation and disclosure of leases (ASU 2016-02, as discussed above)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The Company is in the process of evaluating the significance of the difference in the recognition pattern that would result from this change upon the adoption of ASU 2016-02 on January 1, 2019.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adoption of ASU 2014-09 is not expected to materially impact the Company’s consolidated financial statements. The Company expects that it will adopt the standard effective January 1, 2018 using the modified retrospective approach. Tenant Accounts Receivable, net As of September 30, 2017 and December 31, 2016 , the Company had an allowance for doubtful accounts of approximately $0 and $0.2 million , respectively. As of September 30, 2017 and December 31, 2016 , the Company had accrued rental income of approximately $22.8 million and $18.4 million , respectively. As of September 30, 2017 and December 31, 2016 , the Company had an allowance on accrued rental income of $0 and $0 , respectively. As of September 30, 2017 and December 31, 2016 , the Company had approximately $12.0 million and $9.0 million , respectively, of total lease security deposits available in the form of existing letters of credit, which are not reflected on the accompanying Consolidated Balance Sheets. As of September 30, 2017 and December 31, 2016 , the Company had approximately $7.1 million and $5.4 million , respectively, of lease security deposits available in cash, which are included in cash and cash equivalents on the accompanying Consolidated Balance Sheets, and approximately $0.7 million and $0.4 million , respectively, of lease security deposits available in cash, which are included in restricted cash on the accompanying Consolidated Balance Sheets. These funds may be used to settle tenant accounts receivables in the event of a default under the related lease. As of September 30, 2017 and December 31, 2016 , the Company's total liability associated with these lease security deposits was approximately $7.8 million and $5.8 million , respectively, and is included in tenant prepaid rent and security deposits on the accompanying Consolidated Balance Sheets. Related Parties As of September 30, 2017 and December 31, 2016 , the Company had approximately $9,000 and $48,000 , respectively, of amounts due from related parties, which are included in prepaid expenses and other assets on the accompanying Consolidated Balance Sheets. Revenue Recognition Tenant Recoveries The Company estimates that real estate taxes, which are the responsibility of certain tenants under the terms of their leases and are not reflected on the Company's consolidated financial statements, were approximately $2.9 million , $9.2 million , $2.7 million and $7.9 million for the three and nine months ended September 30, 2017 and September 30, 2016 , respectively. These amounts would have been the maximum real estate tax expense of the Company, excluding any penalties or interest, had the tenants not met their contractual obligations for these periods. Termination Income On March 27, 2017, the tenant at the Buena Vista, VA property exercised its early lease termination option per the terms of the lease agreement. The option provided that the tenant's lease terminate effective March 31, 2018 and required the tenant to pay a termination fee of approximately $0.5 million . The termination fee is being recognized on a straight-line basis from March 27, 2017 through the relinquishment of the space on March 31, 2018. The termination fee income of approximately $0.1 million and $0.3 million is included in rental income on the accompanying Consolidated Statements of Operations for the three and nine months ended September 30, 2017 . On February 9, 2017, the Company entered into a lease termination agreement with the tenant located at the Belvidere, IL building. The agreement provided that the tenant’s lease terminate effective February 9, 2017 and required the tenant to pay a termination fee of $54,000 . The full termination fee was recognized on February 9, 2017 and is included in rental income on the accompanying Consolidated Statements of Operations for the nine months ended September 30, 2017 . Approximately $0.2 million and $0.6 million of termination fee income related to the Golden, CO property, the tenant at which exercised its termination option on December 21, 2016, is included in rental income on the accompanying Consolidated Statements of Operations for the three and nine months ended September 30, 2017 . Taxes Federal Income Taxes The Company's taxable REIT subsidiaries recognized a net loss of approximately $0.2 million , $0.4 million , $0.1 million and $0.1 million for the three and nine months ended September 30, 2017 and September 30, 2016 , respectively, which has been included on the accompanying Consolidated Statements of Operations. State and Local Income, Excise, and Franchise Tax State and local income, excise, and franchise taxes in the amount of $0.3 million , $0.7 million , $0.2 million and $0.7 million have been recorded in other expenses on the accompanying Consolidated Statements of Operations for the three and nine months ended September 30, 2017 and September 30, 2016 , respectively. Uncertain Tax Positions As of September 30, 2017 and December 31, 2016 , there were no liabilities for uncertain tax positions. Concentrations of Credit Risk Management believes the current credit risk portfolio is reasonably well diversified and does not contain any unusual concentration of credit risk.</t>
  </si>
  <si>
    <t>Rental Property</t>
  </si>
  <si>
    <t>Real Estate [Abstract]</t>
  </si>
  <si>
    <t>Rental Property The following table summarizes the components of rental property as of September 30, 2017 and December 31, 2016 . Rental Property (in thousands) September 30, 2017 December 31, 2016 Land $ 321,365 $ 272,162 Buildings, net of accumulated depreciation of $152,575 and $125,971, respectivel y 1,695,332 (1) 1,408,406 (1) Tenant improvements, net of accumulated depreciation of $32,075 and $28,388, respectively 30,895 24,974 Building and land improvements, net of accumulated depreciation of $49,699 and $33,054, respectivel y 134,607 107,463 Construction in progress 19,516 9,298 Deferred leasing intangibles, net of accumulated amortization of $273,602 and $237,456, respectively 318,915 294,533 Total rental property, net $ 2,520,630 $ 2,116,836 (1) Includes one building in redevelopment. Acquisitions The following table summarizes the acquisitions of the Company during the three and nine months ended September 30, 2017 . Location of Property Square Feet Buildings Purchase Price Jacksonville, FL 1,025,720 4 $ 34,264 Sparks, NV 174,763 1 8,380 Salisbury, NC 288,000 1 8,250 Franklin Township, NJ 183,000 1 12,800 Milford, CT 200,000 1 12,762 Bedford Heights, OH 173,034 1 7,622 Redford, MI 135,728 1 7,769 Warren, MI 154,377 1 7,940 Three months ended March 31, 2017 2,334,622 11 99,787 Waukegan, IL 261,075 2 13,850 Gaffney, SC 226,968 1 7,200 Dayton, OH 569,966 1 29,750 Belvidere, IL 336,204 1 22,867 San Diego, CA 205,440 1 19,362 Edwardsville, KS 270,869 1 16,270 Pedricktown, NJ 245,749 1 16,000 Walton, KY 224,921 1 11,450 Rock Hill, SC 275,000 1 6,675 Laredo, TX 206,810 1 13,500 Clinton, PA 297,200 1 23,650 Batavia, IL 102,500 1 5,900 Wallingford, CT 105,000 1 8,200 Rockwall, TX 389,546 1 28,600 Houston, TX 232,800 3 25,000 Lebanon, PA 211,358 1 7,950 Maple Grove, MN 108,628 1 10,031 Romulus, MI 303,760 1 19,351 Three months ended June 30, 2017 4,573,794 21 285,606 Stone Mountain, GA 78,000 1 4,175 York, PA 382,886 1 18,981 Pittston, PA 437,446 1 23,950 O'Fallon, MO 109,854 1 5,740 Belleville, MI 160,464 1 8,641 Columbus, OH 147,645 1 6,954 Groveport, OH 320,657 1 13,643 Las Vegas, NV 34,916 1 4,642 Mooresville, NC 499,200 1 25,750 Swedesboro, NJ 123,962 1 7,250 Three months ended September 30, 2017 2,295,030 10 119,726 Nine months ended September 30, 2017 9,203,446 42 $ 505,119 The following table summarizes the allocation of the consideration paid at the date of acquisition during the nine months ended September 30, 2017 for the acquired assets and liabilities in connection with the acquisitions identified in the table above. Acquired Assets and Liabilities Purchase Price (in thousands) Weighted Average Amortization Period (years) of Intangibles at Acquisition Land $ 52,453 N/A Buildings 335,391 N/A Tenant improvements 8,288 N/A Building and land improvements 26,962 N/A Deferred leasing intangibles - In-place leases 51,444 8.3 Deferred leasing intangibles - Tenant relationships 21,749 10.7 Deferred leasing intangibles - Above market leases 13,063 10.8 Deferred leasing intangibles - Below market leases (4,231 ) 8.8 Total purchase price $ 505,119 On May 31, 2017 , the Company acquired a property located in San Diego, CA for approximately $19.4 million . As partial consideration for the property acquired, the Company granted 687,827 Other Common Units with a fair value of approximately $18.6 million . For a discussion of the method used to determine the fair value of the Other Common Units issued, see Note 7. The table below sets forth the results of operations for the three and nine months ended September 30, 2017 , for the buildings acquired during the nine months ended September 30, 2017 , included in the Company’s Consolidated Statements of Operations from the date of acquisition. Results of Operations (in thousands) Three months ended September 30, 2017 Nine months ended September 30, 2017 Total revenue $ 9,206 $ 14,817 Property acquisition costs $ 1,309 $ 4,517 Net income (loss) $ 332 $ (2,767 ) The following tables set forth pro forma information for the nine months ended September 30, 2017 and September 30, 2016 . The below pro forma information does not purport to represent what the actual results of operations of the Company would have been had the acquisitions occurred on the first day of the applicable reporting period, nor do they purport to predict the results of operations of future periods. The pro forma information has not been adjusted for property sales. Pro Forma (in thousands) (1) Nine months ended September 30, 2017 Nine months ended September 30, 2016 Total revenue $ 237,683 $ 223,024 Net income (loss) (2) $ 30,745 $ (8,418 ) Net income (loss) attributable to common stockholders $ 22,161 $ (18,643 ) (1) The unaudited pro forma information for the nine months ended September 30, 2017 and September 30, 2016 is presented as if the buildings acquired during the nine months ended September 30, 2017 and September 30, 2016 were completed on January 1, 2016 and January 1, 2015 , respectively. (2) The net income for the nine months ended September 30, 2017 excludes approximately $4.5 million of property acquisition costs related to the acquisition of buildings that closed during the nine months ended September 30, 2017 , and the net loss for the nine months ended September 30, 2016 was adjusted to include these acquisition costs. Net loss for the nine months ended September 30, 2016 excludes approximately $2.7 million of property acquisition costs related to the acquisition of buildings that closed during the nine months ended September 30, 2016 . Dispositions During the nine months ended September 30, 2017 , the Company sold nine buildings comprised of approximately 1.0 million square feet with a net book value of approximately $24.3 million to third parties. These buildings contributed approximately $0.1 million , $1.3 million , $0.9 million and $3.0 million to revenue for the three and nine months ended September 30, 2017 and September 30, 2016 , respectively. These buildings contributed approximately $(0.1) million , $0.1 million , $0.1 million and $0.4 million to net income (loss) (exclusive of loss on impairment and gain on the sales of rental property, net) for the three and nine months ended September 30, 2017 and September 30, 2016 , respectively. Net proceeds from the sales of rental property were approximately $43.5 million and the Company recognized a gain on the sales of rental property, net of approximately $19.2 million for the nine months ended September 30, 2017 . These dispositions were accounted for under the full accrual method. Assets Held for Sale As of September 30, 2017 , the related land, building and improvements, net, and deferred leasing intangibles, net, of approximately $0.7 million , $4.2 million , and $0.8 million , respectively, for one building located in Charlotte, NC was classified as assets held for sale, net on the accompanying Consolidated Balance Sheets. This building contributed approximately $0.2 million , $0.5 million , $0.2 million and $0.2 million to revenue for the three and nine months ended September 30, 2017 and September 30, 2016 , respectively. This building contributed approximately $15,000 , $46,000 , $15,000 and $(41,000) to net income (loss) for the three and nine months ended September 30, 2017 and September 30, 2016 , respectively. Involuntary Conversion During the three and nine months ended September 30, 2017 , the Company wrote down a building in the amount of approximately $0 and $0.8 million , respectively, related to the involuntary conversion event that occurred on September 1, 2016. The cumulative write down of the building since the involuntary conversion event was approximately $1.5 million as of September 30, 2017 . The Company recognized a loss on involuntary conversion of approximately $0 and $0.3 million during the three and nine months ended September 30, 2017 , respectively. As of September 30, 2017 , the remaining proceeds receivable from the insurance company are estimated to be approximately $0.5 million , which are included in prepaid expenses and other assets on the accompanying Consolidated Balance Sheets. Deferred Leasing Intangibles The following table sets forth the deferred leasing intangibles on the accompanying Consolidated Balance Sheets as of September 30, 2017 and December 31, 2016 . September 30, 2017 December 31, 2016 Deferred Leasing Intangibles (in thousands) Gross Accumulated Amortization Net Gross Accumulated Amortization Net Above market leases $ 79,614 $ (36,310 ) $ 43,304 $ 70,668 $ (32,868 ) $ 37,800 Other intangible lease assets 512,903 (237,292 ) 275,611 461,321 (204,588 ) 256,733 Total deferred leasing intangible assets $ 592,517 $ (273,602 ) $ 318,915 $ 531,989 $ (237,456 ) $ 294,533 Below market leases $ 33,614 $ (12,487 ) $ 21,127 $ 30,791 $ (10,450 ) $ 20,341 Total deferred leasing intangible liabilities $ 33,614 $ (12,487 ) $ 21,127 $ 30,791 $ (10,450 ) $ 20,341 The following table sets forth the amortization expense and the net decrease to rental income for the amortization of deferred leasing intangibles during the three and nine months ended September 30, 2017 and September 30, 2016 . Three months ended September 30, Nine months ended September 30, Deferred Leasing Intangibles Amortization (in thousands) 2017 2016 2017 2016 Net decrease to rental income related to above and below market lease amortization $ 1,318 $ 1,564 $ 3,873 $ 4,751 Amortization expense related to other intangible lease assets $ 17,934 $ 16,594 $ 53,747 $ 48,853 The following table sets forth the amortization of deferred leasing intangibles over the next five calendar years beginning with 2017 as of September 30, 2017 . Year Amortization Expense Related to Other Intangible Lease Assets (in thousands) Net Decrease to Rental Income Related to Above and Below Market Lease Amortization (in thousands) Remainder of 2017 $ 18,040 $ 1,322 2018 $ 62,037 $ 4,330 2019 $ 47,856 $ 3,736 2020 $ 37,759 $ 3,326 2021 $ 27,703 $ 1,945</t>
  </si>
  <si>
    <t>Debt</t>
  </si>
  <si>
    <t>Debt Disclosure [Abstract]</t>
  </si>
  <si>
    <t xml:space="preserve">Debt The following table sets forth a summary of the Company’s outstanding indebtedness, including borrowings under the Company’s unsecured credit facility, unsecured term loans, unsecured notes, and mortgage notes as of September 30, 2017 and December 31, 2016 . Loan Principal Outstanding as of September 30, 2017 (in thousands) Principal Outstanding as of December 31, 2016 (in thousands) Interest (1) Maturity Date Prepayment Terms (2) Unsecured credit facility: Unsecured Credit Facility (3) $ 245,000 $ 28,000 L + 1.15% Dec-18-2019 i Total unsecured credit facility 245,000 28,000 Unsecured term loans: Unsecured Term Loan C 150,000 150,000 L + 1.30% Sep-29-2020 i Unsecured Term Loan B 150,000 150,000 L + 1.30% Mar-21-2021 i Unsecured Term Loan A 150,000 150,000 L + 1.30% Mar-31-2022 i Unsecured Term Loan D (4) — — L + 1.30% Jan-04-2023 i Total unsecured term loans 450,000 450,000 Less: Total unamortized deferred financing fees and debt issuance costs (3,934 ) (3,392 ) Total carrying value unsecured term loans 446,066 446,608 Unsecured notes: Series F Unsecured Notes 100,000 100,000 3.98 % Jan-05-2023 ii Series A Unsecured Notes 50,000 50,000 4.98 % Oct-1-2024 ii Series D Unsecured Notes 100,000 100,000 4.32 % Feb-20-2025 ii Series B Unsecured Notes 50,000 50,000 4.98 % Jul-1-2026 ii Series C Unsecured Notes 80,000 80,000 4.42 % Dec-30-2026 ii Series E Unsecured Notes 20,000 20,000 4.42 % Feb-20-2027 ii Total unsecured notes 400,000 400,000 Less: Total unamortized deferred financing fees and debt issuance costs (1,832 ) (2,034 ) Total carrying value unsecured notes 398,168 397,966 Mortgage notes (secured debt): Union Fidelity Life Insurance Company — 5,384 5.81 % Apr-30-2017 iii Webster Bank, National Association — 2,853 3.66 % May-29-2017 iv Webster Bank, National Association — 3,073 3.64 % May-31-2017 iv Wells Fargo, National Association — 4,043 5.90 % Aug-1-2017 v Connecticut General Life Insurance Company -1 Facility — 35,320 6.50 % Feb-1-2018 vi Connecticut General Life Insurance Company -2 Facility — 36,892 5.75 % Feb-1-2018 vi Connecticut General Life Insurance Company -3 Facility — 16,141 5.88 % Feb-1-2018 vi Wells Fargo Bank, National Association CMBS Loan 55,366 56,608 4.31 % Dec-1-2022 vii Thrivent Financial for Lutherans 3,933 4,012 4.78 % Dec-15-2023 iv Total mortgage notes 59,299 164,326 Total unamortized fair market value premiums 63 112 Less: Total unamortized deferred financing fees and debt issuance costs (667 ) (873 ) Total carrying value mortgage notes 58,695 163,565 Total / weighted average interest rate (5) $ 1,147,929 $ 1,036,139 3.44 % (1) Interest rate as of September 30, 2017 . At September 30, 2017 , the one-month LIBOR (“L”) was 1.23222% . The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consolidated leverage ratio, as defined in the respective loan agreements. (2) Prepayment terms consist of (i) pre-payable with no penalty; (ii) pre-payable with penalty; (iii) pre-payable without penalty two months prior to the maturity date; (iv) pre-payable without penalty three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3) The capacity of the unsecured credit facility is $450.0 million . Deferred financing fees and debt issuance costs, net of accumulated amortization related to the unsecured credit facility of approximately $1.7 million and $2.3 million is included in prepaid expenses and other assets on the accompanying Consolidated Balance Sheets as of September 30, 2017 and December 31, 2016 , respectively. (4) Capacity of $150.0 million , which the Company has until July 27, 2018 to draw. (5) The weighted average interest rate was calculated using the fixed interest rate swapped on the current notional amount of $450.0 million of debt, and is not adjusted to include the amortization of deferred financing fees or debt issuance costs incurred in obtaining debt or any unamortized fair market value premiums. The aggregate undrawn nominal commitment on the unsecured credit facility and unsecured term loans as of September 30, 2017 was approximately $349.1 million , including issued letters of credit. The Company's actual borrowing capacity at any given point in time may be less and is restricted to a maximum amount based on the Company's debt covenant compliance. Total accrued interest for the Company's indebtedness was approximately $5.3 million and $5.7 million as of September 30, 2017 and December 31, 2016 , respectively, and is included in accounts payable, accrued expenses and other liabilities on the accompanying Consolidated Balance Sheets. The table below sets forth the costs included in interest expense related to the Company's debt arrangements on the accompanying Consolidated Statement of Operations for the three and nine months ended September 30, 2017 and September 30, 2016 . Three months ended September 30, Nine months ended September 30, Costs Included in Interest Expense (in thousands) 2017 2016 2017 2016 Amortization of deferred financing fees and debt issuance costs and fair market value premiums $ 546 $ 428 $ 1,553 $ 1,208 Facility fees and unused fees $ 286 $ 347 $ 839 $ 1,035 On August 1, 2017, the three mortgage notes held with Connecticut General Life Insurance Company, in which multiple properties served as collateral for the mortgage notes, were paid in full. On July 28, 2017, the Company entered into a $150.0 million unsecured term loan agreement ("Unsecured Term Loan D"). As of September 30, 2017, the interest rate on the Unsecured Term Loan D was LIBOR plus a spread of 1.3% based on the Company's consolidated leverage ratio, as defined in the loan agreement. Unless otherwise terminated pursuant to the loan agreement, the Unsecured Term Loan D will mature on January 4, 2023. The Unsecured Term Loan D has an accordion feature that allows the Company to increase its borrowing capacity to $250.0 million , subject to the satisfaction of certain conditions and lender consents. The agreement includes a delayed draw feature that allows the Company to draw up to six advances of at least $25.0 million each until July 27, 2018. To the extent that the Company does not request advances of the $150.0 million of aggregate commitments by July 27, 2018, the unadvanced commitments terminate. The Company incurred approximately $1.0 million in deferred financing fees associated with the Unsecured Term Loan D, which are being amortized through the maturity date. The Company also is required to pay an annual fee of $35,000 . The Unsecured Term Loan D has an unused commitment fee equal to 0.15% of its unused commitments, which begins to accrue on October 26, 2017 and are due and payable monthly until the earlier of (i) the date that commitments of $150.0 million have been fully advanced, (ii) July 27, 2018, and (iii) the date that commitments of $150.0 million have been reduced to zero pursuant to the Company's ability to terminate the aggregate commitments at any time upon notice. The Company and certain wholly owned subsidiaries of the Operating Partnership are guarantors of the Unsecured Term Loan D. The agreement also contains financial and other covenants substantially similar to the covenants in the Company's unsecured credit facility. On July 28, 2017, the Company entered into an amendment to its unsecured credit facility agreement and amendments to its unsecured term loan agreements to conform certain provisions to the Unsecured Term Loan D agreement. On May 30, 2017, the mortgage note held with Wells Fargo, National Association, in which the property located in Yorkville, WI served as collateral for the mortgage note, was paid in full. On March 3, 2017, the mortgage note held with Webster Bank, National Association, in which the property located in East Windsor, CT served as collateral for the mortgage note, was paid in full. On March 1, 2017, the mortgage note held with Webster Bank, National Association, in which the property located in Portland, ME served as collateral for the mortgage note, was paid in full. On March 1, 2017, the mortgage note held with Union Fidelity Life Insurance Company, in which the property located in Hazelwood, MO served as collateral for the mortgage note, was paid in full. Financial Covenant Considerations The Company was in compliance with all financial and other covenants as of September 30, 2017 and December 31, 2016 related to its unsecured credit facility, unsecured term loans, unsecured notes, and mortgage notes. The real estate net book value of the properties that are collateral for the Company’s debt arrangements was approximately $91.4 million and $229.9 million at September 30, 2017 and December 31, 2016 , respectively, and is limited to senior, property-level secured debt financing arrangements. Fair Value of Debt The fair value of the Company’s debt was determined by discounting the future cash flows using the current rates at which loans would be made to borrowers with similar credit ratings for loans with similar remaining maturities, similar terms, and similar loan-to-value ratios. The discount rates ranged from approximately 2.38% to 4.25% and 1.92% to 4.85% at September 30, 2017 and December 31, 2016 , respectively, and were applied to each individual debt instrument. The applicable fair value guidance establishes a three 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air value of the Company’s debt is based on Level 3 inputs. The following table presents the aggregate principal outstanding of the Company’s debt and the corresponding estimate of fair value as of September 30, 2017 and December 31, 2016 (in thousands). September 30, 2017 December 31, 2016 Principal Outstanding Fair Value Principal Outstanding Fair Value Unsecured credit facility $ 245,000 $ 245,000 $ 28,000 $ 28,000 Unsecured term loans 450,000 450,000 450,000 450,000 Unsecured notes 400,000 417,210 400,000 399,091 Mortgage notes 59,299 60,788 164,326 166,099 Total principal amount 1,154,299 $ 1,172,998 1,042,326 $ 1,043,190 Add: Total unamortized fair market value premiums 63 112 Less: Total unamortized deferred financing fees and debt issuance costs (6,433 ) (6,299 ) Total carrying value $ 1,147,929 $ 1,036,139 </t>
  </si>
  <si>
    <t>Use of Derivative Financial Instruments</t>
  </si>
  <si>
    <t>Derivative Instruments and Hedging Activities Disclosure [Abstract]</t>
  </si>
  <si>
    <t>Use of 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details the Company’s outstanding interest rate swaps as of September 30, 2017 . All of the Company's interest rate swaps are designated as qualifying cash flow hedges. Interest Rate Trade Date Effective Date Notional Amount Fair Value Pay Fixed Interest Rate Receive Variable Interest Rate Maturity Date Regions Bank Mar-01-2013 Mar-01-2013 $ 25,000 $ 194 1.3300 % One-month L Feb-14-2020 Capital One, N.A. Jun-13-2013 Jul-01-2013 $ 50,000 $ (25 ) 1.6810 % One-month L Feb-14-2020 Capital One, N.A. Jun-13-2013 Aug-01-2013 $ 25,000 $ (26 ) 1.7030 % One-month L Feb-14-2020 Regions Bank Sep-30-2013 Feb-03-2014 $ 25,000 $ (196 ) 1.9925 % One-month L Feb-14-2020 The Toronto-Dominion Bank Oct-14-2015 Sep-29-2016 $ 25,000 $ 255 1.3830 % One-month L Sep-29-2020 PNC Bank, N.A. Oct-14-2015 Sep-29-2016 $ 50,000 $ 497 1.3906 % One-month L Sep-29-2020 Regions Bank Oct-14-2015 Sep-29-2016 $ 35,000 $ 354 1.3858 % One-month L Sep-29-2020 U.S. Bank, N.A. Oct-14-2015 Sep-29-2016 $ 25,000 $ 247 1.3950 % One-month L Sep-29-2020 Capital One, N.A. Oct-14-2015 Sep-29-2016 $ 15,000 $ 148 1.3950 % One-month L Sep-29-2020 Royal Bank of Canada Jan-08-2015 Mar-20-2015 $ 25,000 $ 52 1.7090 % One-month L Mar-21-2021 The Toronto-Dominion Bank Jan-08-2015 Mar-20-2015 $ 25,000 $ 50 1.7105 % One-month L Mar-21-2021 The Toronto-Dominion Bank Jan-08-2015 Sep-10-2017 $ 100,000 $ (1,550 ) 2.2255 % One-month L Mar-21-2021 Wells Fargo, N.A. Jan-08-2015 Mar-20-2015 $ 25,000 $ 19 1.8280 % One-month L Mar-31-2022 The Toronto-Dominion Bank Jan-08-2015 Feb-14-2020 $ 25,000 $ (196 ) 2.4535 % One-month L Mar-31-2022 Regions Bank Jan-08-2015 Feb-14-2020 $ 50,000 $ (413 ) 2.4750 % One-month L Mar-31-2022 Capital One, N.A. Jan-08-2015 Feb-14-2020 $ 50,000 $ (467 ) 2.5300 % One-month L Mar-31-2022 The Toronto-Dominion Bank Jul-20-2017 Oct-30-2017 $ 25,000 $ 75 1.8485 % One-month L Jan-04-2023 Royal Bank of Canada Jul-20-2017 Oct-30-2017 $ 25,000 $ 76 1.8505 % One-month L Jan-04-2023 Wells Fargo, N.A. Jul-20-2017 Oct-30-2017 $ 25,000 $ 76 1.8505 % One-month L Jan-04-2023 PNC Bank, N.A. Jul-20-2017 Oct-30-2017 $ 25,000 $ 75 1.8485 % One-month L Jan-04-2023 PNC Bank, N.A. Jul-20-2017 Oct-30-2017 $ 50,000 $ 152 1.8475 % One-month L Jan-04-2023 The fair value of the interest rate swaps outstanding as of September 30, 2017 and December 31, 2016 was as follows. Balance Sheet Line Item (in thousands) Notional Amount September 30, 2017 Fair Value Notional Amount December 31, 2016 Fair Value December 31, 2016 Interest rate swaps-Asset $ 400,000 $ 2,270 $ 300,000 $ 1,471 Interest rate swaps-Liability $ 325,000 $ (2,873 ) $ 375,000 $ (2,438 ) Cash Flow Hedges of Interest Rate Risk The Company’s objectives in using interest rate swaps are to add stability to interest expense and to manage its exposure to interest rate movements. The effective portion of changes in the fair value of derivatives designated as qualifying cash flow hedges is recorded in accumulated other comprehensive loss and will be reclassified to interest expense in the period that the hedged forecasted transaction affects earnings. The ineffective portion of the change in fair value of the derivatives is recognized directly in earnings into interest expense. During the three and nine months ended September 30, 2017 and September 30, 2016 , the Company recorded a gain of approximately $0.1 million , $0.1 million , $0 and $0 , respectively, of hedge ineffectiveness in earnings due to short-term, partial mismatches in notional amounts. Amounts reported in accumulated other comprehensive loss related to derivatives designated as qualifying cash flow hedges will be reclassified to interest expense as interest payments are made on the Company's variable rate debt. The Company estimates that approximately $1.6 million will be reclassified from accumulated other comprehensive loss as an increase to interest expense over the next 12 months. The table below details the location in the financial statements of the gain or loss recognized on interest rate swaps designated as qualifying cash flow hedges for the three and nine months ended September 30, 2017 and September 30, 2016 (in thousands). Three months ended September 30, Nine months ended September 30, 2017 2016 2017 2016 Amount of income (loss) recognized in accumulated other comprehensive loss on interest rate swaps (effective portion) $ 316 $ 2,159 $ (1,126 ) $ (16,206 ) Amount of loss reclassified from accumulated other comprehensive loss into income (loss) as interest expense (effective portion) $ 282 $ 704 $ 1,426 $ 2,178 Amount of gain recognized in interest expense (ineffective portion) $ 61 $ — $ 88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September 30, 2017 , derivatives that were in a net liability position and subject to credit-risk-related contingent features had a termination value of approximately $1.8 million , which includes accrued interest but excludes any adjustment for nonperformance risk. As of September 30, 2017 , the Company had not breached the provisions of these agreements and has not posted any collateral related to these agreements. If the Company had breached any of its provisions at September 30, 2017 , it could have been required to settle its obligations under the agreement of the interest rate swaps in a liability position plus accrued interest for approximately $1.8 million .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7 and December 31, 2016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sets forth the Company’s financial instruments that are accounted for at fair value on a recurring basis as of September 30, 2017 and December 31, 2016 . Fair Value Measurements as of Balance Sheet Line Item (in thousands) Fair Value Level 1 Level 2 Level 3 Interest rate swaps-Asset $ 2,270 $ — $ 2,270 $ — Interest rate swaps-Liability $ (2,873 ) $ — $ (2,873 ) $ — Fair Value Measurements as of Balance Sheet Line Item (in thousands) Fair Value December 31, 2016 Level 1 Level 2 Level 3 Interest rate swaps-Asset $ 1,471 $ — $ 1,471 $ — Interest rate swaps-Liability $ (2,438 ) $ — $ (2,438 ) $ —</t>
  </si>
  <si>
    <t>Equity</t>
  </si>
  <si>
    <t>Stockholders' Equity Note [Abstract]</t>
  </si>
  <si>
    <t>Equity Preferred Stock The table below sets forth the Company’s outstanding preferred stock issuances as of September 30, 2017 . Preferred Stock Issuances Issuance Date Number of Shares Liquidation Value Per Share Interest Rate 6.625% Series B Cumulative Redeemable Preferred Stock ("Series B Preferred Stock") April 16, 2013 2,800,000 $ 25.00 6.625 % 6.875% Series C Cumulative Redeemable Preferred Stock ("Series C Preferred Stock") March 17, 2016 3,000,000 $ 25.00 6.875 % The tables below set forth the dividends attributable to the Company's outstanding preferred stock issuances during the nine months ended September 30, 2017 and the year ended December 31, 2016 . Quarter Ended 2017 Declaration Date Series B Series C Payment Date September 30 July 31, 2017 $ 0.4140625 $ 0.4296875 September 29, 2017 June 30 May 1, 2017 0.4140625 0.4296875 June 30, 2017 March 31 February 15, 2017 0.4140625 0.4296875 March 31, 2017 Total $ 1.2421875 $ 1.2890625 Quarter Ended 2016 Declaration Date Series A Preferred Stock Per Share Series B Preferred Stock Per Share Series C Preferred Stock Per Share Payment Date December 31 November 2, 2016 (1) $ 0.19375 (1) $ 0.4140625 $ 0.4296875 December 30, 2016 September 30 August 1, 2016 0.56250 0.4140625 0.4296875 September 30, 2016 June 30 May 2, 2016 0.56250 0.4140625 0.4965300 (2) June 30, 2016 March 31 February 22, 2016 0.56250 0.4140625 — March 31, 2016 Total $ 1.88125 $ 1.6562500 $ 1.3559050 (1) On November 2, 2016, the Company redeemed all of the outstanding shares of the 9.0% Series A Cumulative Redeemable Preferred Stock, at a cash redemption price of $25.00 per share, plus accrued and unpaid dividends to but excluding the redemption date, without interest. (2) Dividends for the Series C Preferred Stock were accrued and cumulative from and including March 17, 2016 to the first payment date on June 30, 2016. On November 2, 2017 , the Company’s board of directors declared the Series B Preferred Stock and Series C Preferred Stock dividend for the quarter ending December 31, 2017 at a quarterly rate of $0.4140625 per share and $0.4296875 per share, respectively. Common Stock The following sets forth the Company’s at-the market ("ATM") common stock offering program as of September 30, 2017 . ATM Stock Offering Program Date Maximum Aggregate Offering Price (in thousands) Aggregate Common Stock Available as of 2017 $300 million ATM April 7, 2017 $ 300,000 $ 77,592 The tables below set forth the activity under the ATM common stock offering programs during the nine months ended September 30, 2017 and the year ended December 31, 2016 , respectively (in thousands, except share data). Nine months ended September 30, 2017 ATM Stock Offering Program Shares Weighted Average Price Per Share Gross Sales Net 2017 $300 million ATM 8,366,212 $ 26.58 $ 222,408 $ 2,666 $ 219,742 2016 $228 million ATM (1) 4,799,784 $ 24.42 $ 117,216 $ 1,604 $ 115,612 Total/weighted average 13,165,996 $ 25.80 $ 339,624 $ 4,270 $ 335,354 (1) This program ended before September 30, 2017 . Year ended December 31, 2016 ATM Stock Offering Program Shares Weighted Average Price Per Share Gross Sales Net 2016 $228 million ATM (1) 4,763,838 $ 23.28 $ 110,887 $ 1,550 $ 109,337 2016 $200 million ATM (1) 7,326,200 $ 23.45 171,782 2,429 169,353 Total/weighted average 12,090,038 $ 23.38 $ 282,669 $ 3,979 $ 278,690 (1) These programs ended before September 30, 2017 . Subsequent to September 30, 2017 , the Company sold 180,300 shares under its ATM common stock offering program for gross proceeds of approximately $5.1 million . Dividends The table below sets forth the dividends attributable to the common stock that were declared or paid during the nine months ended September 30, 2017 and the year ended December 31, 2016 . Month Ended 2017 Declaration Date Record Date Per Share Payment Date December 31 July 31, 2017 December 29, 2017 $ 0.117500 January 16, 2018 November 30 July 31, 2017 November 30, 2017 0.117500 December 15, 2017 October 31 July 31, 2017 October 31, 2017 0.117500 November 15, 2017 September 30 May 1, 2017 September 29, 2017 0.117500 October 16, 2017 August 31 May 1, 2017 August 31, 2017 0.117500 September 15, 2017 July 31 May 1, 2017 July 31, 2017 0.117500 August 15, 2017 June 30 February 15, 2017 June 30, 2017 0.116667 July 17, 2017 May 31 February 15, 2017 May 31, 2017 0.116667 June 15, 2017 April 30 February 15, 2017 April 28, 2017 0.116667 May 15, 2017 March 31 November 2, 2016 March 31, 2017 0.116667 April 17, 2017 February 28 November 2, 2016 February 28, 2017 0.116667 March 15, 2017 January 31 November 2, 2016 January 31, 2017 0.116667 February 15, 2017 Total $ 1.405002 Month Ended 2016 Declaration Date Record Date Per Share Payment Date December 31 August 1, 2016 December 30, 2016 $ 0.115833 January 17, 2017 November 30 August 1, 2016 November 30, 2016 0.115833 December 15, 2016 October 31 August 1, 2016 October 31, 2016 0.115833 November 15, 2016 September 30 May 2, 2016 September 30, 2016 0.115833 October 17, 2016 August 31 May 2, 2016 August 31, 2016 0.115833 September 15, 2016 July 31 May 2, 2016 July 29, 2016 0.115833 August 15, 2016 June 30 February 22, 2016 June 30, 2016 0.115833 July 15, 2016 May 31 February 22, 2016 May 31, 2016 0.115833 June 15, 2016 April 30 February 22, 2016 April 29, 2016 0.115833 May 16, 2016 March 31 October 22, 2015 March 31, 2016 0.115833 April 15, 2016 February 29 October 22, 2015 February 29, 2016 0.115833 March 15, 2016 January 31 October 22, 2015 January 29, 2016 0.115833 February 16, 2016 Total $ 1.389996 On November 2, 2017 , the Company’s board of directors declared the common stock dividend for the months ending January 31, 2018 , February 28, 2018 and March 31, 2018 at a monthly rate of $0.118333 per share of common stock. Restricted Stock-Based Compensation Restricted shares of common stock granted on January 6, 2017, subject to the recipient’s continued employment, will vest in four equal installments on January 1 of each year beginning in 2018. The following table summarizes activity related to the Company’s unvested restricted shares of common stock for the nine months ended September 30, 2017 and the year ended December 31, 2016 . Unvested Restricted Shares of Common Stock Shares Balance at December 31, 2015 271,115 Granted 101,289 (1) Vested (98,746 ) Forfeited (1,321 ) Balance at December 31, 2016 272,337 Granted 75,001 (2) Vested (109,209 ) Forfeited (922 ) Balance at September 30, 2017 237,207 (1) The grant date fair value per share was $17.98 . (2) The grant date fair value per share was $24.41 . The unrecognized compensation expense associated with the Company’s restricted shares of common stock at September 30, 2017 was approximately $3.3 million and is expected to be recognized over a weighted average period of approximately 2.4 years . The following table summarizes the fair value at vesting for the restricted shares of common stock vested during the three and nine months ended September 30, 2017 and September 30, 2016 . Three months ended September 30, Nine months ended September 30, 2017 2016 2017 2016 Vested restricted shares of common stock — — 109,209 98,746 Fair value of vested restricted shares of common stock (in thousands) $ — $ — $ 2,591 $ 1,813</t>
  </si>
  <si>
    <t>Noncontrolling Interest</t>
  </si>
  <si>
    <t>Noncontrolling Interest [Abstract]</t>
  </si>
  <si>
    <t>Noncontrolling Interest The table below summarizes the activity for noncontrolling interest in the Company for the nine months ended September 30, 2017 and the year ended December 31, 2016 . LTIP Units Other Common Units Total Noncontrolling Common Units Noncontrolling Interest Balance at December 31, 2015 1,610,105 1,915,872 3,525,977 4.9 % Granted/Issued 176,396 — 176,396 N/A Forfeited — — — N/A Conversions from LTIP units to Other Common Units (209,985 ) 209,985 — N/A Redemptions from Other Common Units to common stock — (68,492 ) (68,492 ) N/A Balance at December 31, 2016 1,576,516 2,057,365 3,633,881 4.3 % Granted/Issued 126,239 687,827 814,066 N/A Forfeited — — — N/A Conversions from LTIP units to Other Common Units (231,816 ) 231,816 — N/A Redemptions from Other Common Units to common stock — (300,991 ) (300,991 ) N/A Balance at September 30, 2017 1,470,939 2,676,017 4,146,956 4.2 % LTIP Units LTIP units granted on January 6, 2017 to independent directors, subject to the recipient’s continued service, will vest on January 1, 2018. LTIP units granted on January 6, 2017 to certain senior executive officers and senior employees, subject to the recipient’s continued employment, will vest quarterly over four years, with the first vesting date having been March 31, 2017. The fair value of the LTIP units at the date of grant was determined by a lattice-binomial option-pricing model based on a Monte Carlo simulation. The fair value of the LTIP units are based on Level 3 inputs and are non-recurring fair value measurements. The table below sets forth the assumptions used in valuing such LTIP units granted during the nine months ended September 30, 2017 . LTIP Units Assumptions Grant date January 6, 2017 Expected term (years) 10 Expected volatility 23.0 % Expected dividend yield 6.0 % Risk-free interest rate 1.61 % Fair value of LTIP units at issuance (in thousands) $ 2,924 LTIP units at issuance 126,239 Fair value unit price per LTIP unit at issuance $ 23.16 The following table summarizes activity related to the Company’s unvested LTIP units for the nine months ended September 30, 2017 and the year ended December 31, 2016 . Unvested LTIP Units LTIP Units Balance at December 31, 2015 534,910 Granted 176,396 Vested (307,883 ) Forfeited — Balance at December 31, 2016 403,423 Granted 126,239 Vested (157,816 ) Forfeited — Balance at September 30, 2017 371,846 The unrecognized compensation expense associated with the Company’s LTIP units at September 30, 2017 was approximately $6.0 million and is expected to be recognized over a weighted average period of approximately 2.6 years . The following table summarizes the fair value at vesting for the LTIP units vested during the three and nine months ended September 30, 2017 and September 30, 2016 . Three months ended September 30, Nine months ended September 30, 2017 2016 2017 2016 Vested LTIP units 44,942 45,874 157,816 262,025 Fair value of vested LTIP units (in thousands) $ 1,235 $ 1,124 $ 4,146 $ 5,306 Other Common Units As partial consideration for a property acquired on May 31, 2017 , the Company granted 687,827 Other Common Units with a fair value of approximately $18.6 million . The number of Other Common Units granted was calculated based on the trailing five -day average common stock closing price ending on the second business day that immediately preceded the grant date. The fair value of the Other Common Units granted was calculated based on the Company's closing stock price on the New York Stock Exchange on the grant date multiplied by the number of Other Common Units granted. The issuance of the Other Common Units was effected in reliance upon an exemption from registration provided by Section 4(a)(2) under the Securities Act of 1933, as amended, and Regulation D promulgated thereunder. The Company relied on the exemption based on representations given by the holders of the Other Common Units. Subject to certain restrictions, the Other Common Units may be redeemed for cash or, at the Company’s election, common stock on a one-for-one basis, subject to adjustment, as provided in the operating partnership agreement.</t>
  </si>
  <si>
    <t>Equity Incentive Plan</t>
  </si>
  <si>
    <t>Disclosure of Compensation Related Costs, Share-based Payments [Abstract]</t>
  </si>
  <si>
    <t>Equity Incentive Plan On January 6, 2017, the Company granted performance units approved by the compensation committee of the board of directors, under the 2011 Plan to provide certain key employees of the Company with incentives designed to align those key employees' interests more closely with those of the stockholders. The ultimate value of the performance units depends on the Company’s total stockholder return ("TSR") over a three -year period commencing January 1, 2017 and ends on December 31, 2019 (the "measuring period"). At the end of the measuring period, the performance units convert into shares of common stock, or, at the Company's election and with the award recipient's consent, LTIP units or other securities, at a rate depending on the Company’s TSR over the measuring period as compared to three different benchmarks and on the absolute amount of the Company’s TSR. A recipient of the performance units may receive as few as zero shares or as many as 250% of the number of target units, plus deemed dividends. The target amount of the performance units is nominally allocated as: i) 25% to the Company’s TSR compared to the TSR of an industry peer group; ii) 25% to the Company’s TSR compared to the TSR of a size-based peer group; and iii) 50% to the Company’s TSR compared to the TSR of the companies in the MSCI US REIT index. No dividends are paid to the recipient during the measuring period. At the end of the measuring period, if the Company’s TSR is such that the recipient earns shares of common stock or, at the Company's election and with the award recipient's consent, LTIP units or other securities (“Award Shares”), the recipient will receive additional Award Shares relating to dividends deemed to have been paid and reinvested on the Award Shares. The Company, in the discretion of the compensation committee of the board of directors, may pay the cash value of the deemed dividends instead of issuing additional Award Shares. The number of Award Shares is determined at the end of the measuring period, and one-half of the Award Shares and all dividend shares vest immediately. The other one-half of the Award Shares will be restricted (subject to forfeiture) and vest one year after the end of the measuring period. The fair value of the performance units at the date of grant was determined by a lattice-binomial option-pricing model based on a Monte Carlo simulation. The fair value of the performance units are based on Level 3 inputs and are non-recurring fair value measurements. The table below sets forth the assumptions used in valuing the performance units granted during the nine months ended September 30, 2017 . Performance Units Assumptions Grant date January 6, 2017 Expected volatility 23.0 % Expected dividend yield 6.0 % Risk-free interest rate 1.61 % Fair value of performance units grant (in thousands) $ 2,882 The performance unit equity compensation expense is recognized into earnings ratably from the grant date over the respective vesting periods. The unrecognized compensation expense associated with the Company's performance units and outperformance program (collectively, "Performance-based Compensation Plans") at September 30, 2017 was approximately $3.7 million and is expected to be recognized over a weighted average period of approximately 2.3 years . Non-cash Compensation Expense The following table summarizes the amount recorded in general and administrative expenses in the accompanying Consolidated Statements of Operations for the amortization of restricted shares of common stock, LTIP units, Performance-based Compensation Plans, and the Company’s board of directors’ compensation for the three and nine months ended September 30, 2017 and September 30, 2016 . Three months ended September 30, Nine months ended September 30, Non-Cash Compensation Expense (in thousands) 2017 2016 2017 2016 Restricted shares of common stock $ 594 $ 533 $ 1,776 $ 1,625 LTIP units 1,167 1,099 3,508 4,992 (1) Performance-based Compensation Plans 536 322 1,610 816 Board of directors compensation (2) 87 89 265 259 Total non-cash compensation expense $ 2,384 $ 2,043 $ 7,159 $ 7,692 (1) Inclusive of approximately $1.6 million of non-cash compensation expense during the nine months ended September 30, 2016 associated with the severance cost of a former executive officer. (2) All of the Company’s independent directors elected to receive shares of common stock in lieu of cash for their service during the three and nine months ended September 30, 2017 and September 30, 2016 . The number of shares of common stock granted is calculated based on the trailing 10 days average common stock price ending on the third business day preceding the grant date.</t>
  </si>
  <si>
    <t>Earnings Per Share</t>
  </si>
  <si>
    <t>Earnings Per Share [Abstract]</t>
  </si>
  <si>
    <t>Earnings Per Share During the three and nine months ended September 30, 2017 and September 30, 2016 , there were 237,207 , 238,129 , 272,337 and 277,720 , respectively, unvested shares of restricted stock on a weighted average basis that were considered participating securities. The following tables set forth the computation of basic and diluted earnings per common share for the three and nine months ended September 30, 2017 and September 30, 2016 . Three months ended September 30, Nine months ended September 30, Earnings Per Share (in thousands, except share data) 2017 2016 2017 2016 Numerator Net income $ 21,839 $ 130 $ 23,276 $ 2,521 Less: preferred stock dividends 2,449 4,001 7,345 10,914 Less: amount allocated to participating securities 84 95 250 289 Less: income (loss) attributable to noncontrolling interest after preferred stock dividends 828 (190 ) 673 (424 ) Net income (loss) attributable to common stockholders $ 18,478 $ (3,776 ) $ 15,008 $ (8,258 ) Denominator Weighted average common shares outstanding — basic 92,786,852 71,130,848 87,632,167 68,984,670 Effect of dilutive securities (1) Unvested shares of restricted common stock 108,417 — 96,836 — Unvested Performance-based Compensation Plans 539,705 — 509,137 — Weighted average common shares outstanding — diluted 93,434,974 71,130,848 88,238,140 68,984,670 Net income (loss) per share — basic and diluted Net income (loss) per share attributable to common stockholders — basic $ 0.20 $ (0.05 ) $ 0.17 $ (0.12 ) Net income (loss) per share attributable to common stockholders — diluted $ 0.20 $ (0.05 ) $ 0.17 $ (0.12 ) (1) During the three and nine months ended September 30, 2016 , there were 272,337 and 277,720 , respectively, unvested shares of restricted common stock on a weighted average basis that were not included in the computation of diluted earnings per share because to do so would have been antidilutive for the period. During the three and nine months ended September 30, 2016 , there were 278,788 and 210,617 , respectively, unvested Performance-based Compensation Plans on a weighted average basis that were not included in the computation of diluted earnings per share because to do so would have been antidilutive for the period.</t>
  </si>
  <si>
    <t>Commitments and Contingencies</t>
  </si>
  <si>
    <t>Commitments and Contingencies Disclosure [Abstract]</t>
  </si>
  <si>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The Company was subject to a one-time incentive fee based on aggregate performance thresholds of the acquired buildings sourced by Columbus Nova Real Estate Acquisition Group, LLC. The measurement period for the incentive fee ended on May 31, 2017. The incentive fee was settled in cash of approximately $0.7 million during the three months ended September 30, 2017. Incentive fee (gain) loss of approximately $(0.2) million , $0.7 million , $0 , and $0 for the three and nine months ended September 30, 2017 and September 30, 2016 , respectively, is included in other expenses on the accompanying Consolidated Statements of Operations. As of December 31, 2016 , the fair value of the incentive fee was zero . The estimated fair value as of December 31, 2016 was calculated using the discounted cash flow method under the income approach using the following Level 3 inputs: discount rates of 8.0% to 12.0% and exit capitalization rates of 7.0% to 12.0% . The Company has letters of credit of approximately $5.9 million as of September 30, 2017 related to development projects and certain other agreements.</t>
  </si>
  <si>
    <t>Subsequent Events</t>
  </si>
  <si>
    <t>Subsequent Events [Abstract]</t>
  </si>
  <si>
    <t>Subsequent Events There were no recognized or non-recognized subsequent events.</t>
  </si>
  <si>
    <t>Summary of Significant Accounting Policies (Policies)</t>
  </si>
  <si>
    <t>Quarterly Financial Information</t>
  </si>
  <si>
    <t>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6 .</t>
  </si>
  <si>
    <t>Related-Party Transactions</t>
  </si>
  <si>
    <t>Related Parties As of September 30, 2017 and December 31, 2016 , the Company had approximately $9,000 and $48,000 , respectively, of amounts due from related parties, which are included in prepaid expenses and other assets on the accompanying Consolidated Balance Sheets.</t>
  </si>
  <si>
    <t>Basis of Presentation</t>
  </si>
  <si>
    <t>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t>
  </si>
  <si>
    <t>Accounting Changes and Error Corrections</t>
  </si>
  <si>
    <t>Revision of Previously Reported Consolidated Financial Statements In connection with the preparation of the Company's consolidated financial statements for the year ended December 31, 2016, the Company identified an error in the estimated useful life of a building acquired in the fourth quarter of 2014. As a result of the error, depreciation expense had been overstated and thereby rental property, net and equity were understated. The Company concluded that the amounts were not material to any of its previously issued consolidated financial statements. Accordingly, the Company revised these balances in the Company’s Annual Report on Form 10-K for the fiscal year ended December 31, 2016 . These adjustments do not impact the Company’s cash balances for any of the reporting periods. The effects of this revision to the prior period consolidated financial statements are as follows (in thousands, except for per share data). Effect of Revision As of and For the Three and Nine Months Ended September 30, 2016 As Previously Reported Adjustment As Revised Consolidated Balance Sheet, September 30, 2016 Total equity $ 933,942 $ 4,071 $ 938,013 Consolidated Statement of Operations, Three Months Ended September 30, 2016 Depreciation and amortization $ 32,020 $ (531 ) $ 31,489 Total expenses $ 53,138 $ (531 ) $ 52,607 Net income (loss) $ (401 ) $ 531 $ 130 Net income (loss) attributable to STAG Industrial, Inc. $ (185 ) $ 505 $ 320 Net loss attributable to common stockholders $ (4,281 ) $ 505 $ (3,776 ) Net loss per share attributable to common stockholders — basic and diluted $ (0.06 ) $ 0.01 $ (0.05 ) Consolidated Statement of Operations, Nine Months Ended September 30, 2016 Depreciation and amortization $ 93,318 $ (1,593 ) $ 91,725 Total expenses $ 170,564 $ (1,593 ) $ 168,971 Net income $ 928 $ 1,593 $ 2,521 Net income attributable to STAG Industrial, Inc. $ 1,433 $ 1,512 $ 2,945 Net loss attributable to common stockholders $ (9,770 ) $ 1,512 $ (8,258 ) Net loss per share attributable to common stockholders — basic and diluted $ (0.14 ) $ 0.02 $ (0.12 ) Consolidated Statement of Comprehensive Income (Loss), Three Months Ended September 30, 2016 Comprehensive income $ 2,462 $ 531 $ 2,993 Consolidated Statement of Comprehensive Income (Loss), Nine Months Ended September 30, 2016 Comprehensive loss $ (13,100 ) $ 1,593 $ (11,507 )</t>
  </si>
  <si>
    <t>Reclassification</t>
  </si>
  <si>
    <t>Certain prior year amounts have been reclassified to conform to the current year presentation.</t>
  </si>
  <si>
    <t>Adoption of New Accounting Pronouncements</t>
  </si>
  <si>
    <t>In August 2017, the Financial Accounting Standards Board (“FASB”) issued Accounting Standards Update (“ASU”) 2017-12, Derivatives and Hedging (Topic 815): Targeted Improvements to Accounting for Hedging Activities . The purpose of this updated guidance is to better align a company’s financial reporting for hedging activities with the economic objectives of those activities. This standard is effective for fiscal years beginning after December 15, 2018 and interim periods within those years, with early adoption permitted, and should be applied using a modified retrospective transition method to each period presented. This adoption method will require the Company to recognize the cumulative effect of initially applying the ASU as an adjustment to accumulated other comprehensive income (loss) with a corresponding adjustment to the opening balance of retained earnings as of the beginning of the fiscal year that an entity adopts the update. The adoption of ASU 2017-12 is not expected to materially impact the Company’s consolidated financial statements. The Company plans to adopt this standard effective January 1, 2018. In May 2017, the FASB issued ASU 2017-09, Stock Compensation (Topic 718): Scope of Modification Accounting , which provides updated guidance about which changes to the terms or conditions of a share-based payment award would require an entity to apply modification accounting under the topic. This standard is effective for fiscal years beginning after December 15, 2017 and interim periods within those years with early adoption permitted, and should be applied prospectively to an award modified on or after the adoption date. The adoption of ASU 2017-09 is not expected to materially impact the Company’s consolidated financial statements. The Company plans to adopt this standard effective January 1, 2018. In February 2017, the FASB issued ASU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new standard was issued as part of the new revenue standard (ASU 2014-09, as discussed below), and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As a result of the new guidance, the guidance specific to real estate sales in Subtopic 360-20 will be eliminated, and sales and partial sales of real estate assets will now be subject to the same derecognition model as all other nonfinancial assets. This standard is effective at the same time an entity adopts ASU 2014-09, and either the full retrospective approach or the modified retrospective approach may be used. The adoption of ASU 2017-05 is not expected to materially impact the Company’s consolidated financial statements. The Company plans to adopt this standard effective January 1, 2018 using the modified retrospective approach. In January 2017, the FASB issued ASU 2017-04, Intangibles - Goodwill and Other (Topic 350): Simplifying the Test for Goodwill Impairment . The new standard removes Step 2 of the goodwill impairment test, which requires a hypothetical purchase price allocation. A goodwill impairment will now be the amount by which a reporting unit’s carrying value exceeds its fair value, not to exceed the carrying amount of goodwill. This standard is effective for annual or any interim goodwill impairment tests in fiscal years beginning after December 15, 2019, with early adoption permitted. The Company elected to early adopt this standard effective January 1, 2017. The adoption of this standard did not have a material effect on the Company's consolidated financial statements. In January 2017, the FASB issued ASU 2017-01, Business Combinations (Topic 805): Clarifying the Definition of a Business . The new standar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with early adoption permitted, and should be applied prospectively on or after the effective date. Upon the adoption of ASU 2017-01, it is expected that the majority of the Company's acquisitions will be accounted for as asset acquisitions, whereas under the current guidance the majority of the Company's acquisitions have been accounted for as business combinations. The most significant difference between the two accounting models that will impact the Company's consolidated financial statements is that in an asset acquisition, property acquisition costs are generally a component of the consideration transferred to acquire a group of assets and are capitalized as a component of the cost of the assets, whereas in a business combination, property acquisition costs are expensed and not included as part of the consideration transferred. The Company plans to adopt this standard effective January 1, 2018. In November 2016, the FASB issued ASU 2016-18, Statement of Cash Flows (Topic 230): Restricted Cash .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interim periods within those years, with early adoption permitted, and should be applied using a retrospective transition method to each period presented. Upon the adoption of ASU 2016-18, the Company will reconcile both cash and cash equivalents and restricted cash in the accompanying Statements of Cash Flows, whereas under the current guidance the Company explains the changes during the period for cash and cash equivalents only. The Company expects that it will adopt the standard effective January 1, 2018. In August 2016, the FASB issued ASU 2016-15, Statement of Cash Flows (Topic 230): Classification of Certain Cash Receipts and Cash Payments , which provides clarified guidance on the presentation and classification of certain cash receipts and cash payments in the statement of cash flows. This standard is effective for fiscal years beginning after December 15, 2017, and interim periods within those years, with early adoption permitted. The Company elected to early adopt this standard effective July 1, 2016, and the effects of this standard were applied retrospectively to all prior periods presented. The effect of the change in accounting principle was an increase in net cash provided by operating activities of approximately $0.8 million and $2.0 million for the three and six months ended June 30, 2016 and a corresponding increase in net cash used in financing activities for the three and six months ended June 30, 2016 related to the payment of loan prepayment fees and costs. In February 2016, the FASB issued ASU 2016-02, Leases (Topic 842) , which sets out the principles for the recognition, measurement, presentation and disclosure of leases for both parties to a contract (i.e. lessees and lessors). Topic 842 supersedes the previous leases standard,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which will result in the recording of a right of use asset and the related lease liability. The standard is effective for fiscal years beginning after December 15, 2018, including interim periods within those fiscal years, with early adoption permitted. The new standard must be adopted using a modified retrospective transition and will require application of the new guidance at the beginning of the earliest comparative period. The Company is currently in the process of evaluating the impact the adoption of ASU 2016-02 will have on the Company’s financial position or results of operations, and expects to adopt the standard effective January 1, 2019. In January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Early adoption is permitted for all financial statements of fiscal years and interim periods that have not yet been issued. The adoption of ASU 2016-01 is not expected to materially impact the Company’s consolidated financial statements. The Company expects that it will adopt the standard effective January 1, 2018. In May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While lease contracts with customers, which constitute a vast majority of the Company's revenues, are specifically excluded from the model's scope, certain of the Company's revenue streams may be impacted by the new guidance. Once the new guidance setting forth principles for the recognition, measurement, presentation and disclosure of leases (ASU 2016-02, as discussed above)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The Company is in the process of evaluating the significance of the difference in the recognition pattern that would result from this change upon the adoption of ASU 2016-02 on January 1, 2019.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adoption of ASU 2014-09 is not expected to materially impact the Company’s consolidated financial statements. The Company expects that it will adopt the standard effective January 1, 2018 using the modified retrospective approach.</t>
  </si>
  <si>
    <t>Summary of Significant Accounting Policies Summary of Significant Accounting Policies (Tables)</t>
  </si>
  <si>
    <t>Schedule of Error Corrections and Prior Period Adjustments [Table Text Block]</t>
  </si>
  <si>
    <t>The Company concluded that the amounts were not material to any of its previously issued consolidated financial statements. Accordingly, the Company revised these balances in the Company’s Annual Report on Form 10-K for the fiscal year ended December 31, 2016 . These adjustments do not impact the Company’s cash balances for any of the reporting periods. The effects of this revision to the prior period consolidated financial statements are as follows (in thousands, except for per share data). Effect of Revision As of and For the Three and Nine Months Ended September 30, 2016 As Previously Reported Adjustment As Revised Consolidated Balance Sheet, September 30, 2016 Total equity $ 933,942 $ 4,071 $ 938,013 Consolidated Statement of Operations, Three Months Ended September 30, 2016 Depreciation and amortization $ 32,020 $ (531 ) $ 31,489 Total expenses $ 53,138 $ (531 ) $ 52,607 Net income (loss) $ (401 ) $ 531 $ 130 Net income (loss) attributable to STAG Industrial, Inc. $ (185 ) $ 505 $ 320 Net loss attributable to common stockholders $ (4,281 ) $ 505 $ (3,776 ) Net loss per share attributable to common stockholders — basic and diluted $ (0.06 ) $ 0.01 $ (0.05 ) Consolidated Statement of Operations, Nine Months Ended September 30, 2016 Depreciation and amortization $ 93,318 $ (1,593 ) $ 91,725 Total expenses $ 170,564 $ (1,593 ) $ 168,971 Net income $ 928 $ 1,593 $ 2,521 Net income attributable to STAG Industrial, Inc. $ 1,433 $ 1,512 $ 2,945 Net loss attributable to common stockholders $ (9,770 ) $ 1,512 $ (8,258 ) Net loss per share attributable to common stockholders — basic and diluted $ (0.14 ) $ 0.02 $ (0.12 ) Consolidated Statement of Comprehensive Income (Loss), Three Months Ended September 30, 2016 Comprehensive income $ 2,462 $ 531 $ 2,993 Consolidated Statement of Comprehensive Income (Loss), Nine Months Ended September 30, 2016 Comprehensive loss $ (13,100 ) $ 1,593 $ (11,507 )</t>
  </si>
  <si>
    <t>Rental Property (Tables)</t>
  </si>
  <si>
    <t>Schedule of components of rental property</t>
  </si>
  <si>
    <t xml:space="preserve">The following table summarizes the components of rental property as of September 30, 2017 and December 31, 2016 . Rental Property (in thousands) September 30, 2017 December 31, 2016 Land $ 321,365 $ 272,162 Buildings, net of accumulated depreciation of $152,575 and $125,971, respectivel y 1,695,332 (1) 1,408,406 (1) Tenant improvements, net of accumulated depreciation of $32,075 and $28,388, respectively 30,895 24,974 Building and land improvements, net of accumulated depreciation of $49,699 and $33,054, respectivel y 134,607 107,463 Construction in progress 19,516 9,298 Deferred leasing intangibles, net of accumulated amortization of $273,602 and $237,456, respectively 318,915 294,533 Total rental property, net $ 2,520,630 $ 2,116,836 (1) Includes one building in redevelopment. </t>
  </si>
  <si>
    <t>Schedule of real estate properties acquired</t>
  </si>
  <si>
    <t>The following table summarizes the acquisitions of the Company during the three and nine months ended September 30, 2017 . Location of Property Square Feet Buildings Purchase Price Jacksonville, FL 1,025,720 4 $ 34,264 Sparks, NV 174,763 1 8,380 Salisbury, NC 288,000 1 8,250 Franklin Township, NJ 183,000 1 12,800 Milford, CT 200,000 1 12,762 Bedford Heights, OH 173,034 1 7,622 Redford, MI 135,728 1 7,769 Warren, MI 154,377 1 7,940 Three months ended March 31, 2017 2,334,622 11 99,787 Waukegan, IL 261,075 2 13,850 Gaffney, SC 226,968 1 7,200 Dayton, OH 569,966 1 29,750 Belvidere, IL 336,204 1 22,867 San Diego, CA 205,440 1 19,362 Edwardsville, KS 270,869 1 16,270 Pedricktown, NJ 245,749 1 16,000 Walton, KY 224,921 1 11,450 Rock Hill, SC 275,000 1 6,675 Laredo, TX 206,810 1 13,500 Clinton, PA 297,200 1 23,650 Batavia, IL 102,500 1 5,900 Wallingford, CT 105,000 1 8,200 Rockwall, TX 389,546 1 28,600 Houston, TX 232,800 3 25,000 Lebanon, PA 211,358 1 7,950 Maple Grove, MN 108,628 1 10,031 Romulus, MI 303,760 1 19,351 Three months ended June 30, 2017 4,573,794 21 285,606 Stone Mountain, GA 78,000 1 4,175 York, PA 382,886 1 18,981 Pittston, PA 437,446 1 23,950 O'Fallon, MO 109,854 1 5,740 Belleville, MI 160,464 1 8,641 Columbus, OH 147,645 1 6,954 Groveport, OH 320,657 1 13,643 Las Vegas, NV 34,916 1 4,642 Mooresville, NC 499,200 1 25,750 Swedesboro, NJ 123,962 1 7,250 Three months ended September 30, 2017 2,295,030 10 119,726 Nine months ended September 30, 2017 9,203,446 42 $ 505,119</t>
  </si>
  <si>
    <t>Summary of allocation of the consideration paid for the acquired assets and liabilities in connection with the acquisition of buildings at the date of acquisition</t>
  </si>
  <si>
    <t xml:space="preserve">The following table summarizes the allocation of the consideration paid at the date of acquisition during the nine months ended September 30, 2017 for the acquired assets and liabilities in connection with the acquisitions identified in the table above. Acquired Assets and Liabilities Purchase Price (in thousands) Weighted Average Amortization Period (years) of Intangibles at Acquisition Land $ 52,453 N/A Buildings 335,391 N/A Tenant improvements 8,288 N/A Building and land improvements 26,962 N/A Deferred leasing intangibles - In-place leases 51,444 8.3 Deferred leasing intangibles - Tenant relationships 21,749 10.7 Deferred leasing intangibles - Above market leases 13,063 10.8 Deferred leasing intangibles - Below market leases (4,231 ) 8.8 Total purchase price $ 505,119 </t>
  </si>
  <si>
    <t>Schedule of pro forma information for acquired properties</t>
  </si>
  <si>
    <t>The table below sets forth the results of operations for the three and nine months ended September 30, 2017 , for the buildings acquired during the nine months ended September 30, 2017 , included in the Company’s Consolidated Statements of Operations from the date of acquisition. Results of Operations (in thousands) Three months ended September 30, 2017 Nine months ended September 30, 2017 Total revenue $ 9,206 $ 14,817 Property acquisition costs $ 1,309 $ 4,517 Net income (loss) $ 332 $ (2,767 ) The following tables set forth pro forma information for the nine months ended September 30, 2017 and September 30, 2016 . The below pro forma information does not purport to represent what the actual results of operations of the Company would have been had the acquisitions occurred on the first day of the applicable reporting period, nor do they purport to predict the results of operations of future periods. The pro forma information has not been adjusted for property sales. Pro Forma (in thousands) (1) Nine months ended September 30, 2017 Nine months ended September 30, 2016 Total revenue $ 237,683 $ 223,024 Net income (loss) (2) $ 30,745 $ (8,418 ) Net income (loss) attributable to common stockholders $ 22,161 $ (18,643 ) (1) The unaudited pro forma information for the nine months ended September 30, 2017 and September 30, 2016 is presented as if the buildings acquired during the nine months ended September 30, 2017 and September 30, 2016 were completed on January 1, 2016 and January 1, 2015 , respectively. (2) The net income for the nine months ended September 30, 2017 excludes approximately $4.5 million of property acquisition costs related to the acquisition of buildings that closed during the nine months ended September 30, 2017 , and the net loss for the nine months ended September 30, 2016 was adjusted to include these acquisition costs. Net loss for the nine months ended September 30, 2016 excludes approximately $2.7 million of property acquisition costs related to the acquisition of buildings that closed during the nine months ended September 30, 2016 .</t>
  </si>
  <si>
    <t>Schedule of Finite-Lived Intangible Assets and Below Market Leases</t>
  </si>
  <si>
    <t>The following table sets forth the deferred leasing intangibles on the accompanying Consolidated Balance Sheets as of September 30, 2017 and December 31, 2016 . September 30, 2017 December 31, 2016 Deferred Leasing Intangibles (in thousands) Gross Accumulated Amortization Net Gross Accumulated Amortization Net Above market leases $ 79,614 $ (36,310 ) $ 43,304 $ 70,668 $ (32,868 ) $ 37,800 Other intangible lease assets 512,903 (237,292 ) 275,611 461,321 (204,588 ) 256,733 Total deferred leasing intangible assets $ 592,517 $ (273,602 ) $ 318,915 $ 531,989 $ (237,456 ) $ 294,533 Below market leases $ 33,614 $ (12,487 ) $ 21,127 $ 30,791 $ (10,450 ) $ 20,341 Total deferred leasing intangible liabilities $ 33,614 $ (12,487 ) $ 21,127 $ 30,791 $ (10,450 ) $ 20,341 The following table sets forth the amortization expense and the net decrease to rental income for the amortization of deferred leasing intangibles during the three and nine months ended September 30, 2017 and September 30, 2016 . Three months ended September 30, Nine months ended September 30, Deferred Leasing Intangibles Amortization (in thousands) 2017 2016 2017 2016 Net decrease to rental income related to above and below market lease amortization $ 1,318 $ 1,564 $ 3,873 $ 4,751 Amortization expense related to other intangible lease assets $ 17,934 $ 16,594 $ 53,747 $ 48,853</t>
  </si>
  <si>
    <t>Schedule of Finite-Lived Intangible Assets, Future Amortization Expense</t>
  </si>
  <si>
    <t>The following table sets forth the amortization of deferred leasing intangibles over the next five calendar years beginning with 2017 as of September 30, 2017 . Year Amortization Expense Related to Other Intangible Lease Assets (in thousands) Net Decrease to Rental Income Related to Above and Below Market Lease Amortization (in thousands) Remainder of 2017 $ 18,040 $ 1,322 2018 $ 62,037 $ 4,330 2019 $ 47,856 $ 3,736 2020 $ 37,759 $ 3,326 2021 $ 27,703 $ 1,945</t>
  </si>
  <si>
    <t>Below Market Lease, Future Amortization Income</t>
  </si>
  <si>
    <t>Debt (Tables)</t>
  </si>
  <si>
    <t>Interest Income and Interest Expense Disclosure [Table Text Block]</t>
  </si>
  <si>
    <t>The table below sets forth the costs included in interest expense related to the Company's debt arrangements on the accompanying Consolidated Statement of Operations for the three and nine months ended September 30, 2017 and September 30, 2016 . Three months ended September 30, Nine months ended September 30, Costs Included in Interest Expense (in thousands) 2017 2016 2017 2016 Amortization of deferred financing fees and debt issuance costs and fair market value premiums $ 546 $ 428 $ 1,553 $ 1,208 Facility fees and unused fees $ 286 $ 347 $ 839 $ 1,035</t>
  </si>
  <si>
    <t>Summary of the mortgage notes payable, unsecured term loans and credit facility</t>
  </si>
  <si>
    <t>The following table sets forth a summary of the Company’s outstanding indebtedness, including borrowings under the Company’s unsecured credit facility, unsecured term loans, unsecured notes, and mortgage notes as of September 30, 2017 and December 31, 2016 . Loan Principal Outstanding as of September 30, 2017 (in thousands) Principal Outstanding as of December 31, 2016 (in thousands) Interest (1) Maturity Date Prepayment Terms (2) Unsecured credit facility: Unsecured Credit Facility (3) $ 245,000 $ 28,000 L + 1.15% Dec-18-2019 i Total unsecured credit facility 245,000 28,000 Unsecured term loans: Unsecured Term Loan C 150,000 150,000 L + 1.30% Sep-29-2020 i Unsecured Term Loan B 150,000 150,000 L + 1.30% Mar-21-2021 i Unsecured Term Loan A 150,000 150,000 L + 1.30% Mar-31-2022 i Unsecured Term Loan D (4) — — L + 1.30% Jan-04-2023 i Total unsecured term loans 450,000 450,000 Less: Total unamortized deferred financing fees and debt issuance costs (3,934 ) (3,392 ) Total carrying value unsecured term loans 446,066 446,608 Unsecured notes: Series F Unsecured Notes 100,000 100,000 3.98 % Jan-05-2023 ii Series A Unsecured Notes 50,000 50,000 4.98 % Oct-1-2024 ii Series D Unsecured Notes 100,000 100,000 4.32 % Feb-20-2025 ii Series B Unsecured Notes 50,000 50,000 4.98 % Jul-1-2026 ii Series C Unsecured Notes 80,000 80,000 4.42 % Dec-30-2026 ii Series E Unsecured Notes 20,000 20,000 4.42 % Feb-20-2027 ii Total unsecured notes 400,000 400,000 Less: Total unamortized deferred financing fees and debt issuance costs (1,832 ) (2,034 ) Total carrying value unsecured notes 398,168 397,966 Mortgage notes (secured debt): Union Fidelity Life Insurance Company — 5,384 5.81 % Apr-30-2017 iii Webster Bank, National Association — 2,853 3.66 % May-29-2017 iv Webster Bank, National Association — 3,073 3.64 % May-31-2017 iv Wells Fargo, National Association — 4,043 5.90 % Aug-1-2017 v Connecticut General Life Insurance Company -1 Facility — 35,320 6.50 % Feb-1-2018 vi Connecticut General Life Insurance Company -2 Facility — 36,892 5.75 % Feb-1-2018 vi Connecticut General Life Insurance Company -3 Facility — 16,141 5.88 % Feb-1-2018 vi Wells Fargo Bank, National Association CMBS Loan 55,366 56,608 4.31 % Dec-1-2022 vii Thrivent Financial for Lutherans 3,933 4,012 4.78 % Dec-15-2023 iv Total mortgage notes 59,299 164,326 Total unamortized fair market value premiums 63 112 Less: Total unamortized deferred financing fees and debt issuance costs (667 ) (873 ) Total carrying value mortgage notes 58,695 163,565 Total / weighted average interest rate (5) $ 1,147,929 $ 1,036,139 3.44 % (1) Interest rate as of September 30, 2017 . At September 30, 2017 , the one-month LIBOR (“L”) was 1.23222% . The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consolidated leverage ratio, as defined in the respective loan agreements. (2) Prepayment terms consist of (i) pre-payable with no penalty; (ii) pre-payable with penalty; (iii) pre-payable without penalty two months prior to the maturity date; (iv) pre-payable without penalty three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3) The capacity of the unsecured credit facility is $450.0 million . Deferred financing fees and debt issuance costs, net of accumulated amortization related to the unsecured credit facility of approximately $1.7 million and $2.3 million is included in prepaid expenses and other assets on the accompanying Consolidated Balance Sheets as of September 30, 2017 and December 31, 2016 , respectively. (4) Capacity of $150.0 million , which the Company has until July 27, 2018 to draw. (5) The weighted average interest rate was calculated using the fixed interest rate swapped on the current notional amount of $450.0 million of debt, and is not adjusted to include the amortization of deferred financing fees or debt issuance costs incurred in obtaining debt or any unamortized fair market value premiums.</t>
  </si>
  <si>
    <t>Schedule of aggregate carrying value of the debt and the corresponding estimate of fair value</t>
  </si>
  <si>
    <t xml:space="preserve">The following table presents the aggregate principal outstanding of the Company’s debt and the corresponding estimate of fair value as of September 30, 2017 and December 31, 2016 (in thousands). September 30, 2017 December 31, 2016 Principal Outstanding Fair Value Principal Outstanding Fair Value Unsecured credit facility $ 245,000 $ 245,000 $ 28,000 $ 28,000 Unsecured term loans 450,000 450,000 450,000 450,000 Unsecured notes 400,000 417,210 400,000 399,091 Mortgage notes 59,299 60,788 164,326 166,099 Total principal amount 1,154,299 $ 1,172,998 1,042,326 $ 1,043,190 Add: Total unamortized fair market value premiums 63 112 Less: Total unamortized deferred financing fees and debt issuance costs (6,433 ) (6,299 ) Total carrying value $ 1,147,929 $ 1,036,139 </t>
  </si>
  <si>
    <t>Use of Derivative Financial Instruments (Tables)</t>
  </si>
  <si>
    <t>Schedule of Derivative Instruments [Table Text Block]</t>
  </si>
  <si>
    <t>The following table details the Company’s outstanding interest rate swaps as of September 30, 2017 . All of the Company's interest rate swaps are designated as qualifying cash flow hedges. Interest Rate Trade Date Effective Date Notional Amount Fair Value Pay Fixed Interest Rate Receive Variable Interest Rate Maturity Date Regions Bank Mar-01-2013 Mar-01-2013 $ 25,000 $ 194 1.3300 % One-month L Feb-14-2020 Capital One, N.A. Jun-13-2013 Jul-01-2013 $ 50,000 $ (25 ) 1.6810 % One-month L Feb-14-2020 Capital One, N.A. Jun-13-2013 Aug-01-2013 $ 25,000 $ (26 ) 1.7030 % One-month L Feb-14-2020 Regions Bank Sep-30-2013 Feb-03-2014 $ 25,000 $ (196 ) 1.9925 % One-month L Feb-14-2020 The Toronto-Dominion Bank Oct-14-2015 Sep-29-2016 $ 25,000 $ 255 1.3830 % One-month L Sep-29-2020 PNC Bank, N.A. Oct-14-2015 Sep-29-2016 $ 50,000 $ 497 1.3906 % One-month L Sep-29-2020 Regions Bank Oct-14-2015 Sep-29-2016 $ 35,000 $ 354 1.3858 % One-month L Sep-29-2020 U.S. Bank, N.A. Oct-14-2015 Sep-29-2016 $ 25,000 $ 247 1.3950 % One-month L Sep-29-2020 Capital One, N.A. Oct-14-2015 Sep-29-2016 $ 15,000 $ 148 1.3950 % One-month L Sep-29-2020 Royal Bank of Canada Jan-08-2015 Mar-20-2015 $ 25,000 $ 52 1.7090 % One-month L Mar-21-2021 The Toronto-Dominion Bank Jan-08-2015 Mar-20-2015 $ 25,000 $ 50 1.7105 % One-month L Mar-21-2021 The Toronto-Dominion Bank Jan-08-2015 Sep-10-2017 $ 100,000 $ (1,550 ) 2.2255 % One-month L Mar-21-2021 Wells Fargo, N.A. Jan-08-2015 Mar-20-2015 $ 25,000 $ 19 1.8280 % One-month L Mar-31-2022 The Toronto-Dominion Bank Jan-08-2015 Feb-14-2020 $ 25,000 $ (196 ) 2.4535 % One-month L Mar-31-2022 Regions Bank Jan-08-2015 Feb-14-2020 $ 50,000 $ (413 ) 2.4750 % One-month L Mar-31-2022 Capital One, N.A. Jan-08-2015 Feb-14-2020 $ 50,000 $ (467 ) 2.5300 % One-month L Mar-31-2022 The Toronto-Dominion Bank Jul-20-2017 Oct-30-2017 $ 25,000 $ 75 1.8485 % One-month L Jan-04-2023 Royal Bank of Canada Jul-20-2017 Oct-30-2017 $ 25,000 $ 76 1.8505 % One-month L Jan-04-2023 Wells Fargo, N.A. Jul-20-2017 Oct-30-2017 $ 25,000 $ 76 1.8505 % One-month L Jan-04-2023 PNC Bank, N.A. Jul-20-2017 Oct-30-2017 $ 25,000 $ 75 1.8485 % One-month L Jan-04-2023 PNC Bank, N.A. Jul-20-2017 Oct-30-2017 $ 50,000 $ 152 1.8475 % One-month L Jan-04-2023</t>
  </si>
  <si>
    <t>Schedule of interest rate swaps</t>
  </si>
  <si>
    <t>The fair value of the interest rate swaps outstanding as of September 30, 2017 and December 31, 2016 was as follows. Balance Sheet Line Item (in thousands) Notional Amount September 30, 2017 Fair Value Notional Amount December 31, 2016 Fair Value December 31, 2016 Interest rate swaps-Asset $ 400,000 $ 2,270 $ 300,000 $ 1,471 Interest rate swaps-Liability $ 325,000 $ (2,873 ) $ 375,000 $ (2,438 )</t>
  </si>
  <si>
    <t>Schedule of the location in the financial statements of the gain or loss recognized on interest rate swaps</t>
  </si>
  <si>
    <t>The table below details the location in the financial statements of the gain or loss recognized on interest rate swaps designated as qualifying cash flow hedges for the three and nine months ended September 30, 2017 and September 30, 2016 (in thousands). Three months ended September 30, Nine months ended September 30, 2017 2016 2017 2016 Amount of income (loss) recognized in accumulated other comprehensive loss on interest rate swaps (effective portion) $ 316 $ 2,159 $ (1,126 ) $ (16,206 ) Amount of loss reclassified from accumulated other comprehensive loss into income (loss) as interest expense (effective portion) $ 282 $ 704 $ 1,426 $ 2,178 Amount of gain recognized in interest expense (ineffective portion) $ 61 $ — $ 88 $ —</t>
  </si>
  <si>
    <t>Schedule of financial instruments accounted for at fair value on a recurring basis</t>
  </si>
  <si>
    <t>The following sets forth the Company’s financial instruments that are accounted for at fair value on a recurring basis as of September 30, 2017 and December 31, 2016 . Fair Value Measurements as of Balance Sheet Line Item (in thousands) Fair Value Level 1 Level 2 Level 3 Interest rate swaps-Asset $ 2,270 $ — $ 2,270 $ — Interest rate swaps-Liability $ (2,873 ) $ — $ (2,873 ) $ — Fair Value Measurements as of Balance Sheet Line Item (in thousands) Fair Value December 31, 2016 Level 1 Level 2 Level 3 Interest rate swaps-Asset $ 1,471 $ — $ 1,471 $ — Interest rate swaps-Liability $ (2,438 ) $ — $ (2,438 ) $ —</t>
  </si>
  <si>
    <t>Equity (Tables)</t>
  </si>
  <si>
    <t>Schedule of Stock by Class</t>
  </si>
  <si>
    <t>Preferred Stock Issuances Issuance Date Number of Shares Liquidation Value Per Share Interest Rate 6.625% Series B Cumulative Redeemable Preferred Stock ("Series B Preferred Stock") April 16, 2013 2,800,000 $ 25.00 6.625 % 6.875% Series C Cumulative Redeemable Preferred Stock ("Series C Preferred Stock") March 17, 2016 3,000,000 $ 25.00 6.875 %</t>
  </si>
  <si>
    <t>Schedule of dividends</t>
  </si>
  <si>
    <t xml:space="preserve">The tables below set forth the dividends attributable to the Company's outstanding preferred stock issuances during the nine months ended September 30, 2017 and the year ended December 31, 2016 . Quarter Ended 2017 Declaration Date Series B Series C Payment Date September 30 July 31, 2017 $ 0.4140625 $ 0.4296875 September 29, 2017 June 30 May 1, 2017 0.4140625 0.4296875 June 30, 2017 March 31 February 15, 2017 0.4140625 0.4296875 March 31, 2017 Total $ 1.2421875 $ 1.2890625 Quarter Ended 2016 Declaration Date Series A Preferred Stock Per Share Series B Preferred Stock Per Share Series C Preferred Stock Per Share Payment Date December 31 November 2, 2016 (1) $ 0.19375 (1) $ 0.4140625 $ 0.4296875 December 30, 2016 September 30 August 1, 2016 0.56250 0.4140625 0.4296875 September 30, 2016 June 30 May 2, 2016 0.56250 0.4140625 0.4965300 (2) June 30, 2016 March 31 February 22, 2016 0.56250 0.4140625 — March 31, 2016 Total $ 1.88125 $ 1.6562500 $ 1.3559050 Dividends The table below sets forth the dividends attributable to the common stock that were declared or paid during the nine months ended September 30, 2017 and the year ended December 31, 2016 . Month Ended 2017 Declaration Date Record Date Per Share Payment Date December 31 July 31, 2017 December 29, 2017 $ 0.117500 January 16, 2018 November 30 July 31, 2017 November 30, 2017 0.117500 December 15, 2017 October 31 July 31, 2017 October 31, 2017 0.117500 November 15, 2017 September 30 May 1, 2017 September 29, 2017 0.117500 October 16, 2017 August 31 May 1, 2017 August 31, 2017 0.117500 September 15, 2017 July 31 May 1, 2017 July 31, 2017 0.117500 August 15, 2017 June 30 February 15, 2017 June 30, 2017 0.116667 July 17, 2017 May 31 February 15, 2017 May 31, 2017 0.116667 June 15, 2017 April 30 February 15, 2017 April 28, 2017 0.116667 May 15, 2017 March 31 November 2, 2016 March 31, 2017 0.116667 April 17, 2017 February 28 November 2, 2016 February 28, 2017 0.116667 March 15, 2017 January 31 November 2, 2016 January 31, 2017 0.116667 February 15, 2017 Total $ 1.405002 Month Ended 2016 Declaration Date Record Date Per Share Payment Date December 31 August 1, 2016 December 30, 2016 $ 0.115833 January 17, 2017 November 30 August 1, 2016 November 30, 2016 0.115833 December 15, 2016 October 31 August 1, 2016 October 31, 2016 0.115833 November 15, 2016 September 30 May 2, 2016 September 30, 2016 0.115833 October 17, 2016 August 31 May 2, 2016 August 31, 2016 0.115833 September 15, 2016 July 31 May 2, 2016 July 29, 2016 0.115833 August 15, 2016 June 30 February 22, 2016 June 30, 2016 0.115833 July 15, 2016 May 31 February 22, 2016 May 31, 2016 0.115833 June 15, 2016 April 30 February 22, 2016 April 29, 2016 0.115833 May 16, 2016 March 31 October 22, 2015 March 31, 2016 0.115833 April 15, 2016 February 29 October 22, 2015 February 29, 2016 0.115833 March 15, 2016 January 31 October 22, 2015 January 29, 2016 0.115833 February 16, 2016 Total $ 1.389996 </t>
  </si>
  <si>
    <t>Schedule of stock sale activity</t>
  </si>
  <si>
    <t>The following sets forth the Company’s at-the market ("ATM") common stock offering program as of September 30, 2017 . ATM Stock Offering Program Date Maximum Aggregate Offering Price (in thousands) Aggregate Common Stock Available as of 2017 $300 million ATM April 7, 2017 $ 300,000 $ 77,592 The tables below set forth the activity under the ATM common stock offering programs during the nine months ended September 30, 2017 and the year ended December 31, 2016 , respectively (in thousands, except share data). Nine months ended September 30, 2017 ATM Stock Offering Program Shares Weighted Average Price Per Share Gross Sales Net 2017 $300 million ATM 8,366,212 $ 26.58 $ 222,408 $ 2,666 $ 219,742 2016 $228 million ATM (1) 4,799,784 $ 24.42 $ 117,216 $ 1,604 $ 115,612 Total/weighted average 13,165,996 $ 25.80 $ 339,624 $ 4,270 $ 335,354 (1) This program ended before September 30, 2017 . Year ended December 31, 2016 ATM Stock Offering Program Shares Weighted Average Price Per Share Gross Sales Net 2016 $228 million ATM (1) 4,763,838 $ 23.28 $ 110,887 $ 1,550 $ 109,337 2016 $200 million ATM (1) 7,326,200 $ 23.45 171,782 2,429 169,353 Total/weighted average 12,090,038 $ 23.38 $ 282,669 $ 3,979 $ 278,690 (1) These programs ended before September 30, 2017 .</t>
  </si>
  <si>
    <t>Schedule of activity related to unvested restricted stock awards</t>
  </si>
  <si>
    <t>The following table summarizes activity related to the Company’s unvested restricted shares of common stock for the nine months ended September 30, 2017 and the year ended December 31, 2016 . Unvested Restricted Shares of Common Stock Shares Balance at December 31, 2015 271,115 Granted 101,289 (1) Vested (98,746 ) Forfeited (1,321 ) Balance at December 31, 2016 272,337 Granted 75,001 (2) Vested (109,209 ) Forfeited (922 ) Balance at September 30, 2017 237,207 (1) The grant date fair value per share was $17.98 . (2) The grant date fair value per share was $24.41 .</t>
  </si>
  <si>
    <t>Schedule of fair value at vesting date for awards vesting during the period</t>
  </si>
  <si>
    <t>The following table summarizes the fair value at vesting for the restricted shares of common stock vested during the three and nine months ended September 30, 2017 and September 30, 2016 . Three months ended September 30, Nine months ended September 30, 2017 2016 2017 2016 Vested restricted shares of common stock — — 109,209 98,746 Fair value of vested restricted shares of common stock (in thousands) $ — $ — $ 2,591 $ 1,813 The table below sets forth the assumptions used in valuing such LTIP units granted during the nine months ended September 30, 2017 . LTIP Units Assumptions Grant date January 6, 2017 Expected term (years) 10 Expected volatility 23.0 % Expected dividend yield 6.0 % Risk-free interest rate 1.61 % Fair value of LTIP units at issuance (in thousands) $ 2,924 LTIP units at issuance 126,239 Fair value unit price per LTIP unit at issuance $ 23.16 The table below sets forth the assumptions used in valuing the performance units granted during the nine months ended September 30, 2017 . Performance Units Assumptions Grant date January 6, 2017 Expected volatility 23.0 % Expected dividend yield 6.0 % Risk-free interest rate 1.61 % Fair value of performance units grant (in thousands) $ 2,882</t>
  </si>
  <si>
    <t>Noncontrolling Interest (Tables)</t>
  </si>
  <si>
    <t>Noncontrolling interest activity</t>
  </si>
  <si>
    <t>The table below summarizes the activity for noncontrolling interest in the Company for the nine months ended September 30, 2017 and the year ended December 31, 2016 . LTIP Units Other Common Units Total Noncontrolling Common Units Noncontrolling Interest Balance at December 31, 2015 1,610,105 1,915,872 3,525,977 4.9 % Granted/Issued 176,396 — 176,396 N/A Forfeited — — — N/A Conversions from LTIP units to Other Common Units (209,985 ) 209,985 — N/A Redemptions from Other Common Units to common stock — (68,492 ) (68,492 ) N/A Balance at December 31, 2016 1,576,516 2,057,365 3,633,881 4.3 % Granted/Issued 126,239 687,827 814,066 N/A Forfeited — — — N/A Conversions from LTIP units to Other Common Units (231,816 ) 231,816 — N/A Redemptions from Other Common Units to common stock — (300,991 ) (300,991 ) N/A Balance at September 30, 2017 1,470,939 2,676,017 4,146,956 4.2 %</t>
  </si>
  <si>
    <t>Schedule of activity related to share-based compensation</t>
  </si>
  <si>
    <t>The following table summarizes the fair value at vesting for the LTIP units vested during the three and nine months ended September 30, 2017 and September 30, 2016 . Three months ended September 30, Nine months ended September 30, 2017 2016 2017 2016 Vested LTIP units 44,942 45,874 157,816 262,025 Fair value of vested LTIP units (in thousands) $ 1,235 $ 1,124 $ 4,146 $ 5,306 The following table summarizes activity related to the Company’s unvested LTIP units for the nine months ended September 30, 2017 and the year ended December 31, 2016 . Unvested LTIP Units LTIP Units Balance at December 31, 2015 534,910 Granted 176,396 Vested (307,883 ) Forfeited — Balance at December 31, 2016 403,423 Granted 126,239 Vested (157,816 ) Forfeited — Balance at September 30, 2017 371,846</t>
  </si>
  <si>
    <t>Equity Incentive Plan (Tables)</t>
  </si>
  <si>
    <t>Summary of Equity Compensation Expense</t>
  </si>
  <si>
    <t>The following table summarizes the amount recorded in general and administrative expenses in the accompanying Consolidated Statements of Operations for the amortization of restricted shares of common stock, LTIP units, Performance-based Compensation Plans, and the Company’s board of directors’ compensation for the three and nine months ended September 30, 2017 and September 30, 2016 . Three months ended September 30, Nine months ended September 30, Non-Cash Compensation Expense (in thousands) 2017 2016 2017 2016 Restricted shares of common stock $ 594 $ 533 $ 1,776 $ 1,625 LTIP units 1,167 1,099 3,508 4,992 (1) Performance-based Compensation Plans 536 322 1,610 816 Board of directors compensation (2) 87 89 265 259 Total non-cash compensation expense $ 2,384 $ 2,043 $ 7,159 $ 7,692 (1) Inclusive of approximately $1.6 million of non-cash compensation expense during the nine months ended September 30, 2016 associated with the severance cost of a former executive officer. (2) All of the Company’s independent directors elected to receive shares of common stock in lieu of cash for their service during the three and nine months ended September 30, 2017 and September 30, 2016 . The number of shares of common stock granted is calculated based on the trailing 10 days average common stock price ending on the third business day preceding the grant date.</t>
  </si>
  <si>
    <t>Earnings Per Share (Tables)</t>
  </si>
  <si>
    <t>Schedule of computation of basic and diluted earnings per common share</t>
  </si>
  <si>
    <t>The following tables set forth the computation of basic and diluted earnings per common share for the three and nine months ended September 30, 2017 and September 30, 2016 . Three months ended September 30, Nine months ended September 30, Earnings Per Share (in thousands, except share data) 2017 2016 2017 2016 Numerator Net income $ 21,839 $ 130 $ 23,276 $ 2,521 Less: preferred stock dividends 2,449 4,001 7,345 10,914 Less: amount allocated to participating securities 84 95 250 289 Less: income (loss) attributable to noncontrolling interest after preferred stock dividends 828 (190 ) 673 (424 ) Net income (loss) attributable to common stockholders $ 18,478 $ (3,776 ) $ 15,008 $ (8,258 ) Denominator Weighted average common shares outstanding — basic 92,786,852 71,130,848 87,632,167 68,984,670 Effect of dilutive securities (1) Unvested shares of restricted common stock 108,417 — 96,836 — Unvested Performance-based Compensation Plans 539,705 — 509,137 — Weighted average common shares outstanding — diluted 93,434,974 71,130,848 88,238,140 68,984,670 Net income (loss) per share — basic and diluted Net income (loss) per share attributable to common stockholders — basic $ 0.20 $ (0.05 ) $ 0.17 $ (0.12 ) Net income (loss) per share attributable to common stockholders — diluted $ 0.20 $ (0.05 ) $ 0.17 $ (0.12 ) (1) During the three and nine months ended September 30, 2016 , there were 272,337 and 277,720 , respectively, unvested shares of restricted common stock on a weighted average basis that were not included in the computation of diluted earnings per share because to do so would have been antidilutive for the period. During the three and nine months ended September 30, 2016 , there were 278,788 and 210,617 , respectively, unvested Performance-based Compensation Plans on a weighted average basis that were not included in the computation of diluted earnings per share because to do so would have been antidilutive for the period.</t>
  </si>
  <si>
    <t>Organization and Description of Business (Details) ft² in Millions</t>
  </si>
  <si>
    <t>Sep. 30, 2017ft²tenantstatebuilding</t>
  </si>
  <si>
    <t>Dec. 31, 2016building</t>
  </si>
  <si>
    <t>Real Estate Properties [Line Items]</t>
  </si>
  <si>
    <t>Ownership interest in Operating Partnership (as a percent)</t>
  </si>
  <si>
    <t>95.80%</t>
  </si>
  <si>
    <t>95.70%</t>
  </si>
  <si>
    <t>Number of properties</t>
  </si>
  <si>
    <t>Number of states in which the entity owned buildings | state</t>
  </si>
  <si>
    <t>Area (in square feet) | ft²</t>
  </si>
  <si>
    <t>Percentage of buildings leased to tenants</t>
  </si>
  <si>
    <t>94.60%</t>
  </si>
  <si>
    <t>Number of tenants | tenant</t>
  </si>
  <si>
    <t>Warehouse - Distribution buildings</t>
  </si>
  <si>
    <t>Light Manufacturing buildings</t>
  </si>
  <si>
    <t>Flex/Office Buildings</t>
  </si>
  <si>
    <t>Other Property [Member]</t>
  </si>
  <si>
    <t>Summary of Significant Accounting Policies Summary of Significant Accounting Polices - Effect of Revision (Details) - USD ($) $ / shares in Units, $ in Thousands</t>
  </si>
  <si>
    <t>Dec. 31, 2015</t>
  </si>
  <si>
    <t>Error Corrections and Prior Period Adjustments Restatement [Line Items]</t>
  </si>
  <si>
    <t>Net loss per share attributable to common stockholders — basic and diluted</t>
  </si>
  <si>
    <t>Scenario, Previously Reported [Member]</t>
  </si>
  <si>
    <t>Scenario, Adjustment [Member]</t>
  </si>
  <si>
    <t>Summary of Significant Accounting Policies - Reclassifications and New Accounting Pronouncements (Details) - USD ($) $ in Thousands</t>
  </si>
  <si>
    <t>6 Months Ended</t>
  </si>
  <si>
    <t>Jun. 30, 2016</t>
  </si>
  <si>
    <t>New Accounting Pronouncements or Change in Accounting Principle [Line Items]</t>
  </si>
  <si>
    <t>Adjustments for New Accounting Principle, Early Adoption [Member] | Accounting Standards Update 2016-15 [Member]</t>
  </si>
  <si>
    <t>Summary of Significant Accounting Policies - Tenant Accounts Receivable (Details) - USD ($)</t>
  </si>
  <si>
    <t>Tenant Accounts Receivable, net</t>
  </si>
  <si>
    <t>Lease security deposits available in existing letters of credit</t>
  </si>
  <si>
    <t>Cash and Cash Equivalents</t>
  </si>
  <si>
    <t>Security deposit</t>
  </si>
  <si>
    <t>Restricted Cash</t>
  </si>
  <si>
    <t>Security Deposits</t>
  </si>
  <si>
    <t>Lease security deposits available in cash</t>
  </si>
  <si>
    <t>Prepaid Expenses and Other Assets</t>
  </si>
  <si>
    <t>Due from related parties</t>
  </si>
  <si>
    <t>Accrued Income Receivable [Member]</t>
  </si>
  <si>
    <t>Allowance for doubtful accounts</t>
  </si>
  <si>
    <t>Accrued Rental Income</t>
  </si>
  <si>
    <t>Accrued rental revenue</t>
  </si>
  <si>
    <t>Summary of Significant Accounting Policies - Revenue Recognition (Details) - USD ($)</t>
  </si>
  <si>
    <t>Mar. 27, 2017</t>
  </si>
  <si>
    <t>Feb. 09, 2017</t>
  </si>
  <si>
    <t>Revenue Recognition</t>
  </si>
  <si>
    <t>Estimated amount of real estate taxes, which are the responsibility of tenants</t>
  </si>
  <si>
    <t>Buena Vista, VA, Q3 2012 [Member]</t>
  </si>
  <si>
    <t>Lease termination fee receivable</t>
  </si>
  <si>
    <t>Buena Vista, VA, Q3 2012 [Member] | Rental income</t>
  </si>
  <si>
    <t>Gain (Loss) on Contract Termination</t>
  </si>
  <si>
    <t>Belvidere, IL, Q2 2013, Six [Member]</t>
  </si>
  <si>
    <t>Belvidere, IL, Q2 2013, Six [Member] | Rental income</t>
  </si>
  <si>
    <t>Golden, CO, Q1 2013 [Member] | Rental income</t>
  </si>
  <si>
    <t>Summary of Significant Accounting Policies - Taxes (Details) - USD ($)</t>
  </si>
  <si>
    <t>Business Acquisition [Line Items]</t>
  </si>
  <si>
    <t>State and local income, excise and franchise taxes</t>
  </si>
  <si>
    <t>Liabilities for uncertain tax positions</t>
  </si>
  <si>
    <t>Real Estate Investment Trust</t>
  </si>
  <si>
    <t>Rental Property - Summary (Details) $ in Thousands</t>
  </si>
  <si>
    <t>Sep. 30, 2017USD ($)building</t>
  </si>
  <si>
    <t>Dec. 31, 2016USD ($)building</t>
  </si>
  <si>
    <t>Property Subject to or Available for Operating Lease [Line Items]</t>
  </si>
  <si>
    <t>Rental property, net</t>
  </si>
  <si>
    <t>Number of properties | building</t>
  </si>
  <si>
    <t>Building</t>
  </si>
  <si>
    <t>Rental property, accumulated depreciation</t>
  </si>
  <si>
    <t>Tenant improvements</t>
  </si>
  <si>
    <t>Building and land improvements</t>
  </si>
  <si>
    <t>Construction in progress</t>
  </si>
  <si>
    <t>Deferred leasing intangibles</t>
  </si>
  <si>
    <t>Rental Property - Acquisitions (Details) $ in Thousands</t>
  </si>
  <si>
    <t>May 31, 2017USD ($)</t>
  </si>
  <si>
    <t>Sep. 30, 2017USD ($)ft²building</t>
  </si>
  <si>
    <t>Jun. 30, 2017USD ($)ft²building</t>
  </si>
  <si>
    <t>Mar. 31, 2017USD ($)ft²building</t>
  </si>
  <si>
    <t>Area (in square feet)</t>
  </si>
  <si>
    <t>Acquisitions 2017 [Member]</t>
  </si>
  <si>
    <t>Number of Buildings Acquired | building</t>
  </si>
  <si>
    <t>Business Combination, Consideration Transferred | $</t>
  </si>
  <si>
    <t>AcquisitionsQ1 2017 [Member]</t>
  </si>
  <si>
    <t>Jacksonville, FL, Q1 2017 [Member]</t>
  </si>
  <si>
    <t>Sparks, NV, Q1 2017 [Member]</t>
  </si>
  <si>
    <t>Salisbury, NC, Q1 2017 [Member]</t>
  </si>
  <si>
    <t>Franklin Township, NJ, Q1 2017 [Member]</t>
  </si>
  <si>
    <t>Milford, CT, Q1 2017 [Member]</t>
  </si>
  <si>
    <t>Bedford Heights, OH, Q1 2017 [Member]</t>
  </si>
  <si>
    <t>Redford, MI, Q1 2017 [Member]</t>
  </si>
  <si>
    <t>Warren, MI, Q1 2017 [Member]</t>
  </si>
  <si>
    <t>AcquisitionsQ2 2017 [Member]</t>
  </si>
  <si>
    <t>Waukegan, IL, Q2 2017 [Member]</t>
  </si>
  <si>
    <t>Gaffney, SC, Q2 2017 [Member]</t>
  </si>
  <si>
    <t>Dayton, OH, Q2 2017 [Member]</t>
  </si>
  <si>
    <t>Belvidere, IL, Q2 2017 [Member]</t>
  </si>
  <si>
    <t>San Diego, CA, Q2 2017 [Member]</t>
  </si>
  <si>
    <t>Edwardsville, KS, Q2 2017 [Member]</t>
  </si>
  <si>
    <t>Pedricktown, NJ, Q2 2017 [Member]</t>
  </si>
  <si>
    <t>Walton, KY, Q2 2017 [Member]</t>
  </si>
  <si>
    <t>Rock HIll, SC, Q2 2017 [Member]</t>
  </si>
  <si>
    <t>Laredo, TX, Q2 2017 [Member]</t>
  </si>
  <si>
    <t>Clinton, PA, Q2 2017 [Member]</t>
  </si>
  <si>
    <t>Rockwall, TX, Q2 2017 [Member]</t>
  </si>
  <si>
    <t>Batavia, IL, Q2 2017 [Member]</t>
  </si>
  <si>
    <t>Romulus, MI, Q2 2017 [Member]</t>
  </si>
  <si>
    <t>Wallingford, CT, Q2 2017 [Member]</t>
  </si>
  <si>
    <t>Houston, TX, Q2 2017 [Member]</t>
  </si>
  <si>
    <t>Lebanon, PA, Q2 2017 [Member]</t>
  </si>
  <si>
    <t>Maple Grove, MN, Q2 2017 [Member]</t>
  </si>
  <si>
    <t>Acquisitions Q3 2017 [Member]</t>
  </si>
  <si>
    <t>Stone Mountain, GA, Q3 2017 [Member]</t>
  </si>
  <si>
    <t>York, PA, Q3 2017 [Member]</t>
  </si>
  <si>
    <t>Pittston, PA, Q3 2017 [Member]</t>
  </si>
  <si>
    <t>O'Fallon, MO, Q3 2017 [Member]</t>
  </si>
  <si>
    <t>Belleville, MI, Q3 2017 [Member]</t>
  </si>
  <si>
    <t>Columbus, OH, Q3 2017 [Member]</t>
  </si>
  <si>
    <t>Groveport, OH, Q3 2017 [Member]</t>
  </si>
  <si>
    <t>Las Vegas, NV, Q3 2017 [Member]</t>
  </si>
  <si>
    <t>Mooresville, NC, Q3 2017 [Member]</t>
  </si>
  <si>
    <t>Swedesboro, NJ, Q3 2017 [Member]</t>
  </si>
  <si>
    <t>Rental Property - Acquisitions - Allocation of Consideration (Details) $ in Thousands</t>
  </si>
  <si>
    <t>Sep. 30, 2017USD ($)</t>
  </si>
  <si>
    <t>In-place leases</t>
  </si>
  <si>
    <t>Allocation of the consideration paid for the acquired assets and liabilities</t>
  </si>
  <si>
    <t>Buildings</t>
  </si>
  <si>
    <t>Building and land Improvements</t>
  </si>
  <si>
    <t>Below market leases</t>
  </si>
  <si>
    <t>Total purchase price</t>
  </si>
  <si>
    <t>Weighted average amortization period of below market leases</t>
  </si>
  <si>
    <t>8 years 9 months</t>
  </si>
  <si>
    <t>Acquisitions 2017 [Member] | In-place leases</t>
  </si>
  <si>
    <t>Weighted average amortization period of lease intangibles</t>
  </si>
  <si>
    <t>8 years 3 months</t>
  </si>
  <si>
    <t>Acquisitions 2017 [Member] | Tenant relationships</t>
  </si>
  <si>
    <t>10 years 8 months</t>
  </si>
  <si>
    <t>Acquisitions 2017 [Member] | Above market leases</t>
  </si>
  <si>
    <t>10 years 9 months</t>
  </si>
  <si>
    <t>Rental Property Rental Property - Narrative (Details) - San Diego, CA, Q2 2017 [Member] - USD ($) $ in Thousands</t>
  </si>
  <si>
    <t>May 31, 2017</t>
  </si>
  <si>
    <t>Jun. 30, 2017</t>
  </si>
  <si>
    <t>Real Estate [Line Items]</t>
  </si>
  <si>
    <t>Business Combination, Consideration Transferred</t>
  </si>
  <si>
    <t>Business Acquisition, Equity Interest Issued or Issuable, Number of Shares</t>
  </si>
  <si>
    <t>Business Acquisition, Equity Interest Issued or Issuable, Value Assigned</t>
  </si>
  <si>
    <t>Other Common Units</t>
  </si>
  <si>
    <t>Rental Property - Acquisitions - Pro Forma (Details) - USD ($) $ in Thousands</t>
  </si>
  <si>
    <t>Net income (loss)</t>
  </si>
  <si>
    <t>Pro forma information</t>
  </si>
  <si>
    <t>Net loss</t>
  </si>
  <si>
    <t>Net loss attributable to common stockholders</t>
  </si>
  <si>
    <t>Series of Individually Immaterial Business Acquisitions</t>
  </si>
  <si>
    <t>Rental Property - Disposals (Details) ft² in Millions</t>
  </si>
  <si>
    <t>Sep. 30, 2017USD ($)ft²propertybuilding</t>
  </si>
  <si>
    <t>Sep. 30, 2016USD ($)</t>
  </si>
  <si>
    <t>Dec. 31, 2016USD ($)</t>
  </si>
  <si>
    <t>Income Statement, Balance Sheet and Additional Disclosures by Disposal Groups, Including Discontinued Operations [Line Items]</t>
  </si>
  <si>
    <t>Carrying value of property sold</t>
  </si>
  <si>
    <t>Disposal Group, Disposed of by Sale, Not Discontinued Operations</t>
  </si>
  <si>
    <t>Number of buildings disposed | building</t>
  </si>
  <si>
    <t>Net proceeds from sales of rental property</t>
  </si>
  <si>
    <t>Gain (Loss) on Sale</t>
  </si>
  <si>
    <t>Contribution to revenue</t>
  </si>
  <si>
    <t>Net income (loss) before gain on sale of rental property</t>
  </si>
  <si>
    <t>Disposal Group, Held-for-sale, Not Discontinued Operations</t>
  </si>
  <si>
    <t>Number of properties held-for-sale | property</t>
  </si>
  <si>
    <t>Rental Property Rental Property - Involuntary Conversion (Details) - USD ($) $ in Thousands</t>
  </si>
  <si>
    <t>Loss Contingencies [Line Items]</t>
  </si>
  <si>
    <t>Storm Damage [Member]</t>
  </si>
  <si>
    <t>Cumulative Partial Disposal of Building Due to Involuntary Conversion</t>
  </si>
  <si>
    <t>Loss Contingency, Loss in Period</t>
  </si>
  <si>
    <t>Insurance Settlements Receivable, Current</t>
  </si>
  <si>
    <t>Rental Property - Deferred Leasing Intangibles (Details) - USD ($) $ in Thousands</t>
  </si>
  <si>
    <t>Finite-Lived Intangible Assets [Line Items]</t>
  </si>
  <si>
    <t>Above market lease, gross</t>
  </si>
  <si>
    <t>Above market lease, net</t>
  </si>
  <si>
    <t>Below market lease, gross</t>
  </si>
  <si>
    <t>Below market lease, accumulated amortization</t>
  </si>
  <si>
    <t>Below market lease, net</t>
  </si>
  <si>
    <t>Net decrease to rental revenue related to above and below market lease amortization</t>
  </si>
  <si>
    <t>Below Market Lease, Net, Amortization Income, Fiscal Year Maturity [Abstract]</t>
  </si>
  <si>
    <t>Above market leases</t>
  </si>
  <si>
    <t>Other intangible lease assets</t>
  </si>
  <si>
    <t>Amortization expense related to other intangible lease assets</t>
  </si>
  <si>
    <t>Estimated Net Amortization of In-Place Leases, Leasing Commissions and Tenant Relationships</t>
  </si>
  <si>
    <t>Debt - Summary (Details) - USD ($) $ in Thousands</t>
  </si>
  <si>
    <t>Jul. 28, 2017</t>
  </si>
  <si>
    <t>Debt Instrument [Line Items]</t>
  </si>
  <si>
    <t>Principal outstanding</t>
  </si>
  <si>
    <t>Unused borrowing capacity</t>
  </si>
  <si>
    <t>Weighted average interest rate</t>
  </si>
  <si>
    <t>3.44%</t>
  </si>
  <si>
    <t>Interest Rate Swaps</t>
  </si>
  <si>
    <t>Notional amount</t>
  </si>
  <si>
    <t>One Month LIBOR</t>
  </si>
  <si>
    <t>Variable rate basis reference rate (as a percent)</t>
  </si>
  <si>
    <t>1.23222%</t>
  </si>
  <si>
    <t>Secured Debt</t>
  </si>
  <si>
    <t>Long-term debt, gross</t>
  </si>
  <si>
    <t>Unamortized debt issuance costs</t>
  </si>
  <si>
    <t>Unamortized fair market value premium</t>
  </si>
  <si>
    <t>Line of Credit | Unsecured Debt</t>
  </si>
  <si>
    <t>Line of Credit | $450 Million Wells Fargo Unsecured Credit Facility | Unsecured Debt</t>
  </si>
  <si>
    <t>Maximum borrowing capacity</t>
  </si>
  <si>
    <t>Line of Credit | $450 Million Wells Fargo Unsecured Credit Facility | Unsecured Debt | LIBOR</t>
  </si>
  <si>
    <t>Interest rate margin (as a percent)</t>
  </si>
  <si>
    <t>1.15%</t>
  </si>
  <si>
    <t>Term Loan | Unsecured Debt</t>
  </si>
  <si>
    <t>$150 Million Wells Fargo Unsecured Term Loan C | Unsecured Debt</t>
  </si>
  <si>
    <t>$150 Million Wells Fargo Unsecured Term Loan C | Unsecured Debt | LIBOR</t>
  </si>
  <si>
    <t>1.30%</t>
  </si>
  <si>
    <t>$150 Million Wells Fargo Unsecured Term Loan B | Unsecured Debt</t>
  </si>
  <si>
    <t>$150 Million Wells Fargo Unsecured Term Loan B | Unsecured Debt | LIBOR</t>
  </si>
  <si>
    <t>$150 Million Wells Fargo Unsecured Term Loan A | Unsecured Debt</t>
  </si>
  <si>
    <t>$150 Million Wells Fargo Unsecured Term Loan A | Unsecured Debt | LIBOR</t>
  </si>
  <si>
    <t>$150 Million Unsecured Term Loan D [Member] | Unsecured Debt</t>
  </si>
  <si>
    <t>$150 Million Unsecured Term Loan D [Member] | Unsecured Debt | LIBOR</t>
  </si>
  <si>
    <t>0.00%</t>
  </si>
  <si>
    <t>Unsecured Notes | Unsecured Debt</t>
  </si>
  <si>
    <t>$100 Million Series F Unsecured Notes | Unsecured Debt</t>
  </si>
  <si>
    <t>Stated interest rate</t>
  </si>
  <si>
    <t>3.98%</t>
  </si>
  <si>
    <t>$50 Million Series A Unsecured Notes | Unsecured Debt</t>
  </si>
  <si>
    <t>4.98%</t>
  </si>
  <si>
    <t>$100 Million Series D Unsecured Notes | Unsecured Debt</t>
  </si>
  <si>
    <t>4.32%</t>
  </si>
  <si>
    <t>$50 Million Series B Unsecured Notes | Unsecured Debt</t>
  </si>
  <si>
    <t>$80 Million Series C Unsecured Notes | Unsecured Debt</t>
  </si>
  <si>
    <t>4.42%</t>
  </si>
  <si>
    <t>$20 Million Series E Unsecured Notes | Unsecured Debt</t>
  </si>
  <si>
    <t>Union Fidelity Life Insurance Co Due April 30, 2017 | Secured Debt</t>
  </si>
  <si>
    <t>5.81%</t>
  </si>
  <si>
    <t>Penalty free prepayment period</t>
  </si>
  <si>
    <t>2 months</t>
  </si>
  <si>
    <t>Webster Bank, National Association due May 31, 2017 [Member] | Secured Debt</t>
  </si>
  <si>
    <t>3 months</t>
  </si>
  <si>
    <t>Webster Bank, National Association due May 29, 2017 | Secured Debt</t>
  </si>
  <si>
    <t>3.66%</t>
  </si>
  <si>
    <t>Webster Bank, National Association due May 31, 2017 | Secured Debt</t>
  </si>
  <si>
    <t>3.64%</t>
  </si>
  <si>
    <t>Wells Fargo, National Association Due August 1, 2017 | Secured Debt</t>
  </si>
  <si>
    <t>5.90%</t>
  </si>
  <si>
    <t>Connecticut General Life Insurance Company - Facility 1 | Secured Debt</t>
  </si>
  <si>
    <t>6.50%</t>
  </si>
  <si>
    <t>Connecticut General Life Insurance Company - Facility 2 | Secured Debt</t>
  </si>
  <si>
    <t>5.75%</t>
  </si>
  <si>
    <t>Connecticut General Life Insurance Company - Facility 3 | Secured Debt</t>
  </si>
  <si>
    <t>5.88%</t>
  </si>
  <si>
    <t>Wells Fargo Bank, National Association CMBS Loan | Secured Debt</t>
  </si>
  <si>
    <t>4.31%</t>
  </si>
  <si>
    <t>Thrivent Financial for Lutherans Due December 15, 2023 [Member] | Secured Debt</t>
  </si>
  <si>
    <t>4.78%</t>
  </si>
  <si>
    <t>Connecticut General Life Insurance Company Facilities | Secured Debt</t>
  </si>
  <si>
    <t>6 months</t>
  </si>
  <si>
    <t>Debt - 2017 Activity (Details)</t>
  </si>
  <si>
    <t>Aug. 01, 2017Mortgage_Notes</t>
  </si>
  <si>
    <t>Jul. 28, 2017USD ($)</t>
  </si>
  <si>
    <t>May 30, 2017USD ($)</t>
  </si>
  <si>
    <t>Mar. 03, 2017USD ($)</t>
  </si>
  <si>
    <t>Mar. 01, 2017USD ($)</t>
  </si>
  <si>
    <t>Sep. 30, 2017USD ($)advance</t>
  </si>
  <si>
    <t>Amortization of deferred financing fees</t>
  </si>
  <si>
    <t>Net book value of properties that are collateral for debt arrangements</t>
  </si>
  <si>
    <t>Accounts Payable, Accrued Expenses and Other Liabilities</t>
  </si>
  <si>
    <t>Interest payable</t>
  </si>
  <si>
    <t>Wells Fargo, National Association Due August 1, 2017 | Yorkville, WI, Q4 2014 [Member] | Secured Debt</t>
  </si>
  <si>
    <t>Repayments of Debt</t>
  </si>
  <si>
    <t>Line of Credit Facility, Accordion Feature, Increase Limit</t>
  </si>
  <si>
    <t>Debt Instrument, Accordion Feature, Number of Advances, Maximum | advance</t>
  </si>
  <si>
    <t>Debt Instrument, Accordion Feature, Increase Limit, Minimum Advance</t>
  </si>
  <si>
    <t>Debt Issuance Costs, Gross</t>
  </si>
  <si>
    <t>Debt Instrument, Fee Amount</t>
  </si>
  <si>
    <t>Line of Credit Facility, Unused Capacity, Commitment Fee Percentage</t>
  </si>
  <si>
    <t>0.15%</t>
  </si>
  <si>
    <t>Mortgage Loans on Real Estate, Number of Loans | Mortgage_Notes</t>
  </si>
  <si>
    <t>Webster Bank, National Association due May 31, 2017 | East Windsor, Q4, 2016 [Member] | Secured Debt</t>
  </si>
  <si>
    <t>Webster Bank, National Association due May 29, 2017 | Portland, ME, Q1 2012, 1 [Member] | Secured Debt</t>
  </si>
  <si>
    <t>Union Fidelity Life Insurance Co Due April 30, 2017 | Hazelwood, MO, Q3 2011 [Member] | Secured Debt</t>
  </si>
  <si>
    <t>LIBOR | $150 Million Unsecured Term Loan D [Member] | Unsecured Debt</t>
  </si>
  <si>
    <t>$450 Million Wells Fargo Unsecured Credit Facility | Line of Credit | Unsecured Debt</t>
  </si>
  <si>
    <t>$450 Million Wells Fargo Unsecured Credit Facility | Interest Expense [Member] | Line of Credit | Unsecured Debt</t>
  </si>
  <si>
    <t>Line of Credit Facility, Commitment Fee Amount</t>
  </si>
  <si>
    <t>$450 Million Wells Fargo Unsecured Credit Facility | LIBOR | Line of Credit | Unsecured Debt</t>
  </si>
  <si>
    <t>Debt - Fair Value (Details) - USD ($) $ in Thousands</t>
  </si>
  <si>
    <t>Unsecured Debt | Line of Credit</t>
  </si>
  <si>
    <t>Unsecured Debt | Term Loan</t>
  </si>
  <si>
    <t>Unsecured Debt | Unsecured Notes</t>
  </si>
  <si>
    <t>Reported Value Measurement [Member]</t>
  </si>
  <si>
    <t>Reported Value Measurement [Member] | Unsecured Debt | Line of Credit</t>
  </si>
  <si>
    <t>Reported Value Measurement [Member] | Unsecured Debt | Term Loan</t>
  </si>
  <si>
    <t>Reported Value Measurement [Member] | Unsecured Debt | Unsecured Notes</t>
  </si>
  <si>
    <t>Reported Value Measurement [Member] | Secured Debt | Mortgages [Member]</t>
  </si>
  <si>
    <t>Fair Value, Inputs, Level 3 | Fair Value</t>
  </si>
  <si>
    <t>Long-term debt, fair value</t>
  </si>
  <si>
    <t>Fair Value, Inputs, Level 3 | Fair Value | Unsecured Debt | Line of Credit</t>
  </si>
  <si>
    <t>Fair Value, Inputs, Level 3 | Fair Value | Unsecured Debt | Term Loan</t>
  </si>
  <si>
    <t>Fair Value, Inputs, Level 3 | Fair Value | Unsecured Debt | Unsecured Notes</t>
  </si>
  <si>
    <t>Fair Value, Inputs, Level 3 | Fair Value | Secured Debt | Mortgages [Member]</t>
  </si>
  <si>
    <t>Minimum | Fair Value, Inputs, Level 3 | Long-term Debt | Income Approach Valuation Technique</t>
  </si>
  <si>
    <t>Fair Value Inputs, Discount Rate</t>
  </si>
  <si>
    <t>2.38%</t>
  </si>
  <si>
    <t>1.92%</t>
  </si>
  <si>
    <t>Maximum | Fair Value, Inputs, Level 3 | Long-term Debt | Income Approach Valuation Technique</t>
  </si>
  <si>
    <t>4.25%</t>
  </si>
  <si>
    <t>4.85%</t>
  </si>
  <si>
    <t>Use of Derivative Financial Instruments - Risk Management and Unsecured Loan Swaps (Details) $ in Thousands</t>
  </si>
  <si>
    <t>Unsecured Term Loan Swaps</t>
  </si>
  <si>
    <t>Interest Rate Derivative, Regions Bank, March 01, 2013</t>
  </si>
  <si>
    <t>Fair value</t>
  </si>
  <si>
    <t>Fixed Interest Rate (as a percent)</t>
  </si>
  <si>
    <t>1.33%</t>
  </si>
  <si>
    <t>Interest Rate Derivative, Capital One, June 01, 2013</t>
  </si>
  <si>
    <t>1.681%</t>
  </si>
  <si>
    <t>Interest Rate Derivative, Capital One, August 01, 2013</t>
  </si>
  <si>
    <t>1.703%</t>
  </si>
  <si>
    <t>Interest Rate Derivative, Regions Bank, February 03, 2014</t>
  </si>
  <si>
    <t>1.9925%</t>
  </si>
  <si>
    <t>Interest Rate Derivative, The Toronto-Dominion Bank, September 29, 2016</t>
  </si>
  <si>
    <t>1.383%</t>
  </si>
  <si>
    <t>Interest Rate Derivative, PNC Bank, September 29, 2016</t>
  </si>
  <si>
    <t>1.3906%</t>
  </si>
  <si>
    <t>Interest Rate Derivative, Regions Bank, September 29, 2016</t>
  </si>
  <si>
    <t>1.3858%</t>
  </si>
  <si>
    <t>Interest Rate Derivative, US Bank, September 29, 2016</t>
  </si>
  <si>
    <t>1.395%</t>
  </si>
  <si>
    <t>Interest Rate Derivative, Capital One, September 29, 2016</t>
  </si>
  <si>
    <t>Interest Rate Derivative, Royal Bank of Canada, March 20, 2015</t>
  </si>
  <si>
    <t>1.709%</t>
  </si>
  <si>
    <t>Interest Rate Derivative, The Toronto-Dominion Bank, March 20, 2015</t>
  </si>
  <si>
    <t>1.7105%</t>
  </si>
  <si>
    <t>Interest Rate Derivative, The Toronto-Dominion Bank, September 10, 2017</t>
  </si>
  <si>
    <t>2.2255%</t>
  </si>
  <si>
    <t>Interest Rate Derivative, Wells Fargo Bank, March 20, 2015</t>
  </si>
  <si>
    <t>1.828%</t>
  </si>
  <si>
    <t>Interest Rate Derivative, The Toronto-Dominion Bank, February 14, 2020</t>
  </si>
  <si>
    <t>2.4535%</t>
  </si>
  <si>
    <t>Interest Rate Derivative, Regions Bank, February 14, 2020</t>
  </si>
  <si>
    <t>2.475%</t>
  </si>
  <si>
    <t>Interest Rate Derivative, Capital One, February 14, 2020</t>
  </si>
  <si>
    <t>2.53%</t>
  </si>
  <si>
    <t>Interest Rate Derivative, The Toronto-Dominion Bank, October 30, 2017 [Member]</t>
  </si>
  <si>
    <t>1.8485%</t>
  </si>
  <si>
    <t>Interest Rate Derivative, Royal Bank of Canada, October 30, 2017 [Member]</t>
  </si>
  <si>
    <t>1.8505%</t>
  </si>
  <si>
    <t>Interest Rate Derivative, Wells Fargo Bank, October 30, 2017 [Member]</t>
  </si>
  <si>
    <t>Interest Rate Derivative, PNC Bank, $25m, October 30, 2017 [Member]</t>
  </si>
  <si>
    <t>Interest Rate Derivative, PNC Bank, $50m, October 30, 2017 [Member]</t>
  </si>
  <si>
    <t>1.8475%</t>
  </si>
  <si>
    <t>Use of Derivative Financial Instruments - FV of Interest Rate Swaps (Details) - Interest Rate Swaps - USD ($) $ in Thousands</t>
  </si>
  <si>
    <t>Fair value of the interest rate swaps outstanding</t>
  </si>
  <si>
    <t>Notional amount assets</t>
  </si>
  <si>
    <t>Fair value - assets</t>
  </si>
  <si>
    <t>Notional amount liabilities</t>
  </si>
  <si>
    <t>Fair Value - liabilities</t>
  </si>
  <si>
    <t>Use of Derivative Financial Instruments - Cash Flow Hedges and Contingent Features (Details) - Interest Rate Swaps - USD ($)</t>
  </si>
  <si>
    <t>Risk Management Objective of Using Derivatives</t>
  </si>
  <si>
    <t>Gain (Loss) on Cash Flow Hedge Ineffectiveness, Net</t>
  </si>
  <si>
    <t>Cash Flow Hedges of Interest Rate Risk</t>
  </si>
  <si>
    <t>Additional amount reclassified from accumulated other comprehensive income (loss) as an increase to interest expense over the next twelve months</t>
  </si>
  <si>
    <t>Amount of income (loss) recognized in accumulated other comprehensive income (loss) on interest rate swaps (effective portion)</t>
  </si>
  <si>
    <t>Amount of loss reclassified from accumulated other comprehensive income (loss) into income (loss) as interest expense (effective portion)</t>
  </si>
  <si>
    <t>Amount of gain (loss) recognized in interest expense (ineffective portion and amount excluded from effectiveness testing)</t>
  </si>
  <si>
    <t>Credit-risk-related Contingent Features</t>
  </si>
  <si>
    <t>Termination value required to settle obligations under agreements</t>
  </si>
  <si>
    <t>Use of Derivative Financial Instruments - FV on Recurring Basis (Details) - Interest Rate Swaps - Fair value on recurring basis - USD ($) $ in Thousands</t>
  </si>
  <si>
    <t>Assets (liabilities):</t>
  </si>
  <si>
    <t>Interest rate swaps-Asset</t>
  </si>
  <si>
    <t>Interest rate swaps-Liability</t>
  </si>
  <si>
    <t>Equity - Preferred Stock (Details) - $ / shares</t>
  </si>
  <si>
    <t>Nov. 02, 2017</t>
  </si>
  <si>
    <t>Sep. 29, 2017</t>
  </si>
  <si>
    <t>Jul. 31, 2017</t>
  </si>
  <si>
    <t>May 01, 2017</t>
  </si>
  <si>
    <t>Mar. 31, 2017</t>
  </si>
  <si>
    <t>Feb. 15, 2017</t>
  </si>
  <si>
    <t>Dec. 30, 2016</t>
  </si>
  <si>
    <t>Nov. 02, 2016</t>
  </si>
  <si>
    <t>Aug. 01, 2016</t>
  </si>
  <si>
    <t>May 02, 2016</t>
  </si>
  <si>
    <t>Mar. 31, 2016</t>
  </si>
  <si>
    <t>Feb. 22, 2016</t>
  </si>
  <si>
    <t>Class of Stock [Line Items]</t>
  </si>
  <si>
    <t>Preferred Stock, Dividends Per Share, Declared</t>
  </si>
  <si>
    <t>Preferred Stock, Dividends, Per Share, Cash Paid</t>
  </si>
  <si>
    <t>Number of shares sold</t>
  </si>
  <si>
    <t>Issue price (in dollars per share)</t>
  </si>
  <si>
    <t>Dividend rate (as a percent)</t>
  </si>
  <si>
    <t>6.625%</t>
  </si>
  <si>
    <t>Series B Preferred Stock | Non-recognized Subsequent Event</t>
  </si>
  <si>
    <t>6.875%</t>
  </si>
  <si>
    <t>Series C Preferred Stock | Non-recognized Subsequent Event</t>
  </si>
  <si>
    <t>Series A Preferred Stock</t>
  </si>
  <si>
    <t>Preferred Stock, Redemption Price Per Share</t>
  </si>
  <si>
    <t>Equity - Common Stock (Details) - USD ($) $ / shares in Units, $ in Thousands</t>
  </si>
  <si>
    <t>Jan. 16, 2018</t>
  </si>
  <si>
    <t>Dec. 15, 2017</t>
  </si>
  <si>
    <t>Nov. 15, 2017</t>
  </si>
  <si>
    <t>Oct. 16, 2017</t>
  </si>
  <si>
    <t>Sep. 15, 2017</t>
  </si>
  <si>
    <t>Aug. 15, 2017</t>
  </si>
  <si>
    <t>Jul. 17, 2017</t>
  </si>
  <si>
    <t>Jun. 15, 2017</t>
  </si>
  <si>
    <t>May 15, 2017</t>
  </si>
  <si>
    <t>Apr. 17, 2017</t>
  </si>
  <si>
    <t>Mar. 15, 2017</t>
  </si>
  <si>
    <t>Jan. 16, 2017</t>
  </si>
  <si>
    <t>Dec. 15, 2016</t>
  </si>
  <si>
    <t>Nov. 15, 2016</t>
  </si>
  <si>
    <t>Oct. 15, 2016</t>
  </si>
  <si>
    <t>Sep. 15, 2016</t>
  </si>
  <si>
    <t>Aug. 15, 2016</t>
  </si>
  <si>
    <t>Jul. 15, 2016</t>
  </si>
  <si>
    <t>Jun. 15, 2016</t>
  </si>
  <si>
    <t>May 16, 2016</t>
  </si>
  <si>
    <t>Apr. 15, 2016</t>
  </si>
  <si>
    <t>Mar. 15, 2016</t>
  </si>
  <si>
    <t>Feb. 16, 2016</t>
  </si>
  <si>
    <t>Oct. 22, 2015</t>
  </si>
  <si>
    <t>Oct. 18, 2017</t>
  </si>
  <si>
    <t>Apr. 07, 2017</t>
  </si>
  <si>
    <t>Nov. 08, 2016</t>
  </si>
  <si>
    <t>May 13, 2016</t>
  </si>
  <si>
    <t>Dividend declared (in dollars per share)</t>
  </si>
  <si>
    <t>Dividends paid (in dollars per share)</t>
  </si>
  <si>
    <t>Common Stock | Scenario, Forecast</t>
  </si>
  <si>
    <t>Common Stock | Non-recognized Subsequent Event</t>
  </si>
  <si>
    <t>At The Market Program 2017 $300 Million [Domain] | Non-recognized Subsequent Event</t>
  </si>
  <si>
    <t>At The Market Program 2017 $300 Million [Domain] | Common Stock</t>
  </si>
  <si>
    <t>Common Stock Value Authorized under Stock Offering Program</t>
  </si>
  <si>
    <t>Aggregate value of common stock available to be sold under the ATM</t>
  </si>
  <si>
    <t>Sales agents' fee</t>
  </si>
  <si>
    <t>Net proceeds</t>
  </si>
  <si>
    <t>At The Market Program 2016 $228 Million [Member] | Common Stock</t>
  </si>
  <si>
    <t>At The Market Program 2016 $200 Million [Member] | Common Stock</t>
  </si>
  <si>
    <t>At The Market (ATM) Program | Common Stock</t>
  </si>
  <si>
    <t>Weighted Average | At The Market Program 2017 $300 Million [Domain] | Common Stock</t>
  </si>
  <si>
    <t>Weighted Average | At The Market Program 2016 $228 Million [Member] | Common Stock</t>
  </si>
  <si>
    <t>Weighted Average | At The Market Program 2016 $200 Million [Member] | Common Stock</t>
  </si>
  <si>
    <t>Weighted Average | At The Market (ATM) Program | Common Stock</t>
  </si>
  <si>
    <t>Equity - Restricted Stock (Details) - 2011 Equity Incentive Plan - Restricted stock - USD ($) $ / shares in Units, $ in Thousands</t>
  </si>
  <si>
    <t>Shares</t>
  </si>
  <si>
    <t>Unvested at beginning of period (in shares)</t>
  </si>
  <si>
    <t>Granted (in shares)</t>
  </si>
  <si>
    <t>Vested (in shares)</t>
  </si>
  <si>
    <t>Forfeited (in shares)</t>
  </si>
  <si>
    <t>Unvested at end of period (in shares)</t>
  </si>
  <si>
    <t>Grant date fair value (in dollars per share)</t>
  </si>
  <si>
    <t>Unrecognized compensation costs</t>
  </si>
  <si>
    <t>Fair value of shares vested</t>
  </si>
  <si>
    <t>Unrecognized compensation costs, period for recognition</t>
  </si>
  <si>
    <t>2 years 4 months 29 days</t>
  </si>
  <si>
    <t>Granted on January 8, 2016</t>
  </si>
  <si>
    <t>Share-based Compensation Arrangement by Share-based Payment Award [Line Items]</t>
  </si>
  <si>
    <t>Vesting period (in years)</t>
  </si>
  <si>
    <t>4 years</t>
  </si>
  <si>
    <t>Noncontrolling Interest (Details) - USD ($) $ in Thousands</t>
  </si>
  <si>
    <t>Noncontrolling interest ownership percentage</t>
  </si>
  <si>
    <t>4.20%</t>
  </si>
  <si>
    <t>4.30%</t>
  </si>
  <si>
    <t>4.90%</t>
  </si>
  <si>
    <t>LTIP Units | 2011 Equity Incentive Plan</t>
  </si>
  <si>
    <t>Summary of nonvested share-based compensation activity</t>
  </si>
  <si>
    <t>Units outstanding, balance at beginning of period (in units)</t>
  </si>
  <si>
    <t>Granted/Issued (in units)</t>
  </si>
  <si>
    <t>Forfeitures (in units)</t>
  </si>
  <si>
    <t>Limited Partners' Capital Account, Units, Converted</t>
  </si>
  <si>
    <t>Redemptions from Other Common Units to common stock (in units)</t>
  </si>
  <si>
    <t>Units outstanding, balance at end of period (in units)</t>
  </si>
  <si>
    <t>LTIP Units | Noncontrolling Interest - Unit holders in Operating Partnership</t>
  </si>
  <si>
    <t>Other Common Units | Noncontrolling Interest - Unit holders in Operating Partnership</t>
  </si>
  <si>
    <t>Noncontrolling Interest - LTIP Units Narrative (Details) $ in Thousands</t>
  </si>
  <si>
    <t>Sep. 30, 2017USD ($)shares</t>
  </si>
  <si>
    <t>Sep. 30, 2016USD ($)shares</t>
  </si>
  <si>
    <t>Dec. 31, 2016shares</t>
  </si>
  <si>
    <t>Unit conversion ratio</t>
  </si>
  <si>
    <t>General and Administrative Expenses</t>
  </si>
  <si>
    <t>Share-based compensation</t>
  </si>
  <si>
    <t>LTIP Units | General and Administrative Expenses</t>
  </si>
  <si>
    <t>2011 Equity Incentive Plan | LTIP Units</t>
  </si>
  <si>
    <t>Share-based Compensation Arrangement by Share-based Payment Award, Equity Instruments Other than Options, Vested in Period | shares</t>
  </si>
  <si>
    <t>2 years 6 months 29 days</t>
  </si>
  <si>
    <t>Share-based Compensation Arrangement by Share-based Payment Award, Equity Instruments Other than Options, Vested in Period, Fair Value</t>
  </si>
  <si>
    <t>2011 Equity Incentive Plan | LTIP Units | Geoffrey G. Jervis | General and Administrative Expenses</t>
  </si>
  <si>
    <t>Grant Date January 8, 2016 | Awards vest over four years | 2011 Equity Incentive Plan | LTIP Units | Executive officers</t>
  </si>
  <si>
    <t>Noncontrolling Interest - FV Assumptions (Details) - LTIP Units - 2011 Equity Incentive Plan - USD ($) $ / shares in Units, $ in Thousands</t>
  </si>
  <si>
    <t>Jan. 06, 2017</t>
  </si>
  <si>
    <t>Assumptions</t>
  </si>
  <si>
    <t>Units at issuance (in shares)</t>
  </si>
  <si>
    <t>Grant Date February 22, 2016</t>
  </si>
  <si>
    <t>Expected term</t>
  </si>
  <si>
    <t>10 years</t>
  </si>
  <si>
    <t>Expected volatility (as a percent)</t>
  </si>
  <si>
    <t>23.00%</t>
  </si>
  <si>
    <t>Expected dividend yield (as a percent)</t>
  </si>
  <si>
    <t>6.00%</t>
  </si>
  <si>
    <t>Risk-free interest rate (as a percent)</t>
  </si>
  <si>
    <t>1.61%</t>
  </si>
  <si>
    <t>Fair value of units at issuance</t>
  </si>
  <si>
    <t>Fair value share price per unit (in dollars per share)</t>
  </si>
  <si>
    <t>Noncontrolling Interest Noncontrolling Interest - Other Common Units (Details) $ in Millions</t>
  </si>
  <si>
    <t>May 31, 2017USD ($)shares</t>
  </si>
  <si>
    <t>Noncontrolling Interest [Line Items]</t>
  </si>
  <si>
    <t>Business Acquisition, Equity Interest Issued or Issuable, Number of Shares | shares</t>
  </si>
  <si>
    <t>Business Acquisition, Equity Interest Issued or Issuable, Value Assigned | $</t>
  </si>
  <si>
    <t>Business Acquisition, Equity Interest Issued or Issuable, Basis for Determining Value, Trailing Average Common Stock Price Period</t>
  </si>
  <si>
    <t>5 days</t>
  </si>
  <si>
    <t>Other Common Units | San Diego, CA, Q2 2017 [Member]</t>
  </si>
  <si>
    <t>Equity Incentive Plan - Summary (Details) - 2011 Equity Incentive Plan - Performance shares $ in Thousands</t>
  </si>
  <si>
    <t>Jan. 06, 2017USD ($)benchmark</t>
  </si>
  <si>
    <t>2 years 3 months 29 days</t>
  </si>
  <si>
    <t>Awarded in 2017 [Member]</t>
  </si>
  <si>
    <t>Measurement period for outperformance pool plan threshold</t>
  </si>
  <si>
    <t>3 years</t>
  </si>
  <si>
    <t>Allocation for Company TSR compared to industry peer group</t>
  </si>
  <si>
    <t>25.00%</t>
  </si>
  <si>
    <t>Allocation for Company TSR compared to size-based peer group</t>
  </si>
  <si>
    <t>Allocation for Company TSR compared to MSCI US REIT index</t>
  </si>
  <si>
    <t>50.00%</t>
  </si>
  <si>
    <t>Value of awards</t>
  </si>
  <si>
    <t>Awarded in 2017 [Member] | Vest immediately after measurement period</t>
  </si>
  <si>
    <t>Award vesting rights, percent</t>
  </si>
  <si>
    <t>Awarded in 2017 [Member] | Vest one year after measurement period</t>
  </si>
  <si>
    <t>1 year</t>
  </si>
  <si>
    <t>Awarded in 2017 [Member] | Minimum</t>
  </si>
  <si>
    <t>Percent of target units awarded</t>
  </si>
  <si>
    <t>Awarded in 2017 [Member] | Maximum</t>
  </si>
  <si>
    <t>250.00%</t>
  </si>
  <si>
    <t>Awarded in 2017 [Member] | Weighted Average</t>
  </si>
  <si>
    <t>Awarded in 2016</t>
  </si>
  <si>
    <t>Number of benchmarks | benchmark</t>
  </si>
  <si>
    <t>Equity Incentive Plan Equity Incentive Plan - Performance Plan Assumptions (Details) - Performance Shares [Member] - 2011 Equity Incentive Plan - Awarded in 2017 [Member] $ in Thousands</t>
  </si>
  <si>
    <t>Jan. 06, 2017USD ($)</t>
  </si>
  <si>
    <t>Weighted Average</t>
  </si>
  <si>
    <t>Share-based Compensation Arrangement by Share-based Payment Award, Fair Value Assumptions, Expected Volatility Rate</t>
  </si>
  <si>
    <t>Equity Incentive Plan - Equity Non-cash Compensation Expense (Details) - USD ($) $ in Thousands</t>
  </si>
  <si>
    <t>2011 Equity Incentive Plan | Common Stock</t>
  </si>
  <si>
    <t>Number of days of average trailing stock price used to calculate number of shares of common stock granted</t>
  </si>
  <si>
    <t>10 days</t>
  </si>
  <si>
    <t>General and Administrative Expenses | Independent Director</t>
  </si>
  <si>
    <t>General and Administrative Expenses | Restricted stock</t>
  </si>
  <si>
    <t>General and Administrative Expenses | LTIP Units</t>
  </si>
  <si>
    <t>General and Administrative Expenses | LTIP Units | Geoffrey G. Jervis | 2011 Equity Incentive Plan</t>
  </si>
  <si>
    <t>General and Administrative Expenses | Performance shares</t>
  </si>
  <si>
    <t>Earnings Per Share (Details) - shares</t>
  </si>
  <si>
    <t>Restricted stock</t>
  </si>
  <si>
    <t>Antidilutive participating securities</t>
  </si>
  <si>
    <t>Participating securities</t>
  </si>
  <si>
    <t>Earnings Per Share - Reconciliation of Numerator and Denominator (Details) - USD ($) $ / shares in Units, $ in Thousands</t>
  </si>
  <si>
    <t>Numerator</t>
  </si>
  <si>
    <t>Net income (loss) from continuing operations</t>
  </si>
  <si>
    <t>Less: loss attributable to noncontrolling interest after preferred stock dividends</t>
  </si>
  <si>
    <t>Denominator</t>
  </si>
  <si>
    <t>Incremental Common Shares Attributable to Dilutive Effect of Share-based Payment Arrangements</t>
  </si>
  <si>
    <t>Antidilutive Securities Excluded from Computation of Earnings Per Share, Amount</t>
  </si>
  <si>
    <t>Performance Shares [Member]</t>
  </si>
  <si>
    <t>Commitments and Contingencies - Agreements (Details) - USD ($)</t>
  </si>
  <si>
    <t>Sep. 06, 2017</t>
  </si>
  <si>
    <t>Business Acquisition, Contingent Consideration [Line Items]</t>
  </si>
  <si>
    <t>Letters of credit outstanding</t>
  </si>
  <si>
    <t>Minimum | Property Acquisition under Agreement with Columbus Nova | Fair Value, Inputs, Level 3 | Market And Income Approach Valuation Technique</t>
  </si>
  <si>
    <t>8.00%</t>
  </si>
  <si>
    <t>Fair Value Inputs Exit Capitalization Rate</t>
  </si>
  <si>
    <t>7.00%</t>
  </si>
  <si>
    <t>Maximum | Property Acquisition under Agreement with Columbus Nova | Fair Value, Inputs, Level 3 | Market And Income Approach Valuation Technique</t>
  </si>
  <si>
    <t>12.00%</t>
  </si>
  <si>
    <t>Other Expense [Member] | Property Acquisition under Agreement with Columbus Nova</t>
  </si>
  <si>
    <t>Accounts Payable and Accrued Liabilities [Member] | Property Acquisition under Agreement with Columbus Nova</t>
  </si>
  <si>
    <t>Other Liabilities</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Level &quot;#,##0_);_(&quot;Level &quot;(#,##0)" numFmtId="167"/>
    <numFmt formatCode="_(&quot;$ &quot;#,##0.0000000_);_(&quot;$ &quot;(#,##0.0000000)" numFmtId="168"/>
    <numFmt formatCode="#,##0.0000000_);(#,##0.0000000)" numFmtId="169"/>
    <numFmt formatCode="#,##0.00000_);(#,##0.00000)" numFmtId="170"/>
    <numFmt formatCode="_(&quot;$ &quot;#,##0.00000_);_(&quot;$ &quot;(#,##0.00000)" numFmtId="171"/>
    <numFmt formatCode="_(&quot;$ &quot;#,##0.000000_);_(&quot;$ &quot;(#,##0.0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4082595</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9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1365</v>
      </c>
      <c r="C3" s="7" t="n">
        <v>272162</v>
      </c>
    </row>
    <row r="4" spans="1:3">
      <c r="A4" s="4" t="s">
        <v>26</v>
      </c>
      <c r="B4" s="5" t="n">
        <v>1880350</v>
      </c>
      <c r="C4" s="5" t="n">
        <v>1550141</v>
      </c>
    </row>
    <row r="5" spans="1:3">
      <c r="A5" s="4" t="s">
        <v>27</v>
      </c>
      <c r="B5" s="5" t="n">
        <v>318915</v>
      </c>
      <c r="C5" s="5" t="n">
        <v>294533</v>
      </c>
    </row>
    <row r="6" spans="1:3">
      <c r="A6" s="4" t="s">
        <v>28</v>
      </c>
      <c r="B6" s="5" t="n">
        <v>2520630</v>
      </c>
      <c r="C6" s="5" t="n">
        <v>2116836</v>
      </c>
    </row>
    <row r="7" spans="1:3">
      <c r="A7" s="4" t="s">
        <v>29</v>
      </c>
      <c r="B7" s="5" t="n">
        <v>11040</v>
      </c>
      <c r="C7" s="5" t="n">
        <v>12192</v>
      </c>
    </row>
    <row r="8" spans="1:3">
      <c r="A8" s="4" t="s">
        <v>30</v>
      </c>
      <c r="B8" s="5" t="n">
        <v>3547</v>
      </c>
      <c r="C8" s="5" t="n">
        <v>9613</v>
      </c>
    </row>
    <row r="9" spans="1:3">
      <c r="A9" s="4" t="s">
        <v>31</v>
      </c>
      <c r="B9" s="5" t="n">
        <v>30591</v>
      </c>
      <c r="C9" s="5" t="n">
        <v>25223</v>
      </c>
    </row>
    <row r="10" spans="1:3">
      <c r="A10" s="4" t="s">
        <v>32</v>
      </c>
      <c r="B10" s="5" t="n">
        <v>27721</v>
      </c>
      <c r="C10" s="5" t="n">
        <v>20821</v>
      </c>
    </row>
    <row r="11" spans="1:3">
      <c r="A11" s="4" t="s">
        <v>33</v>
      </c>
      <c r="B11" s="5" t="n">
        <v>2270</v>
      </c>
      <c r="C11" s="5" t="n">
        <v>1471</v>
      </c>
    </row>
    <row r="12" spans="1:3">
      <c r="A12" s="4" t="s">
        <v>34</v>
      </c>
      <c r="B12" s="5" t="n">
        <v>5673</v>
      </c>
      <c r="C12" s="5" t="n">
        <v>0</v>
      </c>
    </row>
    <row r="13" spans="1:3">
      <c r="A13" s="4" t="s">
        <v>35</v>
      </c>
      <c r="B13" s="5" t="n">
        <v>2601472</v>
      </c>
      <c r="C13" s="5" t="n">
        <v>2186156</v>
      </c>
    </row>
    <row r="14" spans="1:3">
      <c r="A14" s="3" t="s">
        <v>36</v>
      </c>
    </row>
    <row r="15" spans="1:3">
      <c r="A15" s="4" t="s">
        <v>37</v>
      </c>
      <c r="B15" s="5" t="n">
        <v>245000</v>
      </c>
      <c r="C15" s="5" t="n">
        <v>28000</v>
      </c>
    </row>
    <row r="16" spans="1:3">
      <c r="A16" s="4" t="s">
        <v>38</v>
      </c>
      <c r="B16" s="5" t="n">
        <v>446066</v>
      </c>
      <c r="C16" s="5" t="n">
        <v>446608</v>
      </c>
    </row>
    <row r="17" spans="1:3">
      <c r="A17" s="4" t="s">
        <v>39</v>
      </c>
      <c r="B17" s="5" t="n">
        <v>398168</v>
      </c>
      <c r="C17" s="5" t="n">
        <v>397966</v>
      </c>
    </row>
    <row r="18" spans="1:3">
      <c r="A18" s="4" t="s">
        <v>40</v>
      </c>
      <c r="B18" s="5" t="n">
        <v>58695</v>
      </c>
      <c r="C18" s="5" t="n">
        <v>163565</v>
      </c>
    </row>
    <row r="19" spans="1:3">
      <c r="A19" s="4" t="s">
        <v>41</v>
      </c>
      <c r="B19" s="5" t="n">
        <v>54539</v>
      </c>
      <c r="C19" s="5" t="n">
        <v>35389</v>
      </c>
    </row>
    <row r="20" spans="1:3">
      <c r="A20" s="4" t="s">
        <v>33</v>
      </c>
      <c r="B20" s="5" t="n">
        <v>2873</v>
      </c>
      <c r="C20" s="5" t="n">
        <v>2438</v>
      </c>
    </row>
    <row r="21" spans="1:3">
      <c r="A21" s="4" t="s">
        <v>42</v>
      </c>
      <c r="B21" s="5" t="n">
        <v>18765</v>
      </c>
      <c r="C21" s="5" t="n">
        <v>15195</v>
      </c>
    </row>
    <row r="22" spans="1:3">
      <c r="A22" s="4" t="s">
        <v>43</v>
      </c>
      <c r="B22" s="5" t="n">
        <v>11516</v>
      </c>
      <c r="C22" s="5" t="n">
        <v>9728</v>
      </c>
    </row>
    <row r="23" spans="1:3">
      <c r="A23" s="4" t="s">
        <v>44</v>
      </c>
      <c r="B23" s="5" t="n">
        <v>21127</v>
      </c>
      <c r="C23" s="5" t="n">
        <v>20341</v>
      </c>
    </row>
    <row r="24" spans="1:3">
      <c r="A24" s="4" t="s">
        <v>45</v>
      </c>
      <c r="B24" s="5" t="n">
        <v>1256749</v>
      </c>
      <c r="C24" s="5" t="n">
        <v>1119230</v>
      </c>
    </row>
    <row r="25" spans="1:3">
      <c r="A25" s="4" t="s">
        <v>46</v>
      </c>
      <c r="B25" s="4" t="s">
        <v>47</v>
      </c>
      <c r="C25" s="4" t="s">
        <v>47</v>
      </c>
    </row>
    <row r="26" spans="1:3">
      <c r="A26" s="3" t="s">
        <v>48</v>
      </c>
    </row>
    <row r="27" spans="1:3">
      <c r="A27" s="4" t="s">
        <v>49</v>
      </c>
      <c r="B27" s="5" t="n">
        <v>939</v>
      </c>
      <c r="C27" s="5" t="n">
        <v>804</v>
      </c>
    </row>
    <row r="28" spans="1:3">
      <c r="A28" s="4" t="s">
        <v>50</v>
      </c>
      <c r="B28" s="5" t="n">
        <v>1638309</v>
      </c>
      <c r="C28" s="5" t="n">
        <v>1293706</v>
      </c>
    </row>
    <row r="29" spans="1:3">
      <c r="A29" s="4" t="s">
        <v>51</v>
      </c>
      <c r="B29" s="5" t="n">
        <v>-489078</v>
      </c>
      <c r="C29" s="5" t="n">
        <v>-410978</v>
      </c>
    </row>
    <row r="30" spans="1:3">
      <c r="A30" s="4" t="s">
        <v>52</v>
      </c>
      <c r="B30" s="5" t="n">
        <v>-1209</v>
      </c>
      <c r="C30" s="5" t="n">
        <v>-1496</v>
      </c>
    </row>
    <row r="31" spans="1:3">
      <c r="A31" s="4" t="s">
        <v>53</v>
      </c>
      <c r="B31" s="5" t="n">
        <v>1293961</v>
      </c>
      <c r="C31" s="5" t="n">
        <v>1027036</v>
      </c>
    </row>
    <row r="32" spans="1:3">
      <c r="A32" s="4" t="s">
        <v>54</v>
      </c>
      <c r="B32" s="5" t="n">
        <v>50762</v>
      </c>
      <c r="C32" s="5" t="n">
        <v>39890</v>
      </c>
    </row>
    <row r="33" spans="1:3">
      <c r="A33" s="4" t="s">
        <v>55</v>
      </c>
      <c r="B33" s="5" t="n">
        <v>1344723</v>
      </c>
      <c r="C33" s="5" t="n">
        <v>1066926</v>
      </c>
    </row>
    <row r="34" spans="1:3">
      <c r="A34" s="4" t="s">
        <v>56</v>
      </c>
      <c r="B34" s="5" t="n">
        <v>2601472</v>
      </c>
      <c r="C34" s="5" t="n">
        <v>2186156</v>
      </c>
    </row>
    <row r="35" spans="1:3">
      <c r="A35" s="4" t="s">
        <v>57</v>
      </c>
    </row>
    <row r="36" spans="1:3">
      <c r="A36" s="3" t="s">
        <v>48</v>
      </c>
    </row>
    <row r="37" spans="1:3">
      <c r="A37" s="4" t="s">
        <v>58</v>
      </c>
      <c r="B37" s="5" t="n">
        <v>70000</v>
      </c>
      <c r="C37" s="5" t="n">
        <v>70000</v>
      </c>
    </row>
    <row r="38" spans="1:3">
      <c r="A38" s="4" t="s">
        <v>59</v>
      </c>
    </row>
    <row r="39" spans="1:3">
      <c r="A39" s="3" t="s">
        <v>48</v>
      </c>
    </row>
    <row r="40" spans="1:3">
      <c r="A40" s="4" t="s">
        <v>58</v>
      </c>
      <c r="B40" s="7" t="n">
        <v>75000</v>
      </c>
      <c r="C40" s="7"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11</v>
      </c>
    </row>
    <row r="4" spans="1:2">
      <c r="A4" s="4" t="s">
        <v>283</v>
      </c>
      <c r="B4" s="4" t="s">
        <v>284</v>
      </c>
    </row>
    <row r="5" spans="1:2">
      <c r="A5" s="4" t="s">
        <v>280</v>
      </c>
      <c r="B5" s="4" t="s">
        <v>281</v>
      </c>
    </row>
    <row r="6" spans="1:2">
      <c r="A6" s="4" t="s">
        <v>285</v>
      </c>
      <c r="B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214</v>
      </c>
    </row>
    <row r="4" spans="1:2">
      <c r="A4" s="4" t="s">
        <v>280</v>
      </c>
      <c r="B4" s="4" t="s">
        <v>281</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36"/>
    <col customWidth="1" max="3" min="3" width="22"/>
  </cols>
  <sheetData>
    <row r="1" spans="1:3">
      <c r="A1" s="1" t="s">
        <v>293</v>
      </c>
      <c r="B1" s="2" t="s">
        <v>1</v>
      </c>
      <c r="C1" s="2" t="s">
        <v>148</v>
      </c>
    </row>
    <row r="2" spans="1:3">
      <c r="B2" s="2" t="s">
        <v>294</v>
      </c>
      <c r="C2" s="2" t="s">
        <v>295</v>
      </c>
    </row>
    <row r="3" spans="1:3">
      <c r="A3" s="3" t="s">
        <v>296</v>
      </c>
    </row>
    <row r="4" spans="1:3">
      <c r="A4" s="4" t="s">
        <v>297</v>
      </c>
      <c r="B4" s="4" t="s">
        <v>298</v>
      </c>
      <c r="C4" s="4" t="s">
        <v>299</v>
      </c>
    </row>
    <row r="5" spans="1:3">
      <c r="A5" s="4" t="s">
        <v>300</v>
      </c>
      <c r="B5" s="5" t="n">
        <v>347</v>
      </c>
    </row>
    <row r="6" spans="1:3">
      <c r="A6" s="4" t="s">
        <v>301</v>
      </c>
      <c r="B6" s="5" t="n">
        <v>37</v>
      </c>
    </row>
    <row r="7" spans="1:3">
      <c r="A7" s="4" t="s">
        <v>302</v>
      </c>
      <c r="B7" s="9" t="n">
        <v>69.09999999999999</v>
      </c>
    </row>
    <row r="8" spans="1:3">
      <c r="A8" s="4" t="s">
        <v>303</v>
      </c>
      <c r="B8" s="4" t="s">
        <v>304</v>
      </c>
    </row>
    <row r="9" spans="1:3">
      <c r="A9" s="4" t="s">
        <v>305</v>
      </c>
      <c r="B9" s="5" t="n">
        <v>301</v>
      </c>
    </row>
    <row r="10" spans="1:3">
      <c r="A10" s="4" t="s">
        <v>306</v>
      </c>
    </row>
    <row r="11" spans="1:3">
      <c r="A11" s="3" t="s">
        <v>296</v>
      </c>
    </row>
    <row r="12" spans="1:3">
      <c r="A12" s="4" t="s">
        <v>300</v>
      </c>
      <c r="B12" s="5" t="n">
        <v>279</v>
      </c>
    </row>
    <row r="13" spans="1:3">
      <c r="A13" s="4" t="s">
        <v>307</v>
      </c>
    </row>
    <row r="14" spans="1:3">
      <c r="A14" s="3" t="s">
        <v>296</v>
      </c>
    </row>
    <row r="15" spans="1:3">
      <c r="A15" s="4" t="s">
        <v>300</v>
      </c>
      <c r="B15" s="5" t="n">
        <v>53</v>
      </c>
    </row>
    <row r="16" spans="1:3">
      <c r="A16" s="4" t="s">
        <v>308</v>
      </c>
    </row>
    <row r="17" spans="1:3">
      <c r="A17" s="3" t="s">
        <v>296</v>
      </c>
    </row>
    <row r="18" spans="1:3">
      <c r="A18" s="4" t="s">
        <v>300</v>
      </c>
      <c r="B18" s="5" t="n">
        <v>14</v>
      </c>
    </row>
    <row r="19" spans="1:3">
      <c r="A19" s="4" t="s">
        <v>309</v>
      </c>
    </row>
    <row r="20" spans="1:3">
      <c r="A20" s="3" t="s">
        <v>296</v>
      </c>
    </row>
    <row r="21" spans="1:3">
      <c r="A21" s="4" t="s">
        <v>300</v>
      </c>
      <c r="B21" s="5" t="n">
        <v>1</v>
      </c>
      <c r="C21"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0</v>
      </c>
      <c r="B1" s="2" t="s">
        <v>74</v>
      </c>
      <c r="D1" s="2" t="s">
        <v>1</v>
      </c>
    </row>
    <row r="2" spans="1:7">
      <c r="B2" s="2" t="s">
        <v>2</v>
      </c>
      <c r="C2" s="2" t="s">
        <v>75</v>
      </c>
      <c r="D2" s="2" t="s">
        <v>2</v>
      </c>
      <c r="E2" s="2" t="s">
        <v>75</v>
      </c>
      <c r="F2" s="2" t="s">
        <v>23</v>
      </c>
      <c r="G2" s="2" t="s">
        <v>311</v>
      </c>
    </row>
    <row r="3" spans="1:7">
      <c r="A3" s="3" t="s">
        <v>312</v>
      </c>
    </row>
    <row r="4" spans="1:7">
      <c r="A4" s="4" t="s">
        <v>55</v>
      </c>
      <c r="B4" s="7" t="n">
        <v>1344723</v>
      </c>
      <c r="C4" s="7" t="n">
        <v>938013</v>
      </c>
      <c r="D4" s="7" t="n">
        <v>1344723</v>
      </c>
      <c r="E4" s="7" t="n">
        <v>938013</v>
      </c>
      <c r="F4" s="7" t="n">
        <v>1066926</v>
      </c>
      <c r="G4" s="7" t="n">
        <v>857857</v>
      </c>
    </row>
    <row r="5" spans="1:7">
      <c r="A5" s="4" t="s">
        <v>85</v>
      </c>
      <c r="B5" s="5" t="n">
        <v>38186</v>
      </c>
      <c r="C5" s="5" t="n">
        <v>31489</v>
      </c>
      <c r="D5" s="5" t="n">
        <v>110286</v>
      </c>
      <c r="E5" s="5" t="n">
        <v>91725</v>
      </c>
    </row>
    <row r="6" spans="1:7">
      <c r="A6" s="4" t="s">
        <v>89</v>
      </c>
      <c r="B6" s="5" t="n">
        <v>63411</v>
      </c>
      <c r="C6" s="5" t="n">
        <v>52607</v>
      </c>
      <c r="D6" s="5" t="n">
        <v>184204</v>
      </c>
      <c r="E6" s="5" t="n">
        <v>168971</v>
      </c>
    </row>
    <row r="7" spans="1:7">
      <c r="A7" s="4" t="s">
        <v>96</v>
      </c>
      <c r="B7" s="5" t="n">
        <v>21839</v>
      </c>
      <c r="C7" s="5" t="n">
        <v>130</v>
      </c>
      <c r="D7" s="5" t="n">
        <v>23276</v>
      </c>
      <c r="E7" s="5" t="n">
        <v>2521</v>
      </c>
    </row>
    <row r="8" spans="1:7">
      <c r="A8" s="4" t="s">
        <v>98</v>
      </c>
      <c r="B8" s="5" t="n">
        <v>21011</v>
      </c>
      <c r="C8" s="5" t="n">
        <v>320</v>
      </c>
      <c r="D8" s="5" t="n">
        <v>22603</v>
      </c>
      <c r="E8" s="5" t="n">
        <v>2945</v>
      </c>
    </row>
    <row r="9" spans="1:7">
      <c r="A9" s="4" t="s">
        <v>101</v>
      </c>
      <c r="B9" s="5" t="n">
        <v>18478</v>
      </c>
      <c r="C9" s="7" t="n">
        <v>-3776</v>
      </c>
      <c r="D9" s="5" t="n">
        <v>15008</v>
      </c>
      <c r="E9" s="7" t="n">
        <v>-8258</v>
      </c>
    </row>
    <row r="10" spans="1:7">
      <c r="A10" s="4" t="s">
        <v>313</v>
      </c>
      <c r="C10" s="8" t="n">
        <v>-0.05</v>
      </c>
      <c r="E10" s="8" t="n">
        <v>-0.12</v>
      </c>
    </row>
    <row r="11" spans="1:7">
      <c r="A11" s="4" t="s">
        <v>112</v>
      </c>
      <c r="B11" s="7" t="n">
        <v>22437</v>
      </c>
      <c r="C11" s="7" t="n">
        <v>2993</v>
      </c>
      <c r="D11" s="7" t="n">
        <v>23576</v>
      </c>
      <c r="E11" s="7" t="n">
        <v>-11507</v>
      </c>
    </row>
    <row r="12" spans="1:7">
      <c r="A12" s="4" t="s">
        <v>314</v>
      </c>
    </row>
    <row r="13" spans="1:7">
      <c r="A13" s="3" t="s">
        <v>312</v>
      </c>
    </row>
    <row r="14" spans="1:7">
      <c r="A14" s="4" t="s">
        <v>55</v>
      </c>
      <c r="C14" s="5" t="n">
        <v>933942</v>
      </c>
      <c r="E14" s="5" t="n">
        <v>933942</v>
      </c>
    </row>
    <row r="15" spans="1:7">
      <c r="A15" s="4" t="s">
        <v>85</v>
      </c>
      <c r="C15" s="5" t="n">
        <v>32020</v>
      </c>
      <c r="E15" s="5" t="n">
        <v>93318</v>
      </c>
    </row>
    <row r="16" spans="1:7">
      <c r="A16" s="4" t="s">
        <v>89</v>
      </c>
      <c r="C16" s="5" t="n">
        <v>53138</v>
      </c>
      <c r="E16" s="5" t="n">
        <v>170564</v>
      </c>
    </row>
    <row r="17" spans="1:7">
      <c r="A17" s="4" t="s">
        <v>96</v>
      </c>
      <c r="C17" s="5" t="n">
        <v>-401</v>
      </c>
      <c r="E17" s="5" t="n">
        <v>928</v>
      </c>
    </row>
    <row r="18" spans="1:7">
      <c r="A18" s="4" t="s">
        <v>98</v>
      </c>
      <c r="C18" s="5" t="n">
        <v>-185</v>
      </c>
      <c r="E18" s="5" t="n">
        <v>1433</v>
      </c>
    </row>
    <row r="19" spans="1:7">
      <c r="A19" s="4" t="s">
        <v>101</v>
      </c>
      <c r="C19" s="7" t="n">
        <v>-4281</v>
      </c>
      <c r="E19" s="7" t="n">
        <v>-9770</v>
      </c>
    </row>
    <row r="20" spans="1:7">
      <c r="A20" s="4" t="s">
        <v>313</v>
      </c>
      <c r="C20" s="8" t="n">
        <v>-0.06</v>
      </c>
      <c r="E20" s="8" t="n">
        <v>-0.14</v>
      </c>
    </row>
    <row r="21" spans="1:7">
      <c r="A21" s="4" t="s">
        <v>112</v>
      </c>
      <c r="C21" s="7" t="n">
        <v>2462</v>
      </c>
      <c r="E21" s="7" t="n">
        <v>-13100</v>
      </c>
    </row>
    <row r="22" spans="1:7">
      <c r="A22" s="4" t="s">
        <v>315</v>
      </c>
    </row>
    <row r="23" spans="1:7">
      <c r="A23" s="3" t="s">
        <v>312</v>
      </c>
    </row>
    <row r="24" spans="1:7">
      <c r="A24" s="4" t="s">
        <v>55</v>
      </c>
      <c r="C24" s="5" t="n">
        <v>4071</v>
      </c>
      <c r="E24" s="5" t="n">
        <v>4071</v>
      </c>
    </row>
    <row r="25" spans="1:7">
      <c r="A25" s="4" t="s">
        <v>85</v>
      </c>
      <c r="C25" s="5" t="n">
        <v>-531</v>
      </c>
      <c r="E25" s="5" t="n">
        <v>-1593</v>
      </c>
    </row>
    <row r="26" spans="1:7">
      <c r="A26" s="4" t="s">
        <v>89</v>
      </c>
      <c r="C26" s="5" t="n">
        <v>-531</v>
      </c>
      <c r="E26" s="5" t="n">
        <v>-1593</v>
      </c>
    </row>
    <row r="27" spans="1:7">
      <c r="A27" s="4" t="s">
        <v>96</v>
      </c>
      <c r="C27" s="5" t="n">
        <v>531</v>
      </c>
      <c r="E27" s="5" t="n">
        <v>1593</v>
      </c>
    </row>
    <row r="28" spans="1:7">
      <c r="A28" s="4" t="s">
        <v>98</v>
      </c>
      <c r="C28" s="5" t="n">
        <v>505</v>
      </c>
      <c r="E28" s="5" t="n">
        <v>1512</v>
      </c>
    </row>
    <row r="29" spans="1:7">
      <c r="A29" s="4" t="s">
        <v>101</v>
      </c>
      <c r="C29" s="7" t="n">
        <v>505</v>
      </c>
      <c r="E29" s="7" t="n">
        <v>1512</v>
      </c>
    </row>
    <row r="30" spans="1:7">
      <c r="A30" s="4" t="s">
        <v>313</v>
      </c>
      <c r="C30" s="8" t="n">
        <v>0.01</v>
      </c>
      <c r="E30" s="8" t="n">
        <v>0.02</v>
      </c>
    </row>
    <row r="31" spans="1:7">
      <c r="A31" s="4" t="s">
        <v>112</v>
      </c>
      <c r="C31" s="7" t="n">
        <v>531</v>
      </c>
      <c r="E31" s="7" t="n">
        <v>15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4" t="s">
        <v>61</v>
      </c>
      <c r="B2" s="7" t="n">
        <v>234349</v>
      </c>
      <c r="C2" s="7" t="n">
        <v>187413</v>
      </c>
    </row>
    <row r="3" spans="1:3">
      <c r="A3" s="4" t="s">
        <v>62</v>
      </c>
      <c r="B3" s="5" t="n">
        <v>273602</v>
      </c>
      <c r="C3" s="5" t="n">
        <v>237456</v>
      </c>
    </row>
    <row r="4" spans="1:3">
      <c r="A4" s="4" t="s">
        <v>63</v>
      </c>
      <c r="B4" s="7" t="n">
        <v>12487</v>
      </c>
      <c r="C4" s="7" t="n">
        <v>10450</v>
      </c>
    </row>
    <row r="5" spans="1:3">
      <c r="A5" s="4" t="s">
        <v>64</v>
      </c>
      <c r="B5" s="8" t="n">
        <v>0.01</v>
      </c>
      <c r="C5" s="8" t="n">
        <v>0.01</v>
      </c>
    </row>
    <row r="6" spans="1:3">
      <c r="A6" s="4" t="s">
        <v>65</v>
      </c>
      <c r="B6" s="5" t="n">
        <v>15000000</v>
      </c>
      <c r="C6" s="5" t="n">
        <v>15000000</v>
      </c>
    </row>
    <row r="7" spans="1:3">
      <c r="A7" s="4" t="s">
        <v>66</v>
      </c>
      <c r="B7" s="8" t="n">
        <v>0.01</v>
      </c>
      <c r="C7" s="8" t="n">
        <v>0.01</v>
      </c>
    </row>
    <row r="8" spans="1:3">
      <c r="A8" s="4" t="s">
        <v>67</v>
      </c>
      <c r="B8" s="5" t="n">
        <v>150000000</v>
      </c>
      <c r="C8" s="5" t="n">
        <v>150000000</v>
      </c>
    </row>
    <row r="9" spans="1:3">
      <c r="A9" s="4" t="s">
        <v>68</v>
      </c>
      <c r="B9" s="5" t="n">
        <v>93862783</v>
      </c>
      <c r="C9" s="5" t="n">
        <v>80352304</v>
      </c>
    </row>
    <row r="10" spans="1:3">
      <c r="A10" s="4" t="s">
        <v>69</v>
      </c>
      <c r="B10" s="5" t="n">
        <v>93862783</v>
      </c>
      <c r="C10" s="5" t="n">
        <v>80352304</v>
      </c>
    </row>
    <row r="11" spans="1:3">
      <c r="A11" s="4" t="s">
        <v>57</v>
      </c>
    </row>
    <row r="12" spans="1:3">
      <c r="A12" s="4" t="s">
        <v>70</v>
      </c>
      <c r="B12" s="5" t="n">
        <v>2800000</v>
      </c>
      <c r="C12" s="5" t="n">
        <v>2800000</v>
      </c>
    </row>
    <row r="13" spans="1:3">
      <c r="A13" s="4" t="s">
        <v>71</v>
      </c>
      <c r="B13" s="5" t="n">
        <v>2800000</v>
      </c>
      <c r="C13" s="5" t="n">
        <v>2800000</v>
      </c>
    </row>
    <row r="14" spans="1:3">
      <c r="A14" s="4" t="s">
        <v>72</v>
      </c>
      <c r="B14" s="7" t="n">
        <v>25</v>
      </c>
      <c r="C14" s="7" t="n">
        <v>25</v>
      </c>
    </row>
    <row r="15" spans="1:3">
      <c r="A15" s="4" t="s">
        <v>59</v>
      </c>
    </row>
    <row r="16" spans="1:3">
      <c r="A16" s="4" t="s">
        <v>70</v>
      </c>
      <c r="B16" s="5" t="n">
        <v>3000000</v>
      </c>
      <c r="C16" s="5" t="n">
        <v>3000000</v>
      </c>
    </row>
    <row r="17" spans="1:3">
      <c r="A17" s="4" t="s">
        <v>71</v>
      </c>
      <c r="B17" s="5" t="n">
        <v>3000000</v>
      </c>
      <c r="C17" s="5" t="n">
        <v>3000000</v>
      </c>
    </row>
    <row r="18" spans="1:3">
      <c r="A18" s="4" t="s">
        <v>72</v>
      </c>
      <c r="B18" s="7" t="n">
        <v>25</v>
      </c>
      <c r="C18" s="7"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16</v>
      </c>
      <c r="B1" s="2" t="s">
        <v>74</v>
      </c>
      <c r="C1" s="2" t="s">
        <v>317</v>
      </c>
      <c r="D1" s="2" t="s">
        <v>1</v>
      </c>
    </row>
    <row r="2" spans="1:5">
      <c r="B2" s="2" t="s">
        <v>318</v>
      </c>
      <c r="C2" s="2" t="s">
        <v>318</v>
      </c>
      <c r="D2" s="2" t="s">
        <v>2</v>
      </c>
      <c r="E2" s="2" t="s">
        <v>75</v>
      </c>
    </row>
    <row r="3" spans="1:5">
      <c r="A3" s="3" t="s">
        <v>319</v>
      </c>
    </row>
    <row r="4" spans="1:5">
      <c r="A4" s="4" t="s">
        <v>158</v>
      </c>
      <c r="D4" s="7" t="n">
        <v>120517</v>
      </c>
      <c r="E4" s="7" t="n">
        <v>97905</v>
      </c>
    </row>
    <row r="5" spans="1:5">
      <c r="A5" s="4" t="s">
        <v>177</v>
      </c>
      <c r="D5" s="7" t="n">
        <v>341042</v>
      </c>
      <c r="E5" s="7" t="n">
        <v>122373</v>
      </c>
    </row>
    <row r="6" spans="1:5">
      <c r="A6" s="4" t="s">
        <v>320</v>
      </c>
    </row>
    <row r="7" spans="1:5">
      <c r="A7" s="3" t="s">
        <v>319</v>
      </c>
    </row>
    <row r="8" spans="1:5">
      <c r="A8" s="4" t="s">
        <v>158</v>
      </c>
      <c r="B8" s="7" t="n">
        <v>800</v>
      </c>
      <c r="C8" s="7" t="n">
        <v>2000</v>
      </c>
    </row>
    <row r="9" spans="1:5">
      <c r="A9" s="4" t="s">
        <v>177</v>
      </c>
      <c r="B9" s="7" t="n">
        <v>-800</v>
      </c>
      <c r="C9" s="7" t="n">
        <v>-200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322</v>
      </c>
    </row>
    <row r="3" spans="1:3">
      <c r="A3" s="4" t="s">
        <v>323</v>
      </c>
      <c r="B3" s="7" t="n">
        <v>12000000</v>
      </c>
      <c r="C3" s="7" t="n">
        <v>9000000</v>
      </c>
    </row>
    <row r="4" spans="1:3">
      <c r="A4" s="4" t="s">
        <v>324</v>
      </c>
    </row>
    <row r="5" spans="1:3">
      <c r="A5" s="3" t="s">
        <v>322</v>
      </c>
    </row>
    <row r="6" spans="1:3">
      <c r="A6" s="4" t="s">
        <v>325</v>
      </c>
      <c r="B6" s="5" t="n">
        <v>7100000</v>
      </c>
      <c r="C6" s="5" t="n">
        <v>5400000</v>
      </c>
    </row>
    <row r="7" spans="1:3">
      <c r="A7" s="4" t="s">
        <v>326</v>
      </c>
    </row>
    <row r="8" spans="1:3">
      <c r="A8" s="3" t="s">
        <v>322</v>
      </c>
    </row>
    <row r="9" spans="1:3">
      <c r="A9" s="4" t="s">
        <v>325</v>
      </c>
      <c r="B9" s="5" t="n">
        <v>700000</v>
      </c>
      <c r="C9" s="5" t="n">
        <v>400000</v>
      </c>
    </row>
    <row r="10" spans="1:3">
      <c r="A10" s="4" t="s">
        <v>327</v>
      </c>
    </row>
    <row r="11" spans="1:3">
      <c r="A11" s="3" t="s">
        <v>322</v>
      </c>
    </row>
    <row r="12" spans="1:3">
      <c r="A12" s="4" t="s">
        <v>328</v>
      </c>
      <c r="B12" s="5" t="n">
        <v>7800000</v>
      </c>
      <c r="C12" s="5" t="n">
        <v>5800000</v>
      </c>
    </row>
    <row r="13" spans="1:3">
      <c r="A13" s="4" t="s">
        <v>329</v>
      </c>
    </row>
    <row r="14" spans="1:3">
      <c r="A14" s="3" t="s">
        <v>322</v>
      </c>
    </row>
    <row r="15" spans="1:3">
      <c r="A15" s="4" t="s">
        <v>330</v>
      </c>
      <c r="B15" s="5" t="n">
        <v>9000</v>
      </c>
      <c r="C15" s="5" t="n">
        <v>48000</v>
      </c>
    </row>
    <row r="16" spans="1:3">
      <c r="A16" s="4" t="s">
        <v>331</v>
      </c>
    </row>
    <row r="17" spans="1:3">
      <c r="A17" s="3" t="s">
        <v>322</v>
      </c>
    </row>
    <row r="18" spans="1:3">
      <c r="A18" s="4" t="s">
        <v>332</v>
      </c>
      <c r="B18" s="5" t="n">
        <v>0</v>
      </c>
      <c r="C18" s="5" t="n">
        <v>200000</v>
      </c>
    </row>
    <row r="19" spans="1:3">
      <c r="A19" s="4" t="s">
        <v>333</v>
      </c>
    </row>
    <row r="20" spans="1:3">
      <c r="A20" s="3" t="s">
        <v>322</v>
      </c>
    </row>
    <row r="21" spans="1:3">
      <c r="A21" s="4" t="s">
        <v>332</v>
      </c>
      <c r="B21" s="5" t="n">
        <v>0</v>
      </c>
      <c r="C21" s="5" t="n">
        <v>0</v>
      </c>
    </row>
    <row r="22" spans="1:3">
      <c r="A22" s="4" t="s">
        <v>334</v>
      </c>
      <c r="B22" s="7" t="n">
        <v>22800000</v>
      </c>
      <c r="C22" s="7" t="n">
        <v>18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5</v>
      </c>
      <c r="B1" s="2" t="s">
        <v>74</v>
      </c>
      <c r="D1" s="2" t="s">
        <v>1</v>
      </c>
    </row>
    <row r="2" spans="1:7">
      <c r="B2" s="2" t="s">
        <v>2</v>
      </c>
      <c r="C2" s="2" t="s">
        <v>75</v>
      </c>
      <c r="D2" s="2" t="s">
        <v>2</v>
      </c>
      <c r="E2" s="2" t="s">
        <v>75</v>
      </c>
      <c r="F2" s="2" t="s">
        <v>336</v>
      </c>
      <c r="G2" s="2" t="s">
        <v>337</v>
      </c>
    </row>
    <row r="3" spans="1:7">
      <c r="A3" s="3" t="s">
        <v>338</v>
      </c>
    </row>
    <row r="4" spans="1:7">
      <c r="A4" s="4" t="s">
        <v>339</v>
      </c>
      <c r="B4" s="7" t="n">
        <v>2900000</v>
      </c>
      <c r="C4" s="7" t="n">
        <v>2700000</v>
      </c>
      <c r="D4" s="7" t="n">
        <v>9200000</v>
      </c>
      <c r="E4" s="7" t="n">
        <v>7900000</v>
      </c>
    </row>
    <row r="5" spans="1:7">
      <c r="A5" s="4" t="s">
        <v>340</v>
      </c>
    </row>
    <row r="6" spans="1:7">
      <c r="A6" s="3" t="s">
        <v>338</v>
      </c>
    </row>
    <row r="7" spans="1:7">
      <c r="A7" s="4" t="s">
        <v>341</v>
      </c>
      <c r="F7" s="7" t="n">
        <v>500000</v>
      </c>
    </row>
    <row r="8" spans="1:7">
      <c r="A8" s="4" t="s">
        <v>342</v>
      </c>
    </row>
    <row r="9" spans="1:7">
      <c r="A9" s="3" t="s">
        <v>338</v>
      </c>
    </row>
    <row r="10" spans="1:7">
      <c r="A10" s="4" t="s">
        <v>343</v>
      </c>
      <c r="B10" s="5" t="n">
        <v>100000</v>
      </c>
      <c r="D10" s="5" t="n">
        <v>300000</v>
      </c>
    </row>
    <row r="11" spans="1:7">
      <c r="A11" s="4" t="s">
        <v>344</v>
      </c>
    </row>
    <row r="12" spans="1:7">
      <c r="A12" s="3" t="s">
        <v>338</v>
      </c>
    </row>
    <row r="13" spans="1:7">
      <c r="A13" s="4" t="s">
        <v>341</v>
      </c>
      <c r="G13" s="7" t="n">
        <v>54000</v>
      </c>
    </row>
    <row r="14" spans="1:7">
      <c r="A14" s="4" t="s">
        <v>345</v>
      </c>
    </row>
    <row r="15" spans="1:7">
      <c r="A15" s="3" t="s">
        <v>338</v>
      </c>
    </row>
    <row r="16" spans="1:7">
      <c r="A16" s="4" t="s">
        <v>343</v>
      </c>
      <c r="D16" s="5" t="n">
        <v>54000</v>
      </c>
    </row>
    <row r="17" spans="1:7">
      <c r="A17" s="4" t="s">
        <v>346</v>
      </c>
    </row>
    <row r="18" spans="1:7">
      <c r="A18" s="3" t="s">
        <v>338</v>
      </c>
    </row>
    <row r="19" spans="1:7">
      <c r="A19" s="4" t="s">
        <v>343</v>
      </c>
      <c r="B19" s="7" t="n">
        <v>200000</v>
      </c>
      <c r="D19" s="7" t="n">
        <v>6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47</v>
      </c>
      <c r="B1" s="2" t="s">
        <v>74</v>
      </c>
      <c r="D1" s="2" t="s">
        <v>1</v>
      </c>
    </row>
    <row r="2" spans="1:6">
      <c r="B2" s="2" t="s">
        <v>2</v>
      </c>
      <c r="C2" s="2" t="s">
        <v>75</v>
      </c>
      <c r="D2" s="2" t="s">
        <v>2</v>
      </c>
      <c r="E2" s="2" t="s">
        <v>75</v>
      </c>
      <c r="F2" s="2" t="s">
        <v>23</v>
      </c>
    </row>
    <row r="3" spans="1:6">
      <c r="A3" s="3" t="s">
        <v>348</v>
      </c>
    </row>
    <row r="4" spans="1:6">
      <c r="A4" s="4" t="s">
        <v>96</v>
      </c>
      <c r="B4" s="7" t="n">
        <v>21839000</v>
      </c>
      <c r="C4" s="7" t="n">
        <v>130000</v>
      </c>
      <c r="D4" s="7" t="n">
        <v>23276000</v>
      </c>
      <c r="E4" s="7" t="n">
        <v>2521000</v>
      </c>
    </row>
    <row r="5" spans="1:6">
      <c r="A5" s="4" t="s">
        <v>349</v>
      </c>
      <c r="B5" s="5" t="n">
        <v>300000</v>
      </c>
      <c r="C5" s="5" t="n">
        <v>200000</v>
      </c>
      <c r="D5" s="5" t="n">
        <v>700000</v>
      </c>
      <c r="E5" s="5" t="n">
        <v>700000</v>
      </c>
    </row>
    <row r="6" spans="1:6">
      <c r="A6" s="4" t="s">
        <v>350</v>
      </c>
      <c r="B6" s="5" t="n">
        <v>0</v>
      </c>
      <c r="D6" s="5" t="n">
        <v>0</v>
      </c>
      <c r="F6" s="7" t="n">
        <v>0</v>
      </c>
    </row>
    <row r="7" spans="1:6">
      <c r="A7" s="4" t="s">
        <v>351</v>
      </c>
    </row>
    <row r="8" spans="1:6">
      <c r="A8" s="3" t="s">
        <v>348</v>
      </c>
    </row>
    <row r="9" spans="1:6">
      <c r="A9" s="4" t="s">
        <v>96</v>
      </c>
      <c r="B9" s="7" t="n">
        <v>-200000</v>
      </c>
      <c r="C9" s="7" t="n">
        <v>-100000</v>
      </c>
      <c r="D9" s="7" t="n">
        <v>-400000</v>
      </c>
      <c r="E9" s="7" t="n">
        <v>-1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29"/>
    <col customWidth="1" max="3" min="3" width="29"/>
  </cols>
  <sheetData>
    <row r="1" spans="1:3">
      <c r="A1" s="1" t="s">
        <v>352</v>
      </c>
      <c r="B1" s="2" t="s">
        <v>353</v>
      </c>
      <c r="C1" s="2" t="s">
        <v>354</v>
      </c>
    </row>
    <row r="2" spans="1:3">
      <c r="A2" s="3" t="s">
        <v>355</v>
      </c>
    </row>
    <row r="3" spans="1:3">
      <c r="A3" s="4" t="s">
        <v>356</v>
      </c>
      <c r="B3" s="7" t="n">
        <v>2520630</v>
      </c>
      <c r="C3" s="7" t="n">
        <v>2116836</v>
      </c>
    </row>
    <row r="4" spans="1:3">
      <c r="A4" s="4" t="s">
        <v>357</v>
      </c>
      <c r="B4" s="5" t="n">
        <v>347</v>
      </c>
    </row>
    <row r="5" spans="1:3">
      <c r="A5" s="4" t="s">
        <v>25</v>
      </c>
    </row>
    <row r="6" spans="1:3">
      <c r="A6" s="3" t="s">
        <v>355</v>
      </c>
    </row>
    <row r="7" spans="1:3">
      <c r="A7" s="4" t="s">
        <v>356</v>
      </c>
      <c r="B7" s="7" t="n">
        <v>321365</v>
      </c>
      <c r="C7" s="5" t="n">
        <v>272162</v>
      </c>
    </row>
    <row r="8" spans="1:3">
      <c r="A8" s="4" t="s">
        <v>358</v>
      </c>
    </row>
    <row r="9" spans="1:3">
      <c r="A9" s="3" t="s">
        <v>355</v>
      </c>
    </row>
    <row r="10" spans="1:3">
      <c r="A10" s="4" t="s">
        <v>356</v>
      </c>
      <c r="B10" s="5" t="n">
        <v>1695332</v>
      </c>
      <c r="C10" s="5" t="n">
        <v>1408406</v>
      </c>
    </row>
    <row r="11" spans="1:3">
      <c r="A11" s="4" t="s">
        <v>359</v>
      </c>
      <c r="B11" s="5" t="n">
        <v>152575</v>
      </c>
      <c r="C11" s="5" t="n">
        <v>125971</v>
      </c>
    </row>
    <row r="12" spans="1:3">
      <c r="A12" s="4" t="s">
        <v>360</v>
      </c>
    </row>
    <row r="13" spans="1:3">
      <c r="A13" s="3" t="s">
        <v>355</v>
      </c>
    </row>
    <row r="14" spans="1:3">
      <c r="A14" s="4" t="s">
        <v>356</v>
      </c>
      <c r="B14" s="5" t="n">
        <v>30895</v>
      </c>
      <c r="C14" s="5" t="n">
        <v>24974</v>
      </c>
    </row>
    <row r="15" spans="1:3">
      <c r="A15" s="4" t="s">
        <v>359</v>
      </c>
      <c r="B15" s="5" t="n">
        <v>32075</v>
      </c>
      <c r="C15" s="5" t="n">
        <v>28388</v>
      </c>
    </row>
    <row r="16" spans="1:3">
      <c r="A16" s="4" t="s">
        <v>361</v>
      </c>
    </row>
    <row r="17" spans="1:3">
      <c r="A17" s="3" t="s">
        <v>355</v>
      </c>
    </row>
    <row r="18" spans="1:3">
      <c r="A18" s="4" t="s">
        <v>356</v>
      </c>
      <c r="B18" s="5" t="n">
        <v>134607</v>
      </c>
      <c r="C18" s="5" t="n">
        <v>107463</v>
      </c>
    </row>
    <row r="19" spans="1:3">
      <c r="A19" s="4" t="s">
        <v>359</v>
      </c>
      <c r="B19" s="5" t="n">
        <v>49699</v>
      </c>
      <c r="C19" s="5" t="n">
        <v>33054</v>
      </c>
    </row>
    <row r="20" spans="1:3">
      <c r="A20" s="4" t="s">
        <v>362</v>
      </c>
    </row>
    <row r="21" spans="1:3">
      <c r="A21" s="3" t="s">
        <v>355</v>
      </c>
    </row>
    <row r="22" spans="1:3">
      <c r="A22" s="4" t="s">
        <v>356</v>
      </c>
      <c r="B22" s="5" t="n">
        <v>19516</v>
      </c>
      <c r="C22" s="5" t="n">
        <v>9298</v>
      </c>
    </row>
    <row r="23" spans="1:3">
      <c r="A23" s="4" t="s">
        <v>363</v>
      </c>
    </row>
    <row r="24" spans="1:3">
      <c r="A24" s="3" t="s">
        <v>355</v>
      </c>
    </row>
    <row r="25" spans="1:3">
      <c r="A25" s="4" t="s">
        <v>356</v>
      </c>
      <c r="B25" s="5" t="n">
        <v>318915</v>
      </c>
      <c r="C25" s="5" t="n">
        <v>294533</v>
      </c>
    </row>
    <row r="26" spans="1:3">
      <c r="A26" s="4" t="s">
        <v>359</v>
      </c>
      <c r="B26" s="7" t="n">
        <v>273602</v>
      </c>
      <c r="C26" s="7" t="n">
        <v>237456</v>
      </c>
    </row>
    <row r="27" spans="1:3">
      <c r="A27" s="4" t="s">
        <v>309</v>
      </c>
    </row>
    <row r="28" spans="1:3">
      <c r="A28" s="3" t="s">
        <v>355</v>
      </c>
    </row>
    <row r="29" spans="1:3">
      <c r="A29" s="4" t="s">
        <v>357</v>
      </c>
      <c r="B29" s="5" t="n">
        <v>1</v>
      </c>
      <c r="C29"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outlineLevelCol="0"/>
  <cols>
    <col customWidth="1" max="1" min="1" width="56"/>
    <col customWidth="1" max="2" min="2" width="20"/>
    <col customWidth="1" max="3" min="3" width="32"/>
    <col customWidth="1" max="4" min="4" width="32"/>
    <col customWidth="1" max="5" min="5" width="32"/>
    <col customWidth="1" max="6" min="6" width="32"/>
  </cols>
  <sheetData>
    <row r="1" spans="1:6">
      <c r="A1" s="1" t="s">
        <v>364</v>
      </c>
      <c r="B1" s="2" t="s">
        <v>365</v>
      </c>
      <c r="C1" s="2" t="s">
        <v>366</v>
      </c>
      <c r="D1" s="2" t="s">
        <v>367</v>
      </c>
      <c r="E1" s="2" t="s">
        <v>368</v>
      </c>
      <c r="F1" s="2" t="s">
        <v>366</v>
      </c>
    </row>
    <row r="2" spans="1:6">
      <c r="A2" s="3" t="s">
        <v>348</v>
      </c>
    </row>
    <row r="3" spans="1:6">
      <c r="A3" s="4" t="s">
        <v>369</v>
      </c>
      <c r="C3" s="5" t="n">
        <v>69100000</v>
      </c>
      <c r="F3" s="5" t="n">
        <v>69100000</v>
      </c>
    </row>
    <row r="4" spans="1:6">
      <c r="A4" s="4" t="s">
        <v>370</v>
      </c>
    </row>
    <row r="5" spans="1:6">
      <c r="A5" s="3" t="s">
        <v>348</v>
      </c>
    </row>
    <row r="6" spans="1:6">
      <c r="A6" s="4" t="s">
        <v>369</v>
      </c>
      <c r="C6" s="5" t="n">
        <v>9203446</v>
      </c>
      <c r="F6" s="5" t="n">
        <v>9203446</v>
      </c>
    </row>
    <row r="7" spans="1:6">
      <c r="A7" s="4" t="s">
        <v>371</v>
      </c>
      <c r="F7" s="5" t="n">
        <v>42</v>
      </c>
    </row>
    <row r="8" spans="1:6">
      <c r="A8" s="4" t="s">
        <v>372</v>
      </c>
      <c r="F8" s="7" t="n">
        <v>505119</v>
      </c>
    </row>
    <row r="9" spans="1:6">
      <c r="A9" s="4" t="s">
        <v>373</v>
      </c>
    </row>
    <row r="10" spans="1:6">
      <c r="A10" s="3" t="s">
        <v>348</v>
      </c>
    </row>
    <row r="11" spans="1:6">
      <c r="A11" s="4" t="s">
        <v>369</v>
      </c>
      <c r="E11" s="5" t="n">
        <v>2334622</v>
      </c>
    </row>
    <row r="12" spans="1:6">
      <c r="A12" s="4" t="s">
        <v>371</v>
      </c>
      <c r="E12" s="5" t="n">
        <v>11</v>
      </c>
    </row>
    <row r="13" spans="1:6">
      <c r="A13" s="4" t="s">
        <v>372</v>
      </c>
      <c r="E13" s="7" t="n">
        <v>99787</v>
      </c>
    </row>
    <row r="14" spans="1:6">
      <c r="A14" s="4" t="s">
        <v>374</v>
      </c>
    </row>
    <row r="15" spans="1:6">
      <c r="A15" s="3" t="s">
        <v>348</v>
      </c>
    </row>
    <row r="16" spans="1:6">
      <c r="A16" s="4" t="s">
        <v>369</v>
      </c>
      <c r="E16" s="5" t="n">
        <v>1025720</v>
      </c>
    </row>
    <row r="17" spans="1:6">
      <c r="A17" s="4" t="s">
        <v>371</v>
      </c>
      <c r="E17" s="5" t="n">
        <v>4</v>
      </c>
    </row>
    <row r="18" spans="1:6">
      <c r="A18" s="4" t="s">
        <v>372</v>
      </c>
      <c r="E18" s="7" t="n">
        <v>34264</v>
      </c>
    </row>
    <row r="19" spans="1:6">
      <c r="A19" s="4" t="s">
        <v>375</v>
      </c>
    </row>
    <row r="20" spans="1:6">
      <c r="A20" s="3" t="s">
        <v>348</v>
      </c>
    </row>
    <row r="21" spans="1:6">
      <c r="A21" s="4" t="s">
        <v>369</v>
      </c>
      <c r="E21" s="5" t="n">
        <v>174763</v>
      </c>
    </row>
    <row r="22" spans="1:6">
      <c r="A22" s="4" t="s">
        <v>371</v>
      </c>
      <c r="E22" s="5" t="n">
        <v>1</v>
      </c>
    </row>
    <row r="23" spans="1:6">
      <c r="A23" s="4" t="s">
        <v>372</v>
      </c>
      <c r="E23" s="7" t="n">
        <v>8380</v>
      </c>
    </row>
    <row r="24" spans="1:6">
      <c r="A24" s="4" t="s">
        <v>376</v>
      </c>
    </row>
    <row r="25" spans="1:6">
      <c r="A25" s="3" t="s">
        <v>348</v>
      </c>
    </row>
    <row r="26" spans="1:6">
      <c r="A26" s="4" t="s">
        <v>369</v>
      </c>
      <c r="E26" s="5" t="n">
        <v>288000</v>
      </c>
    </row>
    <row r="27" spans="1:6">
      <c r="A27" s="4" t="s">
        <v>371</v>
      </c>
      <c r="E27" s="5" t="n">
        <v>1</v>
      </c>
    </row>
    <row r="28" spans="1:6">
      <c r="A28" s="4" t="s">
        <v>372</v>
      </c>
      <c r="E28" s="7" t="n">
        <v>8250</v>
      </c>
    </row>
    <row r="29" spans="1:6">
      <c r="A29" s="4" t="s">
        <v>377</v>
      </c>
    </row>
    <row r="30" spans="1:6">
      <c r="A30" s="3" t="s">
        <v>348</v>
      </c>
    </row>
    <row r="31" spans="1:6">
      <c r="A31" s="4" t="s">
        <v>369</v>
      </c>
      <c r="E31" s="5" t="n">
        <v>183000</v>
      </c>
    </row>
    <row r="32" spans="1:6">
      <c r="A32" s="4" t="s">
        <v>371</v>
      </c>
      <c r="E32" s="5" t="n">
        <v>1</v>
      </c>
    </row>
    <row r="33" spans="1:6">
      <c r="A33" s="4" t="s">
        <v>372</v>
      </c>
      <c r="E33" s="7" t="n">
        <v>12800</v>
      </c>
    </row>
    <row r="34" spans="1:6">
      <c r="A34" s="4" t="s">
        <v>378</v>
      </c>
    </row>
    <row r="35" spans="1:6">
      <c r="A35" s="3" t="s">
        <v>348</v>
      </c>
    </row>
    <row r="36" spans="1:6">
      <c r="A36" s="4" t="s">
        <v>369</v>
      </c>
      <c r="E36" s="5" t="n">
        <v>200000</v>
      </c>
    </row>
    <row r="37" spans="1:6">
      <c r="A37" s="4" t="s">
        <v>371</v>
      </c>
      <c r="E37" s="5" t="n">
        <v>1</v>
      </c>
    </row>
    <row r="38" spans="1:6">
      <c r="A38" s="4" t="s">
        <v>372</v>
      </c>
      <c r="E38" s="7" t="n">
        <v>12762</v>
      </c>
    </row>
    <row r="39" spans="1:6">
      <c r="A39" s="4" t="s">
        <v>379</v>
      </c>
    </row>
    <row r="40" spans="1:6">
      <c r="A40" s="3" t="s">
        <v>348</v>
      </c>
    </row>
    <row r="41" spans="1:6">
      <c r="A41" s="4" t="s">
        <v>369</v>
      </c>
      <c r="E41" s="5" t="n">
        <v>173034</v>
      </c>
    </row>
    <row r="42" spans="1:6">
      <c r="A42" s="4" t="s">
        <v>371</v>
      </c>
      <c r="E42" s="5" t="n">
        <v>1</v>
      </c>
    </row>
    <row r="43" spans="1:6">
      <c r="A43" s="4" t="s">
        <v>372</v>
      </c>
      <c r="E43" s="7" t="n">
        <v>7622</v>
      </c>
    </row>
    <row r="44" spans="1:6">
      <c r="A44" s="4" t="s">
        <v>380</v>
      </c>
    </row>
    <row r="45" spans="1:6">
      <c r="A45" s="3" t="s">
        <v>348</v>
      </c>
    </row>
    <row r="46" spans="1:6">
      <c r="A46" s="4" t="s">
        <v>369</v>
      </c>
      <c r="E46" s="5" t="n">
        <v>135728</v>
      </c>
    </row>
    <row r="47" spans="1:6">
      <c r="A47" s="4" t="s">
        <v>371</v>
      </c>
      <c r="E47" s="5" t="n">
        <v>1</v>
      </c>
    </row>
    <row r="48" spans="1:6">
      <c r="A48" s="4" t="s">
        <v>372</v>
      </c>
      <c r="E48" s="7" t="n">
        <v>7769</v>
      </c>
    </row>
    <row r="49" spans="1:6">
      <c r="A49" s="4" t="s">
        <v>381</v>
      </c>
    </row>
    <row r="50" spans="1:6">
      <c r="A50" s="3" t="s">
        <v>348</v>
      </c>
    </row>
    <row r="51" spans="1:6">
      <c r="A51" s="4" t="s">
        <v>369</v>
      </c>
      <c r="E51" s="5" t="n">
        <v>154377</v>
      </c>
    </row>
    <row r="52" spans="1:6">
      <c r="A52" s="4" t="s">
        <v>371</v>
      </c>
      <c r="E52" s="5" t="n">
        <v>1</v>
      </c>
    </row>
    <row r="53" spans="1:6">
      <c r="A53" s="4" t="s">
        <v>372</v>
      </c>
      <c r="E53" s="7" t="n">
        <v>7940</v>
      </c>
    </row>
    <row r="54" spans="1:6">
      <c r="A54" s="4" t="s">
        <v>382</v>
      </c>
    </row>
    <row r="55" spans="1:6">
      <c r="A55" s="3" t="s">
        <v>348</v>
      </c>
    </row>
    <row r="56" spans="1:6">
      <c r="A56" s="4" t="s">
        <v>369</v>
      </c>
      <c r="D56" s="5" t="n">
        <v>4573794</v>
      </c>
    </row>
    <row r="57" spans="1:6">
      <c r="A57" s="4" t="s">
        <v>371</v>
      </c>
      <c r="D57" s="5" t="n">
        <v>21</v>
      </c>
    </row>
    <row r="58" spans="1:6">
      <c r="A58" s="4" t="s">
        <v>372</v>
      </c>
      <c r="D58" s="7" t="n">
        <v>285606</v>
      </c>
    </row>
    <row r="59" spans="1:6">
      <c r="A59" s="4" t="s">
        <v>383</v>
      </c>
    </row>
    <row r="60" spans="1:6">
      <c r="A60" s="3" t="s">
        <v>348</v>
      </c>
    </row>
    <row r="61" spans="1:6">
      <c r="A61" s="4" t="s">
        <v>369</v>
      </c>
      <c r="D61" s="5" t="n">
        <v>261075</v>
      </c>
    </row>
    <row r="62" spans="1:6">
      <c r="A62" s="4" t="s">
        <v>371</v>
      </c>
      <c r="D62" s="5" t="n">
        <v>2</v>
      </c>
    </row>
    <row r="63" spans="1:6">
      <c r="A63" s="4" t="s">
        <v>372</v>
      </c>
      <c r="D63" s="7" t="n">
        <v>13850</v>
      </c>
    </row>
    <row r="64" spans="1:6">
      <c r="A64" s="4" t="s">
        <v>384</v>
      </c>
    </row>
    <row r="65" spans="1:6">
      <c r="A65" s="3" t="s">
        <v>348</v>
      </c>
    </row>
    <row r="66" spans="1:6">
      <c r="A66" s="4" t="s">
        <v>369</v>
      </c>
      <c r="D66" s="5" t="n">
        <v>226968</v>
      </c>
    </row>
    <row r="67" spans="1:6">
      <c r="A67" s="4" t="s">
        <v>371</v>
      </c>
      <c r="D67" s="5" t="n">
        <v>1</v>
      </c>
    </row>
    <row r="68" spans="1:6">
      <c r="A68" s="4" t="s">
        <v>372</v>
      </c>
      <c r="D68" s="7" t="n">
        <v>7200</v>
      </c>
    </row>
    <row r="69" spans="1:6">
      <c r="A69" s="4" t="s">
        <v>385</v>
      </c>
    </row>
    <row r="70" spans="1:6">
      <c r="A70" s="3" t="s">
        <v>348</v>
      </c>
    </row>
    <row r="71" spans="1:6">
      <c r="A71" s="4" t="s">
        <v>369</v>
      </c>
      <c r="D71" s="5" t="n">
        <v>569966</v>
      </c>
    </row>
    <row r="72" spans="1:6">
      <c r="A72" s="4" t="s">
        <v>371</v>
      </c>
      <c r="D72" s="5" t="n">
        <v>1</v>
      </c>
    </row>
    <row r="73" spans="1:6">
      <c r="A73" s="4" t="s">
        <v>372</v>
      </c>
      <c r="D73" s="7" t="n">
        <v>29750</v>
      </c>
    </row>
    <row r="74" spans="1:6">
      <c r="A74" s="4" t="s">
        <v>386</v>
      </c>
    </row>
    <row r="75" spans="1:6">
      <c r="A75" s="3" t="s">
        <v>348</v>
      </c>
    </row>
    <row r="76" spans="1:6">
      <c r="A76" s="4" t="s">
        <v>369</v>
      </c>
      <c r="D76" s="5" t="n">
        <v>336204</v>
      </c>
    </row>
    <row r="77" spans="1:6">
      <c r="A77" s="4" t="s">
        <v>371</v>
      </c>
      <c r="D77" s="5" t="n">
        <v>1</v>
      </c>
    </row>
    <row r="78" spans="1:6">
      <c r="A78" s="4" t="s">
        <v>372</v>
      </c>
      <c r="D78" s="7" t="n">
        <v>22867</v>
      </c>
    </row>
    <row r="79" spans="1:6">
      <c r="A79" s="4" t="s">
        <v>387</v>
      </c>
    </row>
    <row r="80" spans="1:6">
      <c r="A80" s="3" t="s">
        <v>348</v>
      </c>
    </row>
    <row r="81" spans="1:6">
      <c r="A81" s="4" t="s">
        <v>369</v>
      </c>
      <c r="D81" s="5" t="n">
        <v>205440</v>
      </c>
    </row>
    <row r="82" spans="1:6">
      <c r="A82" s="4" t="s">
        <v>371</v>
      </c>
      <c r="D82" s="5" t="n">
        <v>1</v>
      </c>
    </row>
    <row r="83" spans="1:6">
      <c r="A83" s="4" t="s">
        <v>372</v>
      </c>
      <c r="B83" s="7" t="n">
        <v>19400</v>
      </c>
      <c r="D83" s="7" t="n">
        <v>19362</v>
      </c>
    </row>
    <row r="84" spans="1:6">
      <c r="A84" s="4" t="s">
        <v>388</v>
      </c>
    </row>
    <row r="85" spans="1:6">
      <c r="A85" s="3" t="s">
        <v>348</v>
      </c>
    </row>
    <row r="86" spans="1:6">
      <c r="A86" s="4" t="s">
        <v>369</v>
      </c>
      <c r="D86" s="5" t="n">
        <v>270869</v>
      </c>
    </row>
    <row r="87" spans="1:6">
      <c r="A87" s="4" t="s">
        <v>371</v>
      </c>
      <c r="D87" s="5" t="n">
        <v>1</v>
      </c>
    </row>
    <row r="88" spans="1:6">
      <c r="A88" s="4" t="s">
        <v>372</v>
      </c>
      <c r="D88" s="7" t="n">
        <v>16270</v>
      </c>
    </row>
    <row r="89" spans="1:6">
      <c r="A89" s="4" t="s">
        <v>389</v>
      </c>
    </row>
    <row r="90" spans="1:6">
      <c r="A90" s="3" t="s">
        <v>348</v>
      </c>
    </row>
    <row r="91" spans="1:6">
      <c r="A91" s="4" t="s">
        <v>369</v>
      </c>
      <c r="D91" s="5" t="n">
        <v>245749</v>
      </c>
    </row>
    <row r="92" spans="1:6">
      <c r="A92" s="4" t="s">
        <v>371</v>
      </c>
      <c r="D92" s="5" t="n">
        <v>1</v>
      </c>
    </row>
    <row r="93" spans="1:6">
      <c r="A93" s="4" t="s">
        <v>372</v>
      </c>
      <c r="D93" s="7" t="n">
        <v>16000</v>
      </c>
    </row>
    <row r="94" spans="1:6">
      <c r="A94" s="4" t="s">
        <v>390</v>
      </c>
    </row>
    <row r="95" spans="1:6">
      <c r="A95" s="3" t="s">
        <v>348</v>
      </c>
    </row>
    <row r="96" spans="1:6">
      <c r="A96" s="4" t="s">
        <v>369</v>
      </c>
      <c r="D96" s="5" t="n">
        <v>224921</v>
      </c>
    </row>
    <row r="97" spans="1:6">
      <c r="A97" s="4" t="s">
        <v>371</v>
      </c>
      <c r="D97" s="5" t="n">
        <v>1</v>
      </c>
    </row>
    <row r="98" spans="1:6">
      <c r="A98" s="4" t="s">
        <v>372</v>
      </c>
      <c r="D98" s="7" t="n">
        <v>11450</v>
      </c>
    </row>
    <row r="99" spans="1:6">
      <c r="A99" s="4" t="s">
        <v>391</v>
      </c>
    </row>
    <row r="100" spans="1:6">
      <c r="A100" s="3" t="s">
        <v>348</v>
      </c>
    </row>
    <row r="101" spans="1:6">
      <c r="A101" s="4" t="s">
        <v>369</v>
      </c>
      <c r="D101" s="5" t="n">
        <v>275000</v>
      </c>
    </row>
    <row r="102" spans="1:6">
      <c r="A102" s="4" t="s">
        <v>371</v>
      </c>
      <c r="D102" s="5" t="n">
        <v>1</v>
      </c>
    </row>
    <row r="103" spans="1:6">
      <c r="A103" s="4" t="s">
        <v>372</v>
      </c>
      <c r="D103" s="7" t="n">
        <v>6675</v>
      </c>
    </row>
    <row r="104" spans="1:6">
      <c r="A104" s="4" t="s">
        <v>392</v>
      </c>
    </row>
    <row r="105" spans="1:6">
      <c r="A105" s="3" t="s">
        <v>348</v>
      </c>
    </row>
    <row r="106" spans="1:6">
      <c r="A106" s="4" t="s">
        <v>369</v>
      </c>
      <c r="D106" s="5" t="n">
        <v>206810</v>
      </c>
    </row>
    <row r="107" spans="1:6">
      <c r="A107" s="4" t="s">
        <v>371</v>
      </c>
      <c r="D107" s="5" t="n">
        <v>1</v>
      </c>
    </row>
    <row r="108" spans="1:6">
      <c r="A108" s="4" t="s">
        <v>372</v>
      </c>
      <c r="D108" s="7" t="n">
        <v>13500</v>
      </c>
    </row>
    <row r="109" spans="1:6">
      <c r="A109" s="4" t="s">
        <v>393</v>
      </c>
    </row>
    <row r="110" spans="1:6">
      <c r="A110" s="3" t="s">
        <v>348</v>
      </c>
    </row>
    <row r="111" spans="1:6">
      <c r="A111" s="4" t="s">
        <v>369</v>
      </c>
      <c r="D111" s="5" t="n">
        <v>297200</v>
      </c>
    </row>
    <row r="112" spans="1:6">
      <c r="A112" s="4" t="s">
        <v>371</v>
      </c>
      <c r="D112" s="5" t="n">
        <v>1</v>
      </c>
    </row>
    <row r="113" spans="1:6">
      <c r="A113" s="4" t="s">
        <v>372</v>
      </c>
      <c r="D113" s="7" t="n">
        <v>23650</v>
      </c>
    </row>
    <row r="114" spans="1:6">
      <c r="A114" s="4" t="s">
        <v>394</v>
      </c>
    </row>
    <row r="115" spans="1:6">
      <c r="A115" s="3" t="s">
        <v>348</v>
      </c>
    </row>
    <row r="116" spans="1:6">
      <c r="A116" s="4" t="s">
        <v>369</v>
      </c>
      <c r="D116" s="5" t="n">
        <v>389546</v>
      </c>
    </row>
    <row r="117" spans="1:6">
      <c r="A117" s="4" t="s">
        <v>371</v>
      </c>
      <c r="D117" s="5" t="n">
        <v>1</v>
      </c>
    </row>
    <row r="118" spans="1:6">
      <c r="A118" s="4" t="s">
        <v>372</v>
      </c>
      <c r="D118" s="7" t="n">
        <v>28600</v>
      </c>
    </row>
    <row r="119" spans="1:6">
      <c r="A119" s="4" t="s">
        <v>395</v>
      </c>
    </row>
    <row r="120" spans="1:6">
      <c r="A120" s="3" t="s">
        <v>348</v>
      </c>
    </row>
    <row r="121" spans="1:6">
      <c r="A121" s="4" t="s">
        <v>369</v>
      </c>
      <c r="D121" s="5" t="n">
        <v>102500</v>
      </c>
    </row>
    <row r="122" spans="1:6">
      <c r="A122" s="4" t="s">
        <v>371</v>
      </c>
      <c r="D122" s="5" t="n">
        <v>1</v>
      </c>
    </row>
    <row r="123" spans="1:6">
      <c r="A123" s="4" t="s">
        <v>372</v>
      </c>
      <c r="D123" s="7" t="n">
        <v>5900</v>
      </c>
    </row>
    <row r="124" spans="1:6">
      <c r="A124" s="4" t="s">
        <v>396</v>
      </c>
    </row>
    <row r="125" spans="1:6">
      <c r="A125" s="3" t="s">
        <v>348</v>
      </c>
    </row>
    <row r="126" spans="1:6">
      <c r="A126" s="4" t="s">
        <v>369</v>
      </c>
      <c r="D126" s="5" t="n">
        <v>303760</v>
      </c>
    </row>
    <row r="127" spans="1:6">
      <c r="A127" s="4" t="s">
        <v>371</v>
      </c>
      <c r="D127" s="5" t="n">
        <v>1</v>
      </c>
    </row>
    <row r="128" spans="1:6">
      <c r="A128" s="4" t="s">
        <v>372</v>
      </c>
      <c r="D128" s="7" t="n">
        <v>19351</v>
      </c>
    </row>
    <row r="129" spans="1:6">
      <c r="A129" s="4" t="s">
        <v>397</v>
      </c>
    </row>
    <row r="130" spans="1:6">
      <c r="A130" s="3" t="s">
        <v>348</v>
      </c>
    </row>
    <row r="131" spans="1:6">
      <c r="A131" s="4" t="s">
        <v>369</v>
      </c>
      <c r="D131" s="5" t="n">
        <v>105000</v>
      </c>
    </row>
    <row r="132" spans="1:6">
      <c r="A132" s="4" t="s">
        <v>371</v>
      </c>
      <c r="D132" s="5" t="n">
        <v>1</v>
      </c>
    </row>
    <row r="133" spans="1:6">
      <c r="A133" s="4" t="s">
        <v>372</v>
      </c>
      <c r="D133" s="7" t="n">
        <v>8200</v>
      </c>
    </row>
    <row r="134" spans="1:6">
      <c r="A134" s="4" t="s">
        <v>398</v>
      </c>
    </row>
    <row r="135" spans="1:6">
      <c r="A135" s="3" t="s">
        <v>348</v>
      </c>
    </row>
    <row r="136" spans="1:6">
      <c r="A136" s="4" t="s">
        <v>369</v>
      </c>
      <c r="D136" s="5" t="n">
        <v>232800</v>
      </c>
    </row>
    <row r="137" spans="1:6">
      <c r="A137" s="4" t="s">
        <v>371</v>
      </c>
      <c r="D137" s="5" t="n">
        <v>3</v>
      </c>
    </row>
    <row r="138" spans="1:6">
      <c r="A138" s="4" t="s">
        <v>372</v>
      </c>
      <c r="D138" s="7" t="n">
        <v>25000</v>
      </c>
    </row>
    <row r="139" spans="1:6">
      <c r="A139" s="4" t="s">
        <v>399</v>
      </c>
    </row>
    <row r="140" spans="1:6">
      <c r="A140" s="3" t="s">
        <v>348</v>
      </c>
    </row>
    <row r="141" spans="1:6">
      <c r="A141" s="4" t="s">
        <v>369</v>
      </c>
      <c r="D141" s="5" t="n">
        <v>211358</v>
      </c>
    </row>
    <row r="142" spans="1:6">
      <c r="A142" s="4" t="s">
        <v>371</v>
      </c>
      <c r="D142" s="5" t="n">
        <v>1</v>
      </c>
    </row>
    <row r="143" spans="1:6">
      <c r="A143" s="4" t="s">
        <v>372</v>
      </c>
      <c r="D143" s="7" t="n">
        <v>7950</v>
      </c>
    </row>
    <row r="144" spans="1:6">
      <c r="A144" s="4" t="s">
        <v>400</v>
      </c>
    </row>
    <row r="145" spans="1:6">
      <c r="A145" s="3" t="s">
        <v>348</v>
      </c>
    </row>
    <row r="146" spans="1:6">
      <c r="A146" s="4" t="s">
        <v>369</v>
      </c>
      <c r="D146" s="5" t="n">
        <v>108628</v>
      </c>
    </row>
    <row r="147" spans="1:6">
      <c r="A147" s="4" t="s">
        <v>371</v>
      </c>
      <c r="D147" s="5" t="n">
        <v>1</v>
      </c>
    </row>
    <row r="148" spans="1:6">
      <c r="A148" s="4" t="s">
        <v>372</v>
      </c>
      <c r="D148" s="7" t="n">
        <v>10031</v>
      </c>
    </row>
    <row r="149" spans="1:6">
      <c r="A149" s="4" t="s">
        <v>401</v>
      </c>
    </row>
    <row r="150" spans="1:6">
      <c r="A150" s="3" t="s">
        <v>348</v>
      </c>
    </row>
    <row r="151" spans="1:6">
      <c r="A151" s="4" t="s">
        <v>369</v>
      </c>
      <c r="C151" s="5" t="n">
        <v>2295030</v>
      </c>
      <c r="F151" s="5" t="n">
        <v>2295030</v>
      </c>
    </row>
    <row r="152" spans="1:6">
      <c r="A152" s="4" t="s">
        <v>371</v>
      </c>
      <c r="C152" s="5" t="n">
        <v>10</v>
      </c>
    </row>
    <row r="153" spans="1:6">
      <c r="A153" s="4" t="s">
        <v>372</v>
      </c>
      <c r="C153" s="7" t="n">
        <v>119726</v>
      </c>
    </row>
    <row r="154" spans="1:6">
      <c r="A154" s="4" t="s">
        <v>402</v>
      </c>
    </row>
    <row r="155" spans="1:6">
      <c r="A155" s="3" t="s">
        <v>348</v>
      </c>
    </row>
    <row r="156" spans="1:6">
      <c r="A156" s="4" t="s">
        <v>369</v>
      </c>
      <c r="C156" s="5" t="n">
        <v>78000</v>
      </c>
      <c r="F156" s="5" t="n">
        <v>78000</v>
      </c>
    </row>
    <row r="157" spans="1:6">
      <c r="A157" s="4" t="s">
        <v>371</v>
      </c>
      <c r="C157" s="5" t="n">
        <v>1</v>
      </c>
    </row>
    <row r="158" spans="1:6">
      <c r="A158" s="4" t="s">
        <v>372</v>
      </c>
      <c r="C158" s="7" t="n">
        <v>4175</v>
      </c>
    </row>
    <row r="159" spans="1:6">
      <c r="A159" s="4" t="s">
        <v>403</v>
      </c>
    </row>
    <row r="160" spans="1:6">
      <c r="A160" s="3" t="s">
        <v>348</v>
      </c>
    </row>
    <row r="161" spans="1:6">
      <c r="A161" s="4" t="s">
        <v>369</v>
      </c>
      <c r="C161" s="5" t="n">
        <v>382886</v>
      </c>
      <c r="F161" s="5" t="n">
        <v>382886</v>
      </c>
    </row>
    <row r="162" spans="1:6">
      <c r="A162" s="4" t="s">
        <v>371</v>
      </c>
      <c r="C162" s="5" t="n">
        <v>1</v>
      </c>
    </row>
    <row r="163" spans="1:6">
      <c r="A163" s="4" t="s">
        <v>372</v>
      </c>
      <c r="C163" s="7" t="n">
        <v>18981</v>
      </c>
    </row>
    <row r="164" spans="1:6">
      <c r="A164" s="4" t="s">
        <v>404</v>
      </c>
    </row>
    <row r="165" spans="1:6">
      <c r="A165" s="3" t="s">
        <v>348</v>
      </c>
    </row>
    <row r="166" spans="1:6">
      <c r="A166" s="4" t="s">
        <v>369</v>
      </c>
      <c r="C166" s="5" t="n">
        <v>437446</v>
      </c>
      <c r="F166" s="5" t="n">
        <v>437446</v>
      </c>
    </row>
    <row r="167" spans="1:6">
      <c r="A167" s="4" t="s">
        <v>371</v>
      </c>
      <c r="C167" s="5" t="n">
        <v>1</v>
      </c>
    </row>
    <row r="168" spans="1:6">
      <c r="A168" s="4" t="s">
        <v>372</v>
      </c>
      <c r="C168" s="7" t="n">
        <v>23950</v>
      </c>
    </row>
    <row r="169" spans="1:6">
      <c r="A169" s="4" t="s">
        <v>405</v>
      </c>
    </row>
    <row r="170" spans="1:6">
      <c r="A170" s="3" t="s">
        <v>348</v>
      </c>
    </row>
    <row r="171" spans="1:6">
      <c r="A171" s="4" t="s">
        <v>369</v>
      </c>
      <c r="C171" s="5" t="n">
        <v>109854</v>
      </c>
      <c r="F171" s="5" t="n">
        <v>109854</v>
      </c>
    </row>
    <row r="172" spans="1:6">
      <c r="A172" s="4" t="s">
        <v>371</v>
      </c>
      <c r="C172" s="5" t="n">
        <v>1</v>
      </c>
    </row>
    <row r="173" spans="1:6">
      <c r="A173" s="4" t="s">
        <v>372</v>
      </c>
      <c r="C173" s="7" t="n">
        <v>5740</v>
      </c>
    </row>
    <row r="174" spans="1:6">
      <c r="A174" s="4" t="s">
        <v>406</v>
      </c>
    </row>
    <row r="175" spans="1:6">
      <c r="A175" s="3" t="s">
        <v>348</v>
      </c>
    </row>
    <row r="176" spans="1:6">
      <c r="A176" s="4" t="s">
        <v>369</v>
      </c>
      <c r="C176" s="5" t="n">
        <v>160464</v>
      </c>
      <c r="F176" s="5" t="n">
        <v>160464</v>
      </c>
    </row>
    <row r="177" spans="1:6">
      <c r="A177" s="4" t="s">
        <v>371</v>
      </c>
      <c r="C177" s="5" t="n">
        <v>1</v>
      </c>
    </row>
    <row r="178" spans="1:6">
      <c r="A178" s="4" t="s">
        <v>372</v>
      </c>
      <c r="C178" s="7" t="n">
        <v>8641</v>
      </c>
    </row>
    <row r="179" spans="1:6">
      <c r="A179" s="4" t="s">
        <v>407</v>
      </c>
    </row>
    <row r="180" spans="1:6">
      <c r="A180" s="3" t="s">
        <v>348</v>
      </c>
    </row>
    <row r="181" spans="1:6">
      <c r="A181" s="4" t="s">
        <v>369</v>
      </c>
      <c r="C181" s="5" t="n">
        <v>147645</v>
      </c>
      <c r="F181" s="5" t="n">
        <v>147645</v>
      </c>
    </row>
    <row r="182" spans="1:6">
      <c r="A182" s="4" t="s">
        <v>371</v>
      </c>
      <c r="C182" s="5" t="n">
        <v>1</v>
      </c>
    </row>
    <row r="183" spans="1:6">
      <c r="A183" s="4" t="s">
        <v>372</v>
      </c>
      <c r="C183" s="7" t="n">
        <v>6954</v>
      </c>
    </row>
    <row r="184" spans="1:6">
      <c r="A184" s="4" t="s">
        <v>408</v>
      </c>
    </row>
    <row r="185" spans="1:6">
      <c r="A185" s="3" t="s">
        <v>348</v>
      </c>
    </row>
    <row r="186" spans="1:6">
      <c r="A186" s="4" t="s">
        <v>369</v>
      </c>
      <c r="C186" s="5" t="n">
        <v>320657</v>
      </c>
      <c r="F186" s="5" t="n">
        <v>320657</v>
      </c>
    </row>
    <row r="187" spans="1:6">
      <c r="A187" s="4" t="s">
        <v>371</v>
      </c>
      <c r="C187" s="5" t="n">
        <v>1</v>
      </c>
    </row>
    <row r="188" spans="1:6">
      <c r="A188" s="4" t="s">
        <v>372</v>
      </c>
      <c r="C188" s="7" t="n">
        <v>13643</v>
      </c>
    </row>
    <row r="189" spans="1:6">
      <c r="A189" s="4" t="s">
        <v>409</v>
      </c>
    </row>
    <row r="190" spans="1:6">
      <c r="A190" s="3" t="s">
        <v>348</v>
      </c>
    </row>
    <row r="191" spans="1:6">
      <c r="A191" s="4" t="s">
        <v>369</v>
      </c>
      <c r="C191" s="5" t="n">
        <v>34916</v>
      </c>
      <c r="F191" s="5" t="n">
        <v>34916</v>
      </c>
    </row>
    <row r="192" spans="1:6">
      <c r="A192" s="4" t="s">
        <v>371</v>
      </c>
      <c r="C192" s="5" t="n">
        <v>1</v>
      </c>
    </row>
    <row r="193" spans="1:6">
      <c r="A193" s="4" t="s">
        <v>372</v>
      </c>
      <c r="C193" s="7" t="n">
        <v>4642</v>
      </c>
    </row>
    <row r="194" spans="1:6">
      <c r="A194" s="4" t="s">
        <v>410</v>
      </c>
    </row>
    <row r="195" spans="1:6">
      <c r="A195" s="3" t="s">
        <v>348</v>
      </c>
    </row>
    <row r="196" spans="1:6">
      <c r="A196" s="4" t="s">
        <v>369</v>
      </c>
      <c r="C196" s="5" t="n">
        <v>499200</v>
      </c>
      <c r="F196" s="5" t="n">
        <v>499200</v>
      </c>
    </row>
    <row r="197" spans="1:6">
      <c r="A197" s="4" t="s">
        <v>371</v>
      </c>
      <c r="C197" s="5" t="n">
        <v>1</v>
      </c>
    </row>
    <row r="198" spans="1:6">
      <c r="A198" s="4" t="s">
        <v>372</v>
      </c>
      <c r="C198" s="7" t="n">
        <v>25750</v>
      </c>
    </row>
    <row r="199" spans="1:6">
      <c r="A199" s="4" t="s">
        <v>411</v>
      </c>
    </row>
    <row r="200" spans="1:6">
      <c r="A200" s="3" t="s">
        <v>348</v>
      </c>
    </row>
    <row r="201" spans="1:6">
      <c r="A201" s="4" t="s">
        <v>369</v>
      </c>
      <c r="C201" s="5" t="n">
        <v>123962</v>
      </c>
      <c r="F201" s="5" t="n">
        <v>123962</v>
      </c>
    </row>
    <row r="202" spans="1:6">
      <c r="A202" s="4" t="s">
        <v>371</v>
      </c>
      <c r="C202" s="5" t="n">
        <v>1</v>
      </c>
    </row>
    <row r="203" spans="1:6">
      <c r="A203" s="4" t="s">
        <v>372</v>
      </c>
      <c r="C203" s="7" t="n">
        <v>7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13</v>
      </c>
    </row>
    <row r="3" spans="1:2">
      <c r="A3" s="4" t="s">
        <v>414</v>
      </c>
    </row>
    <row r="4" spans="1:2">
      <c r="A4" s="3" t="s">
        <v>415</v>
      </c>
    </row>
    <row r="5" spans="1:2">
      <c r="A5" s="4" t="s">
        <v>363</v>
      </c>
      <c r="B5" s="7" t="n">
        <v>51444</v>
      </c>
    </row>
    <row r="6" spans="1:2">
      <c r="A6" s="4" t="s">
        <v>370</v>
      </c>
    </row>
    <row r="7" spans="1:2">
      <c r="A7" s="3" t="s">
        <v>415</v>
      </c>
    </row>
    <row r="8" spans="1:2">
      <c r="A8" s="4" t="s">
        <v>25</v>
      </c>
      <c r="B8" s="5" t="n">
        <v>52453</v>
      </c>
    </row>
    <row r="9" spans="1:2">
      <c r="A9" s="4" t="s">
        <v>416</v>
      </c>
      <c r="B9" s="5" t="n">
        <v>335391</v>
      </c>
    </row>
    <row r="10" spans="1:2">
      <c r="A10" s="4" t="s">
        <v>360</v>
      </c>
      <c r="B10" s="5" t="n">
        <v>8288</v>
      </c>
    </row>
    <row r="11" spans="1:2">
      <c r="A11" s="4" t="s">
        <v>417</v>
      </c>
      <c r="B11" s="5" t="n">
        <v>26962</v>
      </c>
    </row>
    <row r="12" spans="1:2">
      <c r="A12" s="4" t="s">
        <v>418</v>
      </c>
      <c r="B12" s="5" t="n">
        <v>-4231</v>
      </c>
    </row>
    <row r="13" spans="1:2">
      <c r="A13" s="4" t="s">
        <v>419</v>
      </c>
      <c r="B13" s="7" t="n">
        <v>505119</v>
      </c>
    </row>
    <row r="14" spans="1:2">
      <c r="A14" s="4" t="s">
        <v>420</v>
      </c>
      <c r="B14" s="4" t="s">
        <v>421</v>
      </c>
    </row>
    <row r="15" spans="1:2">
      <c r="A15" s="4" t="s">
        <v>422</v>
      </c>
    </row>
    <row r="16" spans="1:2">
      <c r="A16" s="3" t="s">
        <v>415</v>
      </c>
    </row>
    <row r="17" spans="1:2">
      <c r="A17" s="4" t="s">
        <v>423</v>
      </c>
      <c r="B17" s="4" t="s">
        <v>424</v>
      </c>
    </row>
    <row r="18" spans="1:2">
      <c r="A18" s="4" t="s">
        <v>425</v>
      </c>
    </row>
    <row r="19" spans="1:2">
      <c r="A19" s="3" t="s">
        <v>415</v>
      </c>
    </row>
    <row r="20" spans="1:2">
      <c r="A20" s="4" t="s">
        <v>363</v>
      </c>
      <c r="B20" s="7" t="n">
        <v>21749</v>
      </c>
    </row>
    <row r="21" spans="1:2">
      <c r="A21" s="4" t="s">
        <v>423</v>
      </c>
      <c r="B21" s="4" t="s">
        <v>426</v>
      </c>
    </row>
    <row r="22" spans="1:2">
      <c r="A22" s="4" t="s">
        <v>427</v>
      </c>
    </row>
    <row r="23" spans="1:2">
      <c r="A23" s="3" t="s">
        <v>415</v>
      </c>
    </row>
    <row r="24" spans="1:2">
      <c r="A24" s="4" t="s">
        <v>363</v>
      </c>
      <c r="B24" s="7" t="n">
        <v>13063</v>
      </c>
    </row>
    <row r="25" spans="1:2">
      <c r="A25" s="4" t="s">
        <v>423</v>
      </c>
      <c r="B25"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9</v>
      </c>
      <c r="B1" s="2" t="s">
        <v>430</v>
      </c>
      <c r="C1" s="2" t="s">
        <v>431</v>
      </c>
    </row>
    <row r="2" spans="1:3">
      <c r="A2" s="3" t="s">
        <v>432</v>
      </c>
    </row>
    <row r="3" spans="1:3">
      <c r="A3" s="4" t="s">
        <v>433</v>
      </c>
      <c r="B3" s="7" t="n">
        <v>19400</v>
      </c>
      <c r="C3" s="7" t="n">
        <v>19362</v>
      </c>
    </row>
    <row r="4" spans="1:3">
      <c r="A4" s="4" t="s">
        <v>434</v>
      </c>
      <c r="B4" s="5" t="n">
        <v>687827</v>
      </c>
    </row>
    <row r="5" spans="1:3">
      <c r="A5" s="4" t="s">
        <v>435</v>
      </c>
      <c r="B5" s="7" t="n">
        <v>18600</v>
      </c>
    </row>
    <row r="6" spans="1:3">
      <c r="A6" s="4" t="s">
        <v>436</v>
      </c>
    </row>
    <row r="7" spans="1:3">
      <c r="A7" s="3" t="s">
        <v>432</v>
      </c>
    </row>
    <row r="8" spans="1:3">
      <c r="A8" s="4" t="s">
        <v>434</v>
      </c>
      <c r="B8" s="5" t="n">
        <v>687827</v>
      </c>
    </row>
    <row r="9" spans="1:3">
      <c r="A9" s="4" t="s">
        <v>435</v>
      </c>
      <c r="B9" s="7" t="n">
        <v>18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37</v>
      </c>
      <c r="B1" s="2" t="s">
        <v>74</v>
      </c>
      <c r="D1" s="2" t="s">
        <v>1</v>
      </c>
    </row>
    <row r="2" spans="1:5">
      <c r="B2" s="2" t="s">
        <v>2</v>
      </c>
      <c r="C2" s="2" t="s">
        <v>75</v>
      </c>
      <c r="D2" s="2" t="s">
        <v>2</v>
      </c>
      <c r="E2" s="2" t="s">
        <v>75</v>
      </c>
    </row>
    <row r="3" spans="1:5">
      <c r="A3" s="3" t="s">
        <v>348</v>
      </c>
    </row>
    <row r="4" spans="1:5">
      <c r="A4" s="4" t="s">
        <v>84</v>
      </c>
      <c r="B4" s="7" t="n">
        <v>1386</v>
      </c>
      <c r="C4" s="7" t="n">
        <v>1978</v>
      </c>
      <c r="D4" s="7" t="n">
        <v>4684</v>
      </c>
      <c r="E4" s="7" t="n">
        <v>3113</v>
      </c>
    </row>
    <row r="5" spans="1:5">
      <c r="A5" s="4" t="s">
        <v>370</v>
      </c>
    </row>
    <row r="6" spans="1:5">
      <c r="A6" s="3" t="s">
        <v>348</v>
      </c>
    </row>
    <row r="7" spans="1:5">
      <c r="A7" s="4" t="s">
        <v>76</v>
      </c>
      <c r="B7" s="5" t="n">
        <v>9206</v>
      </c>
      <c r="D7" s="5" t="n">
        <v>14817</v>
      </c>
    </row>
    <row r="8" spans="1:5">
      <c r="A8" s="4" t="s">
        <v>84</v>
      </c>
      <c r="B8" s="5" t="n">
        <v>1309</v>
      </c>
      <c r="D8" s="5" t="n">
        <v>4517</v>
      </c>
    </row>
    <row r="9" spans="1:5">
      <c r="A9" s="4" t="s">
        <v>438</v>
      </c>
      <c r="B9" s="7" t="n">
        <v>332</v>
      </c>
      <c r="D9" s="5" t="n">
        <v>-2767</v>
      </c>
    </row>
    <row r="10" spans="1:5">
      <c r="A10" s="3" t="s">
        <v>439</v>
      </c>
    </row>
    <row r="11" spans="1:5">
      <c r="A11" s="4" t="s">
        <v>80</v>
      </c>
      <c r="D11" s="5" t="n">
        <v>237683</v>
      </c>
      <c r="E11" s="5" t="n">
        <v>223024</v>
      </c>
    </row>
    <row r="12" spans="1:5">
      <c r="A12" s="4" t="s">
        <v>440</v>
      </c>
      <c r="D12" s="5" t="n">
        <v>30745</v>
      </c>
      <c r="E12" s="5" t="n">
        <v>-8418</v>
      </c>
    </row>
    <row r="13" spans="1:5">
      <c r="A13" s="4" t="s">
        <v>441</v>
      </c>
      <c r="D13" s="5" t="n">
        <v>22161</v>
      </c>
      <c r="E13" s="5" t="n">
        <v>-18643</v>
      </c>
    </row>
    <row r="14" spans="1:5">
      <c r="A14" s="4" t="s">
        <v>442</v>
      </c>
    </row>
    <row r="15" spans="1:5">
      <c r="A15" s="3" t="s">
        <v>348</v>
      </c>
    </row>
    <row r="16" spans="1:5">
      <c r="A16" s="4" t="s">
        <v>84</v>
      </c>
      <c r="D16" s="7" t="n">
        <v>4500</v>
      </c>
      <c r="E16" s="7" t="n">
        <v>2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 customWidth="1" max="6" min="6" width="21"/>
  </cols>
  <sheetData>
    <row r="1" spans="1:6">
      <c r="A1" s="1" t="s">
        <v>443</v>
      </c>
      <c r="B1" s="2" t="s">
        <v>74</v>
      </c>
      <c r="D1" s="2" t="s">
        <v>1</v>
      </c>
    </row>
    <row r="2" spans="1:6">
      <c r="B2" s="2" t="s">
        <v>444</v>
      </c>
      <c r="C2" s="2" t="s">
        <v>445</v>
      </c>
      <c r="D2" s="2" t="s">
        <v>444</v>
      </c>
      <c r="E2" s="2" t="s">
        <v>445</v>
      </c>
      <c r="F2" s="2" t="s">
        <v>446</v>
      </c>
    </row>
    <row r="3" spans="1:6">
      <c r="A3" s="3" t="s">
        <v>447</v>
      </c>
    </row>
    <row r="4" spans="1:6">
      <c r="A4" s="4" t="s">
        <v>302</v>
      </c>
      <c r="B4" s="9" t="n">
        <v>69.09999999999999</v>
      </c>
      <c r="D4" s="9" t="n">
        <v>69.09999999999999</v>
      </c>
    </row>
    <row r="5" spans="1:6">
      <c r="A5" s="4" t="s">
        <v>448</v>
      </c>
      <c r="B5" s="7" t="n">
        <v>2520630000</v>
      </c>
      <c r="D5" s="7" t="n">
        <v>2520630000</v>
      </c>
      <c r="F5" s="7" t="n">
        <v>2116836000</v>
      </c>
    </row>
    <row r="6" spans="1:6">
      <c r="A6" s="4" t="s">
        <v>25</v>
      </c>
      <c r="B6" s="5" t="n">
        <v>321365000</v>
      </c>
      <c r="D6" s="5" t="n">
        <v>321365000</v>
      </c>
      <c r="F6" s="5" t="n">
        <v>272162000</v>
      </c>
    </row>
    <row r="7" spans="1:6">
      <c r="A7" s="4" t="s">
        <v>26</v>
      </c>
      <c r="B7" s="5" t="n">
        <v>1880350000</v>
      </c>
      <c r="D7" s="5" t="n">
        <v>1880350000</v>
      </c>
      <c r="F7" s="5" t="n">
        <v>1550141000</v>
      </c>
    </row>
    <row r="8" spans="1:6">
      <c r="A8" s="4" t="s">
        <v>27</v>
      </c>
      <c r="B8" s="7" t="n">
        <v>318915000</v>
      </c>
      <c r="D8" s="7" t="n">
        <v>318915000</v>
      </c>
      <c r="F8" s="7" t="n">
        <v>294533000</v>
      </c>
    </row>
    <row r="9" spans="1:6">
      <c r="A9" s="4" t="s">
        <v>449</v>
      </c>
    </row>
    <row r="10" spans="1:6">
      <c r="A10" s="3" t="s">
        <v>447</v>
      </c>
    </row>
    <row r="11" spans="1:6">
      <c r="A11" s="4" t="s">
        <v>302</v>
      </c>
      <c r="B11" s="5" t="n">
        <v>1</v>
      </c>
      <c r="D11" s="5" t="n">
        <v>1</v>
      </c>
    </row>
    <row r="12" spans="1:6">
      <c r="A12" s="4" t="s">
        <v>450</v>
      </c>
      <c r="B12" s="5" t="n">
        <v>9</v>
      </c>
      <c r="D12" s="5" t="n">
        <v>9</v>
      </c>
    </row>
    <row r="13" spans="1:6">
      <c r="A13" s="4" t="s">
        <v>448</v>
      </c>
      <c r="B13" s="7" t="n">
        <v>24300000</v>
      </c>
      <c r="D13" s="7" t="n">
        <v>24300000</v>
      </c>
    </row>
    <row r="14" spans="1:6">
      <c r="A14" s="4" t="s">
        <v>451</v>
      </c>
      <c r="D14" s="5" t="n">
        <v>43500000</v>
      </c>
    </row>
    <row r="15" spans="1:6">
      <c r="A15" s="4" t="s">
        <v>452</v>
      </c>
      <c r="D15" s="5" t="n">
        <v>19200000</v>
      </c>
    </row>
    <row r="16" spans="1:6">
      <c r="A16" s="4" t="s">
        <v>453</v>
      </c>
      <c r="B16" s="5" t="n">
        <v>100000</v>
      </c>
      <c r="C16" s="7" t="n">
        <v>900000</v>
      </c>
      <c r="D16" s="5" t="n">
        <v>1300000</v>
      </c>
      <c r="E16" s="7" t="n">
        <v>3000000</v>
      </c>
    </row>
    <row r="17" spans="1:6">
      <c r="A17" s="4" t="s">
        <v>454</v>
      </c>
      <c r="B17" s="5" t="n">
        <v>-100000</v>
      </c>
      <c r="C17" s="5" t="n">
        <v>100000</v>
      </c>
      <c r="D17" s="5" t="n">
        <v>100000</v>
      </c>
      <c r="E17" s="5" t="n">
        <v>400000</v>
      </c>
    </row>
    <row r="18" spans="1:6">
      <c r="A18" s="4" t="s">
        <v>455</v>
      </c>
    </row>
    <row r="19" spans="1:6">
      <c r="A19" s="3" t="s">
        <v>447</v>
      </c>
    </row>
    <row r="20" spans="1:6">
      <c r="A20" s="4" t="s">
        <v>25</v>
      </c>
      <c r="B20" s="5" t="n">
        <v>700000</v>
      </c>
      <c r="D20" s="5" t="n">
        <v>700000</v>
      </c>
    </row>
    <row r="21" spans="1:6">
      <c r="A21" s="4" t="s">
        <v>26</v>
      </c>
      <c r="B21" s="5" t="n">
        <v>4200000</v>
      </c>
      <c r="D21" s="5" t="n">
        <v>4200000</v>
      </c>
    </row>
    <row r="22" spans="1:6">
      <c r="A22" s="4" t="s">
        <v>27</v>
      </c>
      <c r="B22" s="5" t="n">
        <v>800000</v>
      </c>
      <c r="D22" s="5" t="n">
        <v>800000</v>
      </c>
    </row>
    <row r="23" spans="1:6">
      <c r="A23" s="4" t="s">
        <v>453</v>
      </c>
      <c r="B23" s="5" t="n">
        <v>200000</v>
      </c>
      <c r="C23" s="5" t="n">
        <v>200000</v>
      </c>
      <c r="D23" s="5" t="n">
        <v>500000</v>
      </c>
      <c r="E23" s="5" t="n">
        <v>200000</v>
      </c>
    </row>
    <row r="24" spans="1:6">
      <c r="A24" s="4" t="s">
        <v>454</v>
      </c>
      <c r="B24" s="7" t="n">
        <v>15000</v>
      </c>
      <c r="C24" s="7" t="n">
        <v>15000</v>
      </c>
      <c r="D24" s="7" t="n">
        <v>46000</v>
      </c>
      <c r="E24" s="7" t="n">
        <v>-41000</v>
      </c>
    </row>
    <row r="25" spans="1:6">
      <c r="A25" s="4" t="s">
        <v>456</v>
      </c>
      <c r="B25" s="5" t="n">
        <v>1</v>
      </c>
      <c r="D25" s="5"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5673</v>
      </c>
      <c r="C4" s="7" t="n">
        <v>53511</v>
      </c>
      <c r="D4" s="7" t="n">
        <v>186621</v>
      </c>
      <c r="E4" s="7" t="n">
        <v>156575</v>
      </c>
    </row>
    <row r="5" spans="1:5">
      <c r="A5" s="4" t="s">
        <v>78</v>
      </c>
      <c r="B5" s="5" t="n">
        <v>12366</v>
      </c>
      <c r="C5" s="5" t="n">
        <v>8911</v>
      </c>
      <c r="D5" s="5" t="n">
        <v>32952</v>
      </c>
      <c r="E5" s="5" t="n">
        <v>26807</v>
      </c>
    </row>
    <row r="6" spans="1:5">
      <c r="A6" s="4" t="s">
        <v>79</v>
      </c>
      <c r="B6" s="5" t="n">
        <v>105</v>
      </c>
      <c r="C6" s="5" t="n">
        <v>173</v>
      </c>
      <c r="D6" s="5" t="n">
        <v>244</v>
      </c>
      <c r="E6" s="5" t="n">
        <v>327</v>
      </c>
    </row>
    <row r="7" spans="1:5">
      <c r="A7" s="4" t="s">
        <v>80</v>
      </c>
      <c r="B7" s="5" t="n">
        <v>78144</v>
      </c>
      <c r="C7" s="5" t="n">
        <v>62595</v>
      </c>
      <c r="D7" s="5" t="n">
        <v>219817</v>
      </c>
      <c r="E7" s="5" t="n">
        <v>183709</v>
      </c>
    </row>
    <row r="8" spans="1:5">
      <c r="A8" s="3" t="s">
        <v>81</v>
      </c>
    </row>
    <row r="9" spans="1:5">
      <c r="A9" s="4" t="s">
        <v>82</v>
      </c>
      <c r="B9" s="5" t="n">
        <v>15401</v>
      </c>
      <c r="C9" s="5" t="n">
        <v>11258</v>
      </c>
      <c r="D9" s="5" t="n">
        <v>42312</v>
      </c>
      <c r="E9" s="5" t="n">
        <v>35672</v>
      </c>
    </row>
    <row r="10" spans="1:5">
      <c r="A10" s="4" t="s">
        <v>83</v>
      </c>
      <c r="B10" s="5" t="n">
        <v>8380</v>
      </c>
      <c r="C10" s="5" t="n">
        <v>7603</v>
      </c>
      <c r="D10" s="5" t="n">
        <v>25090</v>
      </c>
      <c r="E10" s="5" t="n">
        <v>26373</v>
      </c>
    </row>
    <row r="11" spans="1:5">
      <c r="A11" s="4" t="s">
        <v>84</v>
      </c>
      <c r="B11" s="5" t="n">
        <v>1386</v>
      </c>
      <c r="C11" s="5" t="n">
        <v>1978</v>
      </c>
      <c r="D11" s="5" t="n">
        <v>4684</v>
      </c>
      <c r="E11" s="5" t="n">
        <v>3113</v>
      </c>
    </row>
    <row r="12" spans="1:5">
      <c r="A12" s="4" t="s">
        <v>85</v>
      </c>
      <c r="B12" s="5" t="n">
        <v>38186</v>
      </c>
      <c r="C12" s="5" t="n">
        <v>31489</v>
      </c>
      <c r="D12" s="5" t="n">
        <v>110286</v>
      </c>
      <c r="E12" s="5" t="n">
        <v>91725</v>
      </c>
    </row>
    <row r="13" spans="1:5">
      <c r="A13" s="4" t="s">
        <v>86</v>
      </c>
      <c r="B13" s="5" t="n">
        <v>0</v>
      </c>
      <c r="C13" s="5" t="n">
        <v>0</v>
      </c>
      <c r="D13" s="5" t="n">
        <v>0</v>
      </c>
      <c r="E13" s="5" t="n">
        <v>11231</v>
      </c>
    </row>
    <row r="14" spans="1:5">
      <c r="A14" s="4" t="s">
        <v>87</v>
      </c>
      <c r="B14" s="5" t="n">
        <v>0</v>
      </c>
      <c r="C14" s="5" t="n">
        <v>0</v>
      </c>
      <c r="D14" s="5" t="n">
        <v>330</v>
      </c>
      <c r="E14" s="5" t="n">
        <v>0</v>
      </c>
    </row>
    <row r="15" spans="1:5">
      <c r="A15" s="4" t="s">
        <v>88</v>
      </c>
      <c r="B15" s="5" t="n">
        <v>58</v>
      </c>
      <c r="C15" s="5" t="n">
        <v>279</v>
      </c>
      <c r="D15" s="5" t="n">
        <v>1502</v>
      </c>
      <c r="E15" s="5" t="n">
        <v>857</v>
      </c>
    </row>
    <row r="16" spans="1:5">
      <c r="A16" s="4" t="s">
        <v>89</v>
      </c>
      <c r="B16" s="5" t="n">
        <v>63411</v>
      </c>
      <c r="C16" s="5" t="n">
        <v>52607</v>
      </c>
      <c r="D16" s="5" t="n">
        <v>184204</v>
      </c>
      <c r="E16" s="5" t="n">
        <v>168971</v>
      </c>
    </row>
    <row r="17" spans="1:5">
      <c r="A17" s="3" t="s">
        <v>90</v>
      </c>
    </row>
    <row r="18" spans="1:5">
      <c r="A18" s="4" t="s">
        <v>91</v>
      </c>
      <c r="B18" s="5" t="n">
        <v>2</v>
      </c>
      <c r="C18" s="5" t="n">
        <v>3</v>
      </c>
      <c r="D18" s="5" t="n">
        <v>10</v>
      </c>
      <c r="E18" s="5" t="n">
        <v>8</v>
      </c>
    </row>
    <row r="19" spans="1:5">
      <c r="A19" s="4" t="s">
        <v>92</v>
      </c>
      <c r="B19" s="5" t="n">
        <v>-10446</v>
      </c>
      <c r="C19" s="5" t="n">
        <v>-10504</v>
      </c>
      <c r="D19" s="5" t="n">
        <v>-31557</v>
      </c>
      <c r="E19" s="5" t="n">
        <v>-31841</v>
      </c>
    </row>
    <row r="20" spans="1:5">
      <c r="A20" s="4" t="s">
        <v>93</v>
      </c>
      <c r="B20" s="5" t="n">
        <v>-13</v>
      </c>
      <c r="C20" s="5" t="n">
        <v>0</v>
      </c>
      <c r="D20" s="5" t="n">
        <v>-15</v>
      </c>
      <c r="E20" s="5" t="n">
        <v>-1973</v>
      </c>
    </row>
    <row r="21" spans="1:5">
      <c r="A21" s="4" t="s">
        <v>94</v>
      </c>
      <c r="B21" s="5" t="n">
        <v>17563</v>
      </c>
      <c r="C21" s="5" t="n">
        <v>643</v>
      </c>
      <c r="D21" s="5" t="n">
        <v>19225</v>
      </c>
      <c r="E21" s="5" t="n">
        <v>21589</v>
      </c>
    </row>
    <row r="22" spans="1:5">
      <c r="A22" s="4" t="s">
        <v>95</v>
      </c>
      <c r="B22" s="5" t="n">
        <v>7106</v>
      </c>
      <c r="C22" s="5" t="n">
        <v>-9858</v>
      </c>
      <c r="D22" s="5" t="n">
        <v>-12337</v>
      </c>
      <c r="E22" s="5" t="n">
        <v>-12217</v>
      </c>
    </row>
    <row r="23" spans="1:5">
      <c r="A23" s="4" t="s">
        <v>96</v>
      </c>
      <c r="B23" s="5" t="n">
        <v>21839</v>
      </c>
      <c r="C23" s="5" t="n">
        <v>130</v>
      </c>
      <c r="D23" s="5" t="n">
        <v>23276</v>
      </c>
      <c r="E23" s="5" t="n">
        <v>2521</v>
      </c>
    </row>
    <row r="24" spans="1:5">
      <c r="A24" s="4" t="s">
        <v>97</v>
      </c>
      <c r="B24" s="5" t="n">
        <v>828</v>
      </c>
      <c r="C24" s="5" t="n">
        <v>-190</v>
      </c>
      <c r="D24" s="5" t="n">
        <v>673</v>
      </c>
      <c r="E24" s="5" t="n">
        <v>-424</v>
      </c>
    </row>
    <row r="25" spans="1:5">
      <c r="A25" s="4" t="s">
        <v>98</v>
      </c>
      <c r="B25" s="5" t="n">
        <v>21011</v>
      </c>
      <c r="C25" s="5" t="n">
        <v>320</v>
      </c>
      <c r="D25" s="5" t="n">
        <v>22603</v>
      </c>
      <c r="E25" s="5" t="n">
        <v>2945</v>
      </c>
    </row>
    <row r="26" spans="1:5">
      <c r="A26" s="4" t="s">
        <v>99</v>
      </c>
      <c r="B26" s="5" t="n">
        <v>2449</v>
      </c>
      <c r="C26" s="5" t="n">
        <v>4001</v>
      </c>
      <c r="D26" s="5" t="n">
        <v>7345</v>
      </c>
      <c r="E26" s="5" t="n">
        <v>10914</v>
      </c>
    </row>
    <row r="27" spans="1:5">
      <c r="A27" s="4" t="s">
        <v>100</v>
      </c>
      <c r="B27" s="5" t="n">
        <v>84</v>
      </c>
      <c r="C27" s="5" t="n">
        <v>95</v>
      </c>
      <c r="D27" s="5" t="n">
        <v>250</v>
      </c>
      <c r="E27" s="5" t="n">
        <v>289</v>
      </c>
    </row>
    <row r="28" spans="1:5">
      <c r="A28" s="4" t="s">
        <v>101</v>
      </c>
      <c r="B28" s="7" t="n">
        <v>18478</v>
      </c>
      <c r="C28" s="7" t="n">
        <v>-3776</v>
      </c>
      <c r="D28" s="7" t="n">
        <v>15008</v>
      </c>
      <c r="E28" s="7" t="n">
        <v>-8258</v>
      </c>
    </row>
    <row r="29" spans="1:5">
      <c r="A29" s="4" t="s">
        <v>102</v>
      </c>
      <c r="B29" s="5" t="n">
        <v>92786852</v>
      </c>
      <c r="C29" s="5" t="n">
        <v>71130848</v>
      </c>
      <c r="D29" s="5" t="n">
        <v>87632167</v>
      </c>
      <c r="E29" s="5" t="n">
        <v>68984670</v>
      </c>
    </row>
    <row r="30" spans="1:5">
      <c r="A30" s="4" t="s">
        <v>103</v>
      </c>
      <c r="B30" s="5" t="n">
        <v>93434974</v>
      </c>
      <c r="C30" s="5" t="n">
        <v>71130848</v>
      </c>
      <c r="D30" s="5" t="n">
        <v>88238140</v>
      </c>
      <c r="E30" s="5" t="n">
        <v>68984670</v>
      </c>
    </row>
    <row r="31" spans="1:5">
      <c r="A31" s="3" t="s">
        <v>104</v>
      </c>
    </row>
    <row r="32" spans="1:5">
      <c r="A32" s="4" t="s">
        <v>105</v>
      </c>
      <c r="B32" s="8" t="n">
        <v>0.2</v>
      </c>
      <c r="C32" s="8" t="n">
        <v>-0.05</v>
      </c>
      <c r="D32" s="8" t="n">
        <v>0.17</v>
      </c>
      <c r="E32" s="8" t="n">
        <v>-0.12</v>
      </c>
    </row>
    <row r="33" spans="1:5">
      <c r="A33" s="4" t="s">
        <v>106</v>
      </c>
      <c r="B33" s="8" t="n">
        <v>0.2</v>
      </c>
      <c r="C33" s="8" t="n">
        <v>-0.05</v>
      </c>
      <c r="D33" s="8" t="n">
        <v>0.17</v>
      </c>
      <c r="E33"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7</v>
      </c>
      <c r="B1" s="2" t="s">
        <v>74</v>
      </c>
      <c r="C1" s="2" t="s">
        <v>1</v>
      </c>
    </row>
    <row r="2" spans="1:4">
      <c r="B2" s="2" t="s">
        <v>2</v>
      </c>
      <c r="C2" s="2" t="s">
        <v>2</v>
      </c>
      <c r="D2" s="2" t="s">
        <v>75</v>
      </c>
    </row>
    <row r="3" spans="1:4">
      <c r="A3" s="3" t="s">
        <v>458</v>
      </c>
    </row>
    <row r="4" spans="1:4">
      <c r="A4" s="4" t="s">
        <v>185</v>
      </c>
      <c r="C4" s="7" t="n">
        <v>363</v>
      </c>
      <c r="D4" s="7" t="n">
        <v>492</v>
      </c>
    </row>
    <row r="5" spans="1:4">
      <c r="A5" s="4" t="s">
        <v>459</v>
      </c>
    </row>
    <row r="6" spans="1:4">
      <c r="A6" s="3" t="s">
        <v>458</v>
      </c>
    </row>
    <row r="7" spans="1:4">
      <c r="A7" s="4" t="s">
        <v>185</v>
      </c>
      <c r="B7" s="7" t="n">
        <v>0</v>
      </c>
      <c r="C7" s="5" t="n">
        <v>800</v>
      </c>
    </row>
    <row r="8" spans="1:4">
      <c r="A8" s="4" t="s">
        <v>460</v>
      </c>
      <c r="B8" s="5" t="n">
        <v>1500</v>
      </c>
      <c r="C8" s="5" t="n">
        <v>1500</v>
      </c>
    </row>
    <row r="9" spans="1:4">
      <c r="A9" s="4" t="s">
        <v>461</v>
      </c>
      <c r="B9" s="5" t="n">
        <v>0</v>
      </c>
      <c r="C9" s="5" t="n">
        <v>300</v>
      </c>
    </row>
    <row r="10" spans="1:4">
      <c r="A10" s="4" t="s">
        <v>462</v>
      </c>
      <c r="B10" s="7" t="n">
        <v>500</v>
      </c>
      <c r="C10" s="7" t="n">
        <v>5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74</v>
      </c>
      <c r="D1" s="2" t="s">
        <v>1</v>
      </c>
    </row>
    <row r="2" spans="1:6">
      <c r="B2" s="2" t="s">
        <v>2</v>
      </c>
      <c r="C2" s="2" t="s">
        <v>75</v>
      </c>
      <c r="D2" s="2" t="s">
        <v>2</v>
      </c>
      <c r="E2" s="2" t="s">
        <v>75</v>
      </c>
      <c r="F2" s="2" t="s">
        <v>23</v>
      </c>
    </row>
    <row r="3" spans="1:6">
      <c r="A3" s="3" t="s">
        <v>464</v>
      </c>
    </row>
    <row r="4" spans="1:6">
      <c r="A4" s="4" t="s">
        <v>465</v>
      </c>
      <c r="B4" s="7" t="n">
        <v>592517</v>
      </c>
      <c r="D4" s="7" t="n">
        <v>592517</v>
      </c>
      <c r="F4" s="7" t="n">
        <v>531989</v>
      </c>
    </row>
    <row r="5" spans="1:6">
      <c r="A5" s="4" t="s">
        <v>62</v>
      </c>
      <c r="B5" s="5" t="n">
        <v>-273602</v>
      </c>
      <c r="D5" s="5" t="n">
        <v>-273602</v>
      </c>
      <c r="F5" s="5" t="n">
        <v>-237456</v>
      </c>
    </row>
    <row r="6" spans="1:6">
      <c r="A6" s="4" t="s">
        <v>466</v>
      </c>
      <c r="B6" s="5" t="n">
        <v>318915</v>
      </c>
      <c r="D6" s="5" t="n">
        <v>318915</v>
      </c>
      <c r="F6" s="5" t="n">
        <v>294533</v>
      </c>
    </row>
    <row r="7" spans="1:6">
      <c r="A7" s="4" t="s">
        <v>467</v>
      </c>
      <c r="B7" s="5" t="n">
        <v>33614</v>
      </c>
      <c r="D7" s="5" t="n">
        <v>33614</v>
      </c>
      <c r="F7" s="5" t="n">
        <v>30791</v>
      </c>
    </row>
    <row r="8" spans="1:6">
      <c r="A8" s="4" t="s">
        <v>468</v>
      </c>
      <c r="B8" s="5" t="n">
        <v>-12487</v>
      </c>
      <c r="D8" s="5" t="n">
        <v>-12487</v>
      </c>
      <c r="F8" s="5" t="n">
        <v>-10450</v>
      </c>
    </row>
    <row r="9" spans="1:6">
      <c r="A9" s="4" t="s">
        <v>469</v>
      </c>
      <c r="B9" s="5" t="n">
        <v>21127</v>
      </c>
      <c r="D9" s="5" t="n">
        <v>21127</v>
      </c>
      <c r="F9" s="5" t="n">
        <v>20341</v>
      </c>
    </row>
    <row r="10" spans="1:6">
      <c r="A10" s="4" t="s">
        <v>470</v>
      </c>
      <c r="B10" s="5" t="n">
        <v>1318</v>
      </c>
      <c r="C10" s="7" t="n">
        <v>1564</v>
      </c>
      <c r="D10" s="5" t="n">
        <v>3873</v>
      </c>
      <c r="E10" s="7" t="n">
        <v>4751</v>
      </c>
    </row>
    <row r="11" spans="1:6">
      <c r="A11" s="3" t="s">
        <v>471</v>
      </c>
    </row>
    <row r="12" spans="1:6">
      <c r="A12" s="5" t="n">
        <v>2017</v>
      </c>
      <c r="B12" s="5" t="n">
        <v>1322</v>
      </c>
      <c r="D12" s="5" t="n">
        <v>1322</v>
      </c>
    </row>
    <row r="13" spans="1:6">
      <c r="A13" s="5" t="n">
        <v>2018</v>
      </c>
      <c r="B13" s="5" t="n">
        <v>4330</v>
      </c>
      <c r="D13" s="5" t="n">
        <v>4330</v>
      </c>
    </row>
    <row r="14" spans="1:6">
      <c r="A14" s="5" t="n">
        <v>2019</v>
      </c>
      <c r="B14" s="5" t="n">
        <v>3736</v>
      </c>
      <c r="D14" s="5" t="n">
        <v>3736</v>
      </c>
    </row>
    <row r="15" spans="1:6">
      <c r="A15" s="5" t="n">
        <v>2020</v>
      </c>
      <c r="B15" s="5" t="n">
        <v>3326</v>
      </c>
      <c r="D15" s="5" t="n">
        <v>3326</v>
      </c>
    </row>
    <row r="16" spans="1:6">
      <c r="A16" s="5" t="n">
        <v>2021</v>
      </c>
      <c r="B16" s="5" t="n">
        <v>1945</v>
      </c>
      <c r="D16" s="5" t="n">
        <v>1945</v>
      </c>
    </row>
    <row r="17" spans="1:6">
      <c r="A17" s="4" t="s">
        <v>472</v>
      </c>
    </row>
    <row r="18" spans="1:6">
      <c r="A18" s="3" t="s">
        <v>464</v>
      </c>
    </row>
    <row r="19" spans="1:6">
      <c r="A19" s="4" t="s">
        <v>465</v>
      </c>
      <c r="B19" s="5" t="n">
        <v>79614</v>
      </c>
      <c r="D19" s="5" t="n">
        <v>79614</v>
      </c>
      <c r="F19" s="5" t="n">
        <v>70668</v>
      </c>
    </row>
    <row r="20" spans="1:6">
      <c r="A20" s="4" t="s">
        <v>62</v>
      </c>
      <c r="B20" s="5" t="n">
        <v>-36310</v>
      </c>
      <c r="D20" s="5" t="n">
        <v>-36310</v>
      </c>
      <c r="F20" s="5" t="n">
        <v>-32868</v>
      </c>
    </row>
    <row r="21" spans="1:6">
      <c r="A21" s="4" t="s">
        <v>466</v>
      </c>
      <c r="B21" s="5" t="n">
        <v>43304</v>
      </c>
      <c r="D21" s="5" t="n">
        <v>43304</v>
      </c>
      <c r="F21" s="5" t="n">
        <v>37800</v>
      </c>
    </row>
    <row r="22" spans="1:6">
      <c r="A22" s="4" t="s">
        <v>473</v>
      </c>
    </row>
    <row r="23" spans="1:6">
      <c r="A23" s="3" t="s">
        <v>464</v>
      </c>
    </row>
    <row r="24" spans="1:6">
      <c r="A24" s="4" t="s">
        <v>465</v>
      </c>
      <c r="B24" s="5" t="n">
        <v>512903</v>
      </c>
      <c r="D24" s="5" t="n">
        <v>512903</v>
      </c>
      <c r="F24" s="5" t="n">
        <v>461321</v>
      </c>
    </row>
    <row r="25" spans="1:6">
      <c r="A25" s="4" t="s">
        <v>62</v>
      </c>
      <c r="B25" s="5" t="n">
        <v>-237292</v>
      </c>
      <c r="D25" s="5" t="n">
        <v>-237292</v>
      </c>
      <c r="F25" s="5" t="n">
        <v>-204588</v>
      </c>
    </row>
    <row r="26" spans="1:6">
      <c r="A26" s="4" t="s">
        <v>466</v>
      </c>
      <c r="B26" s="5" t="n">
        <v>275611</v>
      </c>
      <c r="D26" s="5" t="n">
        <v>275611</v>
      </c>
      <c r="F26" s="7" t="n">
        <v>256733</v>
      </c>
    </row>
    <row r="27" spans="1:6">
      <c r="A27" s="4" t="s">
        <v>474</v>
      </c>
      <c r="B27" s="5" t="n">
        <v>17934</v>
      </c>
      <c r="C27" s="7" t="n">
        <v>16594</v>
      </c>
      <c r="D27" s="5" t="n">
        <v>53747</v>
      </c>
      <c r="E27" s="7" t="n">
        <v>48853</v>
      </c>
    </row>
    <row r="28" spans="1:6">
      <c r="A28" s="3" t="s">
        <v>475</v>
      </c>
    </row>
    <row r="29" spans="1:6">
      <c r="A29" s="5" t="n">
        <v>2017</v>
      </c>
      <c r="B29" s="5" t="n">
        <v>18040</v>
      </c>
      <c r="D29" s="5" t="n">
        <v>18040</v>
      </c>
    </row>
    <row r="30" spans="1:6">
      <c r="A30" s="5" t="n">
        <v>2018</v>
      </c>
      <c r="B30" s="5" t="n">
        <v>62037</v>
      </c>
      <c r="D30" s="5" t="n">
        <v>62037</v>
      </c>
    </row>
    <row r="31" spans="1:6">
      <c r="A31" s="5" t="n">
        <v>2019</v>
      </c>
      <c r="B31" s="5" t="n">
        <v>47856</v>
      </c>
      <c r="D31" s="5" t="n">
        <v>47856</v>
      </c>
    </row>
    <row r="32" spans="1:6">
      <c r="A32" s="5" t="n">
        <v>2020</v>
      </c>
      <c r="B32" s="5" t="n">
        <v>37759</v>
      </c>
      <c r="D32" s="5" t="n">
        <v>37759</v>
      </c>
    </row>
    <row r="33" spans="1:6">
      <c r="A33" s="5" t="n">
        <v>2021</v>
      </c>
      <c r="B33" s="7" t="n">
        <v>27703</v>
      </c>
      <c r="D33" s="7" t="n">
        <v>277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2</v>
      </c>
      <c r="D1" s="2" t="s">
        <v>23</v>
      </c>
      <c r="E1" s="2" t="s">
        <v>477</v>
      </c>
    </row>
    <row r="2" spans="1:5">
      <c r="A2" s="3" t="s">
        <v>478</v>
      </c>
    </row>
    <row r="3" spans="1:5">
      <c r="A3" s="4" t="s">
        <v>479</v>
      </c>
      <c r="B3" s="7" t="n">
        <v>1147929</v>
      </c>
      <c r="C3" s="7" t="n">
        <v>1147929</v>
      </c>
      <c r="D3" s="7" t="n">
        <v>1036139</v>
      </c>
    </row>
    <row r="4" spans="1:5">
      <c r="A4" s="4" t="s">
        <v>480</v>
      </c>
      <c r="B4" s="7" t="n">
        <v>349100</v>
      </c>
      <c r="C4" s="7" t="n">
        <v>349100</v>
      </c>
    </row>
    <row r="5" spans="1:5">
      <c r="A5" s="4" t="s">
        <v>481</v>
      </c>
      <c r="B5" s="4" t="s">
        <v>482</v>
      </c>
      <c r="C5" s="4" t="s">
        <v>482</v>
      </c>
    </row>
    <row r="6" spans="1:5">
      <c r="A6" s="4" t="s">
        <v>483</v>
      </c>
    </row>
    <row r="7" spans="1:5">
      <c r="A7" s="3" t="s">
        <v>478</v>
      </c>
    </row>
    <row r="8" spans="1:5">
      <c r="A8" s="4" t="s">
        <v>484</v>
      </c>
      <c r="B8" s="7" t="n">
        <v>450000</v>
      </c>
      <c r="C8" s="7" t="n">
        <v>450000</v>
      </c>
    </row>
    <row r="9" spans="1:5">
      <c r="A9" s="4" t="s">
        <v>485</v>
      </c>
    </row>
    <row r="10" spans="1:5">
      <c r="A10" s="3" t="s">
        <v>478</v>
      </c>
    </row>
    <row r="11" spans="1:5">
      <c r="A11" s="4" t="s">
        <v>486</v>
      </c>
      <c r="B11" s="4" t="s">
        <v>487</v>
      </c>
      <c r="C11" s="4" t="s">
        <v>487</v>
      </c>
    </row>
    <row r="12" spans="1:5">
      <c r="A12" s="4" t="s">
        <v>488</v>
      </c>
    </row>
    <row r="13" spans="1:5">
      <c r="A13" s="3" t="s">
        <v>478</v>
      </c>
    </row>
    <row r="14" spans="1:5">
      <c r="A14" s="4" t="s">
        <v>479</v>
      </c>
      <c r="B14" s="7" t="n">
        <v>58695</v>
      </c>
      <c r="C14" s="7" t="n">
        <v>58695</v>
      </c>
      <c r="D14" s="5" t="n">
        <v>163565</v>
      </c>
    </row>
    <row r="15" spans="1:5">
      <c r="A15" s="4" t="s">
        <v>489</v>
      </c>
      <c r="B15" s="5" t="n">
        <v>59299</v>
      </c>
      <c r="C15" s="5" t="n">
        <v>59299</v>
      </c>
      <c r="D15" s="5" t="n">
        <v>164326</v>
      </c>
    </row>
    <row r="16" spans="1:5">
      <c r="A16" s="4" t="s">
        <v>490</v>
      </c>
      <c r="B16" s="5" t="n">
        <v>-667</v>
      </c>
      <c r="C16" s="5" t="n">
        <v>-667</v>
      </c>
      <c r="D16" s="5" t="n">
        <v>-873</v>
      </c>
    </row>
    <row r="17" spans="1:5">
      <c r="A17" s="4" t="s">
        <v>491</v>
      </c>
      <c r="B17" s="5" t="n">
        <v>63</v>
      </c>
      <c r="C17" s="5" t="n">
        <v>63</v>
      </c>
      <c r="D17" s="5" t="n">
        <v>112</v>
      </c>
    </row>
    <row r="18" spans="1:5">
      <c r="A18" s="4" t="s">
        <v>492</v>
      </c>
    </row>
    <row r="19" spans="1:5">
      <c r="A19" s="3" t="s">
        <v>478</v>
      </c>
    </row>
    <row r="20" spans="1:5">
      <c r="A20" s="4" t="s">
        <v>479</v>
      </c>
      <c r="B20" s="5" t="n">
        <v>245000</v>
      </c>
      <c r="C20" s="5" t="n">
        <v>245000</v>
      </c>
      <c r="D20" s="5" t="n">
        <v>28000</v>
      </c>
    </row>
    <row r="21" spans="1:5">
      <c r="A21" s="4" t="s">
        <v>493</v>
      </c>
    </row>
    <row r="22" spans="1:5">
      <c r="A22" s="3" t="s">
        <v>478</v>
      </c>
    </row>
    <row r="23" spans="1:5">
      <c r="A23" s="4" t="s">
        <v>479</v>
      </c>
      <c r="B23" s="5" t="n">
        <v>245000</v>
      </c>
      <c r="C23" s="5" t="n">
        <v>245000</v>
      </c>
      <c r="D23" s="7" t="n">
        <v>28000</v>
      </c>
    </row>
    <row r="24" spans="1:5">
      <c r="A24" s="4" t="s">
        <v>494</v>
      </c>
      <c r="B24" s="5" t="n">
        <v>450000</v>
      </c>
      <c r="C24" s="7" t="n">
        <v>450000</v>
      </c>
    </row>
    <row r="25" spans="1:5">
      <c r="A25" s="4" t="s">
        <v>495</v>
      </c>
    </row>
    <row r="26" spans="1:5">
      <c r="A26" s="3" t="s">
        <v>478</v>
      </c>
    </row>
    <row r="27" spans="1:5">
      <c r="A27" s="4" t="s">
        <v>496</v>
      </c>
      <c r="C27" s="4" t="s">
        <v>497</v>
      </c>
      <c r="D27" s="4" t="s">
        <v>497</v>
      </c>
    </row>
    <row r="28" spans="1:5">
      <c r="A28" s="4" t="s">
        <v>498</v>
      </c>
    </row>
    <row r="29" spans="1:5">
      <c r="A29" s="3" t="s">
        <v>478</v>
      </c>
    </row>
    <row r="30" spans="1:5">
      <c r="A30" s="4" t="s">
        <v>479</v>
      </c>
      <c r="B30" s="5" t="n">
        <v>446066</v>
      </c>
      <c r="C30" s="7" t="n">
        <v>446066</v>
      </c>
      <c r="D30" s="7" t="n">
        <v>446608</v>
      </c>
    </row>
    <row r="31" spans="1:5">
      <c r="A31" s="4" t="s">
        <v>489</v>
      </c>
      <c r="B31" s="5" t="n">
        <v>450000</v>
      </c>
      <c r="C31" s="5" t="n">
        <v>450000</v>
      </c>
      <c r="D31" s="5" t="n">
        <v>450000</v>
      </c>
    </row>
    <row r="32" spans="1:5">
      <c r="A32" s="4" t="s">
        <v>490</v>
      </c>
      <c r="B32" s="5" t="n">
        <v>-3934</v>
      </c>
      <c r="C32" s="5" t="n">
        <v>-3934</v>
      </c>
      <c r="D32" s="5" t="n">
        <v>-3392</v>
      </c>
    </row>
    <row r="33" spans="1:5">
      <c r="A33" s="4" t="s">
        <v>499</v>
      </c>
    </row>
    <row r="34" spans="1:5">
      <c r="A34" s="3" t="s">
        <v>478</v>
      </c>
    </row>
    <row r="35" spans="1:5">
      <c r="A35" s="4" t="s">
        <v>489</v>
      </c>
      <c r="B35" s="5" t="n">
        <v>150000</v>
      </c>
      <c r="C35" s="7" t="n">
        <v>150000</v>
      </c>
      <c r="D35" s="7" t="n">
        <v>150000</v>
      </c>
    </row>
    <row r="36" spans="1:5">
      <c r="A36" s="4" t="s">
        <v>500</v>
      </c>
    </row>
    <row r="37" spans="1:5">
      <c r="A37" s="3" t="s">
        <v>478</v>
      </c>
    </row>
    <row r="38" spans="1:5">
      <c r="A38" s="4" t="s">
        <v>496</v>
      </c>
      <c r="C38" s="4" t="s">
        <v>501</v>
      </c>
      <c r="D38" s="4" t="s">
        <v>501</v>
      </c>
    </row>
    <row r="39" spans="1:5">
      <c r="A39" s="4" t="s">
        <v>502</v>
      </c>
    </row>
    <row r="40" spans="1:5">
      <c r="A40" s="3" t="s">
        <v>478</v>
      </c>
    </row>
    <row r="41" spans="1:5">
      <c r="A41" s="4" t="s">
        <v>489</v>
      </c>
      <c r="B41" s="5" t="n">
        <v>150000</v>
      </c>
      <c r="C41" s="7" t="n">
        <v>150000</v>
      </c>
      <c r="D41" s="7" t="n">
        <v>150000</v>
      </c>
    </row>
    <row r="42" spans="1:5">
      <c r="A42" s="4" t="s">
        <v>503</v>
      </c>
    </row>
    <row r="43" spans="1:5">
      <c r="A43" s="3" t="s">
        <v>478</v>
      </c>
    </row>
    <row r="44" spans="1:5">
      <c r="A44" s="4" t="s">
        <v>496</v>
      </c>
      <c r="C44" s="4" t="s">
        <v>501</v>
      </c>
      <c r="D44" s="4" t="s">
        <v>501</v>
      </c>
    </row>
    <row r="45" spans="1:5">
      <c r="A45" s="4" t="s">
        <v>504</v>
      </c>
    </row>
    <row r="46" spans="1:5">
      <c r="A46" s="3" t="s">
        <v>478</v>
      </c>
    </row>
    <row r="47" spans="1:5">
      <c r="A47" s="4" t="s">
        <v>489</v>
      </c>
      <c r="B47" s="5" t="n">
        <v>150000</v>
      </c>
      <c r="C47" s="7" t="n">
        <v>150000</v>
      </c>
      <c r="D47" s="7" t="n">
        <v>150000</v>
      </c>
    </row>
    <row r="48" spans="1:5">
      <c r="A48" s="4" t="s">
        <v>505</v>
      </c>
    </row>
    <row r="49" spans="1:5">
      <c r="A49" s="3" t="s">
        <v>478</v>
      </c>
    </row>
    <row r="50" spans="1:5">
      <c r="A50" s="4" t="s">
        <v>496</v>
      </c>
      <c r="C50" s="4" t="s">
        <v>501</v>
      </c>
      <c r="D50" s="4" t="s">
        <v>501</v>
      </c>
    </row>
    <row r="51" spans="1:5">
      <c r="A51" s="4" t="s">
        <v>506</v>
      </c>
    </row>
    <row r="52" spans="1:5">
      <c r="A52" s="3" t="s">
        <v>478</v>
      </c>
    </row>
    <row r="53" spans="1:5">
      <c r="A53" s="4" t="s">
        <v>489</v>
      </c>
      <c r="B53" s="7" t="n">
        <v>0</v>
      </c>
      <c r="C53" s="7" t="n">
        <v>0</v>
      </c>
      <c r="D53" s="7" t="n">
        <v>0</v>
      </c>
    </row>
    <row r="54" spans="1:5">
      <c r="A54" s="4" t="s">
        <v>480</v>
      </c>
      <c r="E54" s="7" t="n">
        <v>150000</v>
      </c>
    </row>
    <row r="55" spans="1:5">
      <c r="A55" s="4" t="s">
        <v>507</v>
      </c>
    </row>
    <row r="56" spans="1:5">
      <c r="A56" s="3" t="s">
        <v>478</v>
      </c>
    </row>
    <row r="57" spans="1:5">
      <c r="A57" s="4" t="s">
        <v>496</v>
      </c>
      <c r="B57" s="4" t="s">
        <v>501</v>
      </c>
      <c r="D57" s="4" t="s">
        <v>508</v>
      </c>
    </row>
    <row r="58" spans="1:5">
      <c r="A58" s="4" t="s">
        <v>509</v>
      </c>
    </row>
    <row r="59" spans="1:5">
      <c r="A59" s="3" t="s">
        <v>478</v>
      </c>
    </row>
    <row r="60" spans="1:5">
      <c r="A60" s="4" t="s">
        <v>479</v>
      </c>
      <c r="B60" s="7" t="n">
        <v>398168</v>
      </c>
      <c r="C60" s="5" t="n">
        <v>398168</v>
      </c>
      <c r="D60" s="7" t="n">
        <v>397966</v>
      </c>
    </row>
    <row r="61" spans="1:5">
      <c r="A61" s="4" t="s">
        <v>489</v>
      </c>
      <c r="B61" s="5" t="n">
        <v>400000</v>
      </c>
      <c r="C61" s="5" t="n">
        <v>400000</v>
      </c>
      <c r="D61" s="5" t="n">
        <v>400000</v>
      </c>
    </row>
    <row r="62" spans="1:5">
      <c r="A62" s="4" t="s">
        <v>490</v>
      </c>
      <c r="B62" s="5" t="n">
        <v>-1832</v>
      </c>
      <c r="C62" s="5" t="n">
        <v>-1832</v>
      </c>
      <c r="D62" s="5" t="n">
        <v>-2034</v>
      </c>
    </row>
    <row r="63" spans="1:5">
      <c r="A63" s="4" t="s">
        <v>510</v>
      </c>
    </row>
    <row r="64" spans="1:5">
      <c r="A64" s="3" t="s">
        <v>478</v>
      </c>
    </row>
    <row r="65" spans="1:5">
      <c r="A65" s="4" t="s">
        <v>489</v>
      </c>
      <c r="B65" s="7" t="n">
        <v>100000</v>
      </c>
      <c r="C65" s="7" t="n">
        <v>100000</v>
      </c>
      <c r="D65" s="5" t="n">
        <v>100000</v>
      </c>
    </row>
    <row r="66" spans="1:5">
      <c r="A66" s="4" t="s">
        <v>511</v>
      </c>
      <c r="B66" s="4" t="s">
        <v>512</v>
      </c>
      <c r="C66" s="4" t="s">
        <v>512</v>
      </c>
    </row>
    <row r="67" spans="1:5">
      <c r="A67" s="4" t="s">
        <v>513</v>
      </c>
    </row>
    <row r="68" spans="1:5">
      <c r="A68" s="3" t="s">
        <v>478</v>
      </c>
    </row>
    <row r="69" spans="1:5">
      <c r="A69" s="4" t="s">
        <v>489</v>
      </c>
      <c r="B69" s="7" t="n">
        <v>50000</v>
      </c>
      <c r="C69" s="7" t="n">
        <v>50000</v>
      </c>
      <c r="D69" s="5" t="n">
        <v>50000</v>
      </c>
    </row>
    <row r="70" spans="1:5">
      <c r="A70" s="4" t="s">
        <v>511</v>
      </c>
      <c r="B70" s="4" t="s">
        <v>514</v>
      </c>
      <c r="C70" s="4" t="s">
        <v>514</v>
      </c>
    </row>
    <row r="71" spans="1:5">
      <c r="A71" s="4" t="s">
        <v>515</v>
      </c>
    </row>
    <row r="72" spans="1:5">
      <c r="A72" s="3" t="s">
        <v>478</v>
      </c>
    </row>
    <row r="73" spans="1:5">
      <c r="A73" s="4" t="s">
        <v>489</v>
      </c>
      <c r="B73" s="7" t="n">
        <v>100000</v>
      </c>
      <c r="C73" s="7" t="n">
        <v>100000</v>
      </c>
      <c r="D73" s="5" t="n">
        <v>100000</v>
      </c>
    </row>
    <row r="74" spans="1:5">
      <c r="A74" s="4" t="s">
        <v>511</v>
      </c>
      <c r="B74" s="4" t="s">
        <v>516</v>
      </c>
      <c r="C74" s="4" t="s">
        <v>516</v>
      </c>
    </row>
    <row r="75" spans="1:5">
      <c r="A75" s="4" t="s">
        <v>517</v>
      </c>
    </row>
    <row r="76" spans="1:5">
      <c r="A76" s="3" t="s">
        <v>478</v>
      </c>
    </row>
    <row r="77" spans="1:5">
      <c r="A77" s="4" t="s">
        <v>489</v>
      </c>
      <c r="B77" s="7" t="n">
        <v>50000</v>
      </c>
      <c r="C77" s="7" t="n">
        <v>50000</v>
      </c>
      <c r="D77" s="5" t="n">
        <v>50000</v>
      </c>
    </row>
    <row r="78" spans="1:5">
      <c r="A78" s="4" t="s">
        <v>511</v>
      </c>
      <c r="B78" s="4" t="s">
        <v>514</v>
      </c>
      <c r="C78" s="4" t="s">
        <v>514</v>
      </c>
    </row>
    <row r="79" spans="1:5">
      <c r="A79" s="4" t="s">
        <v>518</v>
      </c>
    </row>
    <row r="80" spans="1:5">
      <c r="A80" s="3" t="s">
        <v>478</v>
      </c>
    </row>
    <row r="81" spans="1:5">
      <c r="A81" s="4" t="s">
        <v>489</v>
      </c>
      <c r="B81" s="7" t="n">
        <v>80000</v>
      </c>
      <c r="C81" s="7" t="n">
        <v>80000</v>
      </c>
      <c r="D81" s="5" t="n">
        <v>80000</v>
      </c>
    </row>
    <row r="82" spans="1:5">
      <c r="A82" s="4" t="s">
        <v>511</v>
      </c>
      <c r="B82" s="4" t="s">
        <v>519</v>
      </c>
      <c r="C82" s="4" t="s">
        <v>519</v>
      </c>
    </row>
    <row r="83" spans="1:5">
      <c r="A83" s="4" t="s">
        <v>520</v>
      </c>
    </row>
    <row r="84" spans="1:5">
      <c r="A84" s="3" t="s">
        <v>478</v>
      </c>
    </row>
    <row r="85" spans="1:5">
      <c r="A85" s="4" t="s">
        <v>489</v>
      </c>
      <c r="B85" s="7" t="n">
        <v>20000</v>
      </c>
      <c r="C85" s="7" t="n">
        <v>20000</v>
      </c>
      <c r="D85" s="5" t="n">
        <v>20000</v>
      </c>
    </row>
    <row r="86" spans="1:5">
      <c r="A86" s="4" t="s">
        <v>511</v>
      </c>
      <c r="B86" s="4" t="s">
        <v>519</v>
      </c>
      <c r="C86" s="4" t="s">
        <v>519</v>
      </c>
    </row>
    <row r="87" spans="1:5">
      <c r="A87" s="4" t="s">
        <v>521</v>
      </c>
    </row>
    <row r="88" spans="1:5">
      <c r="A88" s="3" t="s">
        <v>478</v>
      </c>
    </row>
    <row r="89" spans="1:5">
      <c r="A89" s="4" t="s">
        <v>489</v>
      </c>
      <c r="B89" s="7" t="n">
        <v>0</v>
      </c>
      <c r="C89" s="7" t="n">
        <v>0</v>
      </c>
      <c r="D89" s="5" t="n">
        <v>5384</v>
      </c>
    </row>
    <row r="90" spans="1:5">
      <c r="A90" s="4" t="s">
        <v>511</v>
      </c>
      <c r="B90" s="4" t="s">
        <v>522</v>
      </c>
      <c r="C90" s="4" t="s">
        <v>522</v>
      </c>
    </row>
    <row r="91" spans="1:5">
      <c r="A91" s="4" t="s">
        <v>523</v>
      </c>
      <c r="C91" s="4" t="s">
        <v>524</v>
      </c>
    </row>
    <row r="92" spans="1:5">
      <c r="A92" s="4" t="s">
        <v>525</v>
      </c>
    </row>
    <row r="93" spans="1:5">
      <c r="A93" s="3" t="s">
        <v>478</v>
      </c>
    </row>
    <row r="94" spans="1:5">
      <c r="A94" s="4" t="s">
        <v>523</v>
      </c>
      <c r="C94" s="4" t="s">
        <v>526</v>
      </c>
    </row>
    <row r="95" spans="1:5">
      <c r="A95" s="4" t="s">
        <v>527</v>
      </c>
    </row>
    <row r="96" spans="1:5">
      <c r="A96" s="3" t="s">
        <v>478</v>
      </c>
    </row>
    <row r="97" spans="1:5">
      <c r="A97" s="4" t="s">
        <v>489</v>
      </c>
      <c r="B97" s="7" t="n">
        <v>0</v>
      </c>
      <c r="C97" s="7" t="n">
        <v>0</v>
      </c>
      <c r="D97" s="5" t="n">
        <v>2853</v>
      </c>
    </row>
    <row r="98" spans="1:5">
      <c r="A98" s="4" t="s">
        <v>511</v>
      </c>
      <c r="B98" s="4" t="s">
        <v>528</v>
      </c>
      <c r="C98" s="4" t="s">
        <v>528</v>
      </c>
    </row>
    <row r="99" spans="1:5">
      <c r="A99" s="4" t="s">
        <v>529</v>
      </c>
    </row>
    <row r="100" spans="1:5">
      <c r="A100" s="3" t="s">
        <v>478</v>
      </c>
    </row>
    <row r="101" spans="1:5">
      <c r="A101" s="4" t="s">
        <v>489</v>
      </c>
      <c r="B101" s="7" t="n">
        <v>0</v>
      </c>
      <c r="C101" s="7" t="n">
        <v>0</v>
      </c>
      <c r="D101" s="5" t="n">
        <v>3073</v>
      </c>
    </row>
    <row r="102" spans="1:5">
      <c r="A102" s="4" t="s">
        <v>511</v>
      </c>
      <c r="B102" s="4" t="s">
        <v>530</v>
      </c>
      <c r="C102" s="4" t="s">
        <v>530</v>
      </c>
    </row>
    <row r="103" spans="1:5">
      <c r="A103" s="4" t="s">
        <v>531</v>
      </c>
    </row>
    <row r="104" spans="1:5">
      <c r="A104" s="3" t="s">
        <v>478</v>
      </c>
    </row>
    <row r="105" spans="1:5">
      <c r="A105" s="4" t="s">
        <v>489</v>
      </c>
      <c r="B105" s="7" t="n">
        <v>0</v>
      </c>
      <c r="C105" s="7" t="n">
        <v>0</v>
      </c>
      <c r="D105" s="5" t="n">
        <v>4043</v>
      </c>
    </row>
    <row r="106" spans="1:5">
      <c r="A106" s="4" t="s">
        <v>511</v>
      </c>
      <c r="B106" s="4" t="s">
        <v>532</v>
      </c>
      <c r="C106" s="4" t="s">
        <v>532</v>
      </c>
    </row>
    <row r="107" spans="1:5">
      <c r="A107" s="4" t="s">
        <v>523</v>
      </c>
      <c r="C107" s="4" t="s">
        <v>526</v>
      </c>
    </row>
    <row r="108" spans="1:5">
      <c r="A108" s="4" t="s">
        <v>533</v>
      </c>
    </row>
    <row r="109" spans="1:5">
      <c r="A109" s="3" t="s">
        <v>478</v>
      </c>
    </row>
    <row r="110" spans="1:5">
      <c r="A110" s="4" t="s">
        <v>489</v>
      </c>
      <c r="B110" s="7" t="n">
        <v>0</v>
      </c>
      <c r="C110" s="7" t="n">
        <v>0</v>
      </c>
      <c r="D110" s="5" t="n">
        <v>35320</v>
      </c>
    </row>
    <row r="111" spans="1:5">
      <c r="A111" s="4" t="s">
        <v>511</v>
      </c>
      <c r="B111" s="4" t="s">
        <v>534</v>
      </c>
      <c r="C111" s="4" t="s">
        <v>534</v>
      </c>
    </row>
    <row r="112" spans="1:5">
      <c r="A112" s="4" t="s">
        <v>535</v>
      </c>
    </row>
    <row r="113" spans="1:5">
      <c r="A113" s="3" t="s">
        <v>478</v>
      </c>
    </row>
    <row r="114" spans="1:5">
      <c r="A114" s="4" t="s">
        <v>489</v>
      </c>
      <c r="B114" s="7" t="n">
        <v>0</v>
      </c>
      <c r="C114" s="7" t="n">
        <v>0</v>
      </c>
      <c r="D114" s="5" t="n">
        <v>36892</v>
      </c>
    </row>
    <row r="115" spans="1:5">
      <c r="A115" s="4" t="s">
        <v>511</v>
      </c>
      <c r="B115" s="4" t="s">
        <v>536</v>
      </c>
      <c r="C115" s="4" t="s">
        <v>536</v>
      </c>
    </row>
    <row r="116" spans="1:5">
      <c r="A116" s="4" t="s">
        <v>537</v>
      </c>
    </row>
    <row r="117" spans="1:5">
      <c r="A117" s="3" t="s">
        <v>478</v>
      </c>
    </row>
    <row r="118" spans="1:5">
      <c r="A118" s="4" t="s">
        <v>489</v>
      </c>
      <c r="B118" s="7" t="n">
        <v>0</v>
      </c>
      <c r="C118" s="7" t="n">
        <v>0</v>
      </c>
      <c r="D118" s="5" t="n">
        <v>16141</v>
      </c>
    </row>
    <row r="119" spans="1:5">
      <c r="A119" s="4" t="s">
        <v>511</v>
      </c>
      <c r="B119" s="4" t="s">
        <v>538</v>
      </c>
      <c r="C119" s="4" t="s">
        <v>538</v>
      </c>
    </row>
    <row r="120" spans="1:5">
      <c r="A120" s="4" t="s">
        <v>539</v>
      </c>
    </row>
    <row r="121" spans="1:5">
      <c r="A121" s="3" t="s">
        <v>478</v>
      </c>
    </row>
    <row r="122" spans="1:5">
      <c r="A122" s="4" t="s">
        <v>489</v>
      </c>
      <c r="B122" s="7" t="n">
        <v>55366</v>
      </c>
      <c r="C122" s="7" t="n">
        <v>55366</v>
      </c>
      <c r="D122" s="5" t="n">
        <v>56608</v>
      </c>
    </row>
    <row r="123" spans="1:5">
      <c r="A123" s="4" t="s">
        <v>511</v>
      </c>
      <c r="B123" s="4" t="s">
        <v>540</v>
      </c>
      <c r="C123" s="4" t="s">
        <v>540</v>
      </c>
    </row>
    <row r="124" spans="1:5">
      <c r="A124" s="4" t="s">
        <v>523</v>
      </c>
      <c r="C124" s="4" t="s">
        <v>526</v>
      </c>
    </row>
    <row r="125" spans="1:5">
      <c r="A125" s="4" t="s">
        <v>541</v>
      </c>
    </row>
    <row r="126" spans="1:5">
      <c r="A126" s="3" t="s">
        <v>478</v>
      </c>
    </row>
    <row r="127" spans="1:5">
      <c r="A127" s="4" t="s">
        <v>489</v>
      </c>
      <c r="B127" s="7" t="n">
        <v>3933</v>
      </c>
      <c r="C127" s="7" t="n">
        <v>3933</v>
      </c>
      <c r="D127" s="5" t="n">
        <v>4012</v>
      </c>
    </row>
    <row r="128" spans="1:5">
      <c r="A128" s="4" t="s">
        <v>511</v>
      </c>
      <c r="B128" s="4" t="s">
        <v>542</v>
      </c>
      <c r="C128" s="4" t="s">
        <v>542</v>
      </c>
    </row>
    <row r="129" spans="1:5">
      <c r="A129" s="4" t="s">
        <v>543</v>
      </c>
    </row>
    <row r="130" spans="1:5">
      <c r="A130" s="3" t="s">
        <v>478</v>
      </c>
    </row>
    <row r="131" spans="1:5">
      <c r="A131" s="4" t="s">
        <v>523</v>
      </c>
      <c r="C131" s="4" t="s">
        <v>544</v>
      </c>
    </row>
    <row r="132" spans="1:5">
      <c r="A132" s="4" t="s">
        <v>329</v>
      </c>
    </row>
    <row r="133" spans="1:5">
      <c r="A133" s="3" t="s">
        <v>478</v>
      </c>
    </row>
    <row r="134" spans="1:5">
      <c r="A134" s="4" t="s">
        <v>490</v>
      </c>
      <c r="B134" s="7" t="n">
        <v>-1700</v>
      </c>
      <c r="C134" s="7" t="n">
        <v>-1700</v>
      </c>
      <c r="D134" s="7" t="n">
        <v>-2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0"/>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45</v>
      </c>
      <c r="B1" s="2" t="s">
        <v>413</v>
      </c>
      <c r="C1" s="2" t="s">
        <v>546</v>
      </c>
      <c r="D1" s="2" t="s">
        <v>547</v>
      </c>
      <c r="E1" s="2" t="s">
        <v>548</v>
      </c>
      <c r="F1" s="2" t="s">
        <v>549</v>
      </c>
      <c r="G1" s="2" t="s">
        <v>550</v>
      </c>
      <c r="H1" s="2" t="s">
        <v>413</v>
      </c>
      <c r="I1" s="2" t="s">
        <v>445</v>
      </c>
      <c r="J1" s="2" t="s">
        <v>551</v>
      </c>
      <c r="K1" s="2" t="s">
        <v>445</v>
      </c>
      <c r="L1" s="2" t="s">
        <v>446</v>
      </c>
    </row>
    <row r="2" spans="1:12">
      <c r="A2" s="3" t="s">
        <v>478</v>
      </c>
    </row>
    <row r="3" spans="1:12">
      <c r="A3" s="4" t="s">
        <v>480</v>
      </c>
      <c r="B3" s="7" t="n">
        <v>349100000</v>
      </c>
      <c r="H3" s="7" t="n">
        <v>349100000</v>
      </c>
      <c r="J3" s="7" t="n">
        <v>349100000</v>
      </c>
    </row>
    <row r="4" spans="1:12">
      <c r="A4" s="4" t="s">
        <v>552</v>
      </c>
      <c r="H4" s="5" t="n">
        <v>546000</v>
      </c>
      <c r="I4" s="7" t="n">
        <v>428000</v>
      </c>
      <c r="J4" s="5" t="n">
        <v>1553000</v>
      </c>
      <c r="K4" s="7" t="n">
        <v>1208000</v>
      </c>
    </row>
    <row r="5" spans="1:12">
      <c r="A5" s="4" t="s">
        <v>553</v>
      </c>
      <c r="B5" s="5" t="n">
        <v>91400000</v>
      </c>
      <c r="H5" s="5" t="n">
        <v>91400000</v>
      </c>
      <c r="J5" s="5" t="n">
        <v>91400000</v>
      </c>
      <c r="L5" s="7" t="n">
        <v>229900000</v>
      </c>
    </row>
    <row r="6" spans="1:12">
      <c r="A6" s="4" t="s">
        <v>554</v>
      </c>
    </row>
    <row r="7" spans="1:12">
      <c r="A7" s="3" t="s">
        <v>478</v>
      </c>
    </row>
    <row r="8" spans="1:12">
      <c r="A8" s="4" t="s">
        <v>555</v>
      </c>
      <c r="B8" s="7" t="n">
        <v>5300000</v>
      </c>
      <c r="H8" s="5" t="n">
        <v>5300000</v>
      </c>
      <c r="J8" s="7" t="n">
        <v>5300000</v>
      </c>
      <c r="L8" s="7" t="n">
        <v>5700000</v>
      </c>
    </row>
    <row r="9" spans="1:12">
      <c r="A9" s="4" t="s">
        <v>556</v>
      </c>
    </row>
    <row r="10" spans="1:12">
      <c r="A10" s="3" t="s">
        <v>478</v>
      </c>
    </row>
    <row r="11" spans="1:12">
      <c r="A11" s="4" t="s">
        <v>557</v>
      </c>
      <c r="E11" s="7" t="n">
        <v>1</v>
      </c>
    </row>
    <row r="12" spans="1:12">
      <c r="A12" s="4" t="s">
        <v>506</v>
      </c>
    </row>
    <row r="13" spans="1:12">
      <c r="A13" s="3" t="s">
        <v>478</v>
      </c>
    </row>
    <row r="14" spans="1:12">
      <c r="A14" s="4" t="s">
        <v>480</v>
      </c>
      <c r="D14" s="7" t="n">
        <v>150000000</v>
      </c>
    </row>
    <row r="15" spans="1:12">
      <c r="A15" s="4" t="s">
        <v>558</v>
      </c>
      <c r="D15" s="5" t="n">
        <v>250000000</v>
      </c>
    </row>
    <row r="16" spans="1:12">
      <c r="A16" s="4" t="s">
        <v>559</v>
      </c>
      <c r="J16" s="5" t="n">
        <v>6</v>
      </c>
    </row>
    <row r="17" spans="1:12">
      <c r="A17" s="4" t="s">
        <v>560</v>
      </c>
      <c r="J17" s="7" t="n">
        <v>25000000</v>
      </c>
    </row>
    <row r="18" spans="1:12">
      <c r="A18" s="4" t="s">
        <v>561</v>
      </c>
      <c r="D18" s="5" t="n">
        <v>1000000</v>
      </c>
    </row>
    <row r="19" spans="1:12">
      <c r="A19" s="4" t="s">
        <v>562</v>
      </c>
      <c r="D19" s="7" t="n">
        <v>35000</v>
      </c>
    </row>
    <row r="20" spans="1:12">
      <c r="A20" s="4" t="s">
        <v>563</v>
      </c>
      <c r="D20" s="4" t="s">
        <v>564</v>
      </c>
    </row>
    <row r="21" spans="1:12">
      <c r="A21" s="4" t="s">
        <v>543</v>
      </c>
    </row>
    <row r="22" spans="1:12">
      <c r="A22" s="3" t="s">
        <v>478</v>
      </c>
    </row>
    <row r="23" spans="1:12">
      <c r="A23" s="4" t="s">
        <v>565</v>
      </c>
      <c r="C23" s="5" t="n">
        <v>3</v>
      </c>
    </row>
    <row r="24" spans="1:12">
      <c r="A24" s="4" t="s">
        <v>566</v>
      </c>
    </row>
    <row r="25" spans="1:12">
      <c r="A25" s="3" t="s">
        <v>478</v>
      </c>
    </row>
    <row r="26" spans="1:12">
      <c r="A26" s="4" t="s">
        <v>557</v>
      </c>
      <c r="F26" s="7" t="n">
        <v>1</v>
      </c>
    </row>
    <row r="27" spans="1:12">
      <c r="A27" s="4" t="s">
        <v>567</v>
      </c>
    </row>
    <row r="28" spans="1:12">
      <c r="A28" s="3" t="s">
        <v>478</v>
      </c>
    </row>
    <row r="29" spans="1:12">
      <c r="A29" s="4" t="s">
        <v>557</v>
      </c>
      <c r="G29" s="7" t="n">
        <v>1</v>
      </c>
    </row>
    <row r="30" spans="1:12">
      <c r="A30" s="4" t="s">
        <v>568</v>
      </c>
    </row>
    <row r="31" spans="1:12">
      <c r="A31" s="3" t="s">
        <v>478</v>
      </c>
    </row>
    <row r="32" spans="1:12">
      <c r="A32" s="4" t="s">
        <v>557</v>
      </c>
      <c r="G32" s="7" t="n">
        <v>1</v>
      </c>
    </row>
    <row r="33" spans="1:12">
      <c r="A33" s="4" t="s">
        <v>569</v>
      </c>
    </row>
    <row r="34" spans="1:12">
      <c r="A34" s="3" t="s">
        <v>478</v>
      </c>
    </row>
    <row r="35" spans="1:12">
      <c r="A35" s="4" t="s">
        <v>496</v>
      </c>
      <c r="B35" s="4" t="s">
        <v>501</v>
      </c>
      <c r="L35" s="4" t="s">
        <v>508</v>
      </c>
    </row>
    <row r="36" spans="1:12">
      <c r="A36" s="4" t="s">
        <v>570</v>
      </c>
    </row>
    <row r="37" spans="1:12">
      <c r="A37" s="3" t="s">
        <v>478</v>
      </c>
    </row>
    <row r="38" spans="1:12">
      <c r="A38" s="4" t="s">
        <v>494</v>
      </c>
      <c r="B38" s="7" t="n">
        <v>450000000</v>
      </c>
      <c r="H38" s="5" t="n">
        <v>450000000</v>
      </c>
      <c r="J38" s="5" t="n">
        <v>450000000</v>
      </c>
    </row>
    <row r="39" spans="1:12">
      <c r="A39" s="4" t="s">
        <v>571</v>
      </c>
    </row>
    <row r="40" spans="1:12">
      <c r="A40" s="3" t="s">
        <v>478</v>
      </c>
    </row>
    <row r="41" spans="1:12">
      <c r="A41" s="4" t="s">
        <v>572</v>
      </c>
      <c r="H41" s="7" t="n">
        <v>286000</v>
      </c>
      <c r="I41" s="7" t="n">
        <v>347000</v>
      </c>
      <c r="J41" s="7" t="n">
        <v>839000</v>
      </c>
      <c r="K41" s="7" t="n">
        <v>1035000</v>
      </c>
    </row>
    <row r="42" spans="1:12">
      <c r="A42" s="4" t="s">
        <v>573</v>
      </c>
    </row>
    <row r="43" spans="1:12">
      <c r="A43" s="3" t="s">
        <v>478</v>
      </c>
    </row>
    <row r="44" spans="1:12">
      <c r="A44" s="4" t="s">
        <v>496</v>
      </c>
      <c r="J44" s="4" t="s">
        <v>497</v>
      </c>
      <c r="L44" s="4" t="s">
        <v>4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4</v>
      </c>
      <c r="B1" s="2" t="s">
        <v>1</v>
      </c>
      <c r="C1" s="2" t="s">
        <v>148</v>
      </c>
    </row>
    <row r="2" spans="1:3">
      <c r="B2" s="2" t="s">
        <v>2</v>
      </c>
      <c r="C2" s="2" t="s">
        <v>23</v>
      </c>
    </row>
    <row r="3" spans="1:3">
      <c r="A3" s="3" t="s">
        <v>478</v>
      </c>
    </row>
    <row r="4" spans="1:3">
      <c r="A4" s="4" t="s">
        <v>479</v>
      </c>
      <c r="B4" s="7" t="n">
        <v>1147929</v>
      </c>
      <c r="C4" s="7" t="n">
        <v>1036139</v>
      </c>
    </row>
    <row r="5" spans="1:3">
      <c r="A5" s="4" t="s">
        <v>575</v>
      </c>
    </row>
    <row r="6" spans="1:3">
      <c r="A6" s="3" t="s">
        <v>478</v>
      </c>
    </row>
    <row r="7" spans="1:3">
      <c r="A7" s="4" t="s">
        <v>479</v>
      </c>
      <c r="B7" s="5" t="n">
        <v>245000</v>
      </c>
      <c r="C7" s="5" t="n">
        <v>28000</v>
      </c>
    </row>
    <row r="8" spans="1:3">
      <c r="A8" s="4" t="s">
        <v>576</v>
      </c>
    </row>
    <row r="9" spans="1:3">
      <c r="A9" s="3" t="s">
        <v>478</v>
      </c>
    </row>
    <row r="10" spans="1:3">
      <c r="A10" s="4" t="s">
        <v>489</v>
      </c>
      <c r="B10" s="5" t="n">
        <v>450000</v>
      </c>
      <c r="C10" s="5" t="n">
        <v>450000</v>
      </c>
    </row>
    <row r="11" spans="1:3">
      <c r="A11" s="4" t="s">
        <v>490</v>
      </c>
      <c r="B11" s="5" t="n">
        <v>-3934</v>
      </c>
      <c r="C11" s="5" t="n">
        <v>-3392</v>
      </c>
    </row>
    <row r="12" spans="1:3">
      <c r="A12" s="4" t="s">
        <v>479</v>
      </c>
      <c r="B12" s="5" t="n">
        <v>446066</v>
      </c>
      <c r="C12" s="5" t="n">
        <v>446608</v>
      </c>
    </row>
    <row r="13" spans="1:3">
      <c r="A13" s="4" t="s">
        <v>577</v>
      </c>
    </row>
    <row r="14" spans="1:3">
      <c r="A14" s="3" t="s">
        <v>478</v>
      </c>
    </row>
    <row r="15" spans="1:3">
      <c r="A15" s="4" t="s">
        <v>489</v>
      </c>
      <c r="B15" s="5" t="n">
        <v>400000</v>
      </c>
      <c r="C15" s="5" t="n">
        <v>400000</v>
      </c>
    </row>
    <row r="16" spans="1:3">
      <c r="A16" s="4" t="s">
        <v>490</v>
      </c>
      <c r="B16" s="5" t="n">
        <v>-1832</v>
      </c>
      <c r="C16" s="5" t="n">
        <v>-2034</v>
      </c>
    </row>
    <row r="17" spans="1:3">
      <c r="A17" s="4" t="s">
        <v>479</v>
      </c>
      <c r="B17" s="5" t="n">
        <v>398168</v>
      </c>
      <c r="C17" s="5" t="n">
        <v>397966</v>
      </c>
    </row>
    <row r="18" spans="1:3">
      <c r="A18" s="4" t="s">
        <v>488</v>
      </c>
    </row>
    <row r="19" spans="1:3">
      <c r="A19" s="3" t="s">
        <v>478</v>
      </c>
    </row>
    <row r="20" spans="1:3">
      <c r="A20" s="4" t="s">
        <v>489</v>
      </c>
      <c r="B20" s="5" t="n">
        <v>59299</v>
      </c>
      <c r="C20" s="5" t="n">
        <v>164326</v>
      </c>
    </row>
    <row r="21" spans="1:3">
      <c r="A21" s="4" t="s">
        <v>491</v>
      </c>
      <c r="B21" s="5" t="n">
        <v>63</v>
      </c>
      <c r="C21" s="5" t="n">
        <v>112</v>
      </c>
    </row>
    <row r="22" spans="1:3">
      <c r="A22" s="4" t="s">
        <v>490</v>
      </c>
      <c r="B22" s="5" t="n">
        <v>-667</v>
      </c>
      <c r="C22" s="5" t="n">
        <v>-873</v>
      </c>
    </row>
    <row r="23" spans="1:3">
      <c r="A23" s="4" t="s">
        <v>479</v>
      </c>
      <c r="B23" s="5" t="n">
        <v>58695</v>
      </c>
      <c r="C23" s="5" t="n">
        <v>163565</v>
      </c>
    </row>
    <row r="24" spans="1:3">
      <c r="A24" s="4" t="s">
        <v>578</v>
      </c>
    </row>
    <row r="25" spans="1:3">
      <c r="A25" s="3" t="s">
        <v>478</v>
      </c>
    </row>
    <row r="26" spans="1:3">
      <c r="A26" s="4" t="s">
        <v>489</v>
      </c>
      <c r="B26" s="5" t="n">
        <v>1154299</v>
      </c>
      <c r="C26" s="5" t="n">
        <v>1042326</v>
      </c>
    </row>
    <row r="27" spans="1:3">
      <c r="A27" s="4" t="s">
        <v>491</v>
      </c>
      <c r="B27" s="5" t="n">
        <v>63</v>
      </c>
      <c r="C27" s="5" t="n">
        <v>112</v>
      </c>
    </row>
    <row r="28" spans="1:3">
      <c r="A28" s="4" t="s">
        <v>490</v>
      </c>
      <c r="B28" s="5" t="n">
        <v>-6433</v>
      </c>
      <c r="C28" s="5" t="n">
        <v>-6299</v>
      </c>
    </row>
    <row r="29" spans="1:3">
      <c r="A29" s="4" t="s">
        <v>479</v>
      </c>
      <c r="B29" s="5" t="n">
        <v>1147929</v>
      </c>
      <c r="C29" s="5" t="n">
        <v>1036139</v>
      </c>
    </row>
    <row r="30" spans="1:3">
      <c r="A30" s="4" t="s">
        <v>579</v>
      </c>
    </row>
    <row r="31" spans="1:3">
      <c r="A31" s="3" t="s">
        <v>478</v>
      </c>
    </row>
    <row r="32" spans="1:3">
      <c r="A32" s="4" t="s">
        <v>489</v>
      </c>
      <c r="B32" s="5" t="n">
        <v>245000</v>
      </c>
      <c r="C32" s="5" t="n">
        <v>28000</v>
      </c>
    </row>
    <row r="33" spans="1:3">
      <c r="A33" s="4" t="s">
        <v>580</v>
      </c>
    </row>
    <row r="34" spans="1:3">
      <c r="A34" s="3" t="s">
        <v>478</v>
      </c>
    </row>
    <row r="35" spans="1:3">
      <c r="A35" s="4" t="s">
        <v>489</v>
      </c>
      <c r="B35" s="5" t="n">
        <v>450000</v>
      </c>
      <c r="C35" s="5" t="n">
        <v>450000</v>
      </c>
    </row>
    <row r="36" spans="1:3">
      <c r="A36" s="4" t="s">
        <v>581</v>
      </c>
    </row>
    <row r="37" spans="1:3">
      <c r="A37" s="3" t="s">
        <v>478</v>
      </c>
    </row>
    <row r="38" spans="1:3">
      <c r="A38" s="4" t="s">
        <v>489</v>
      </c>
      <c r="B38" s="5" t="n">
        <v>400000</v>
      </c>
      <c r="C38" s="5" t="n">
        <v>400000</v>
      </c>
    </row>
    <row r="39" spans="1:3">
      <c r="A39" s="4" t="s">
        <v>582</v>
      </c>
    </row>
    <row r="40" spans="1:3">
      <c r="A40" s="3" t="s">
        <v>478</v>
      </c>
    </row>
    <row r="41" spans="1:3">
      <c r="A41" s="4" t="s">
        <v>489</v>
      </c>
      <c r="B41" s="5" t="n">
        <v>59299</v>
      </c>
      <c r="C41" s="5" t="n">
        <v>164326</v>
      </c>
    </row>
    <row r="42" spans="1:3">
      <c r="A42" s="4" t="s">
        <v>583</v>
      </c>
    </row>
    <row r="43" spans="1:3">
      <c r="A43" s="3" t="s">
        <v>478</v>
      </c>
    </row>
    <row r="44" spans="1:3">
      <c r="A44" s="4" t="s">
        <v>584</v>
      </c>
      <c r="B44" s="5" t="n">
        <v>1172998</v>
      </c>
      <c r="C44" s="5" t="n">
        <v>1043190</v>
      </c>
    </row>
    <row r="45" spans="1:3">
      <c r="A45" s="4" t="s">
        <v>585</v>
      </c>
    </row>
    <row r="46" spans="1:3">
      <c r="A46" s="3" t="s">
        <v>478</v>
      </c>
    </row>
    <row r="47" spans="1:3">
      <c r="A47" s="4" t="s">
        <v>584</v>
      </c>
      <c r="B47" s="5" t="n">
        <v>245000</v>
      </c>
      <c r="C47" s="5" t="n">
        <v>28000</v>
      </c>
    </row>
    <row r="48" spans="1:3">
      <c r="A48" s="4" t="s">
        <v>586</v>
      </c>
    </row>
    <row r="49" spans="1:3">
      <c r="A49" s="3" t="s">
        <v>478</v>
      </c>
    </row>
    <row r="50" spans="1:3">
      <c r="A50" s="4" t="s">
        <v>584</v>
      </c>
      <c r="B50" s="5" t="n">
        <v>450000</v>
      </c>
      <c r="C50" s="5" t="n">
        <v>450000</v>
      </c>
    </row>
    <row r="51" spans="1:3">
      <c r="A51" s="4" t="s">
        <v>587</v>
      </c>
    </row>
    <row r="52" spans="1:3">
      <c r="A52" s="3" t="s">
        <v>478</v>
      </c>
    </row>
    <row r="53" spans="1:3">
      <c r="A53" s="4" t="s">
        <v>584</v>
      </c>
      <c r="B53" s="5" t="n">
        <v>417210</v>
      </c>
      <c r="C53" s="5" t="n">
        <v>399091</v>
      </c>
    </row>
    <row r="54" spans="1:3">
      <c r="A54" s="4" t="s">
        <v>588</v>
      </c>
    </row>
    <row r="55" spans="1:3">
      <c r="A55" s="3" t="s">
        <v>478</v>
      </c>
    </row>
    <row r="56" spans="1:3">
      <c r="A56" s="4" t="s">
        <v>584</v>
      </c>
      <c r="B56" s="7" t="n">
        <v>60788</v>
      </c>
      <c r="C56" s="7" t="n">
        <v>166099</v>
      </c>
    </row>
    <row r="57" spans="1:3">
      <c r="A57" s="4" t="s">
        <v>589</v>
      </c>
    </row>
    <row r="58" spans="1:3">
      <c r="A58" s="3" t="s">
        <v>478</v>
      </c>
    </row>
    <row r="59" spans="1:3">
      <c r="A59" s="4" t="s">
        <v>590</v>
      </c>
      <c r="B59" s="4" t="s">
        <v>591</v>
      </c>
      <c r="C59" s="4" t="s">
        <v>592</v>
      </c>
    </row>
    <row r="60" spans="1:3">
      <c r="A60" s="4" t="s">
        <v>593</v>
      </c>
    </row>
    <row r="61" spans="1:3">
      <c r="A61" s="3" t="s">
        <v>478</v>
      </c>
    </row>
    <row r="62" spans="1:3">
      <c r="A62" s="4" t="s">
        <v>590</v>
      </c>
      <c r="B62" s="4" t="s">
        <v>594</v>
      </c>
      <c r="C62" s="4" t="s">
        <v>5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13</v>
      </c>
    </row>
    <row r="2" spans="1:2">
      <c r="A2" s="4" t="s">
        <v>483</v>
      </c>
    </row>
    <row r="3" spans="1:2">
      <c r="A3" s="3" t="s">
        <v>597</v>
      </c>
    </row>
    <row r="4" spans="1:2">
      <c r="A4" s="4" t="s">
        <v>484</v>
      </c>
      <c r="B4" s="7" t="n">
        <v>450000</v>
      </c>
    </row>
    <row r="5" spans="1:2">
      <c r="A5" s="4" t="s">
        <v>598</v>
      </c>
    </row>
    <row r="6" spans="1:2">
      <c r="A6" s="3" t="s">
        <v>597</v>
      </c>
    </row>
    <row r="7" spans="1:2">
      <c r="A7" s="4" t="s">
        <v>484</v>
      </c>
      <c r="B7" s="5" t="n">
        <v>25000</v>
      </c>
    </row>
    <row r="8" spans="1:2">
      <c r="A8" s="4" t="s">
        <v>599</v>
      </c>
      <c r="B8" s="7" t="n">
        <v>194</v>
      </c>
    </row>
    <row r="9" spans="1:2">
      <c r="A9" s="4" t="s">
        <v>600</v>
      </c>
      <c r="B9" s="4" t="s">
        <v>601</v>
      </c>
    </row>
    <row r="10" spans="1:2">
      <c r="A10" s="4" t="s">
        <v>602</v>
      </c>
    </row>
    <row r="11" spans="1:2">
      <c r="A11" s="3" t="s">
        <v>597</v>
      </c>
    </row>
    <row r="12" spans="1:2">
      <c r="A12" s="4" t="s">
        <v>484</v>
      </c>
      <c r="B12" s="7" t="n">
        <v>50000</v>
      </c>
    </row>
    <row r="13" spans="1:2">
      <c r="A13" s="4" t="s">
        <v>599</v>
      </c>
      <c r="B13" s="7" t="n">
        <v>-25</v>
      </c>
    </row>
    <row r="14" spans="1:2">
      <c r="A14" s="4" t="s">
        <v>600</v>
      </c>
      <c r="B14" s="4" t="s">
        <v>603</v>
      </c>
    </row>
    <row r="15" spans="1:2">
      <c r="A15" s="4" t="s">
        <v>604</v>
      </c>
    </row>
    <row r="16" spans="1:2">
      <c r="A16" s="3" t="s">
        <v>597</v>
      </c>
    </row>
    <row r="17" spans="1:2">
      <c r="A17" s="4" t="s">
        <v>484</v>
      </c>
      <c r="B17" s="7" t="n">
        <v>25000</v>
      </c>
    </row>
    <row r="18" spans="1:2">
      <c r="A18" s="4" t="s">
        <v>599</v>
      </c>
      <c r="B18" s="7" t="n">
        <v>-26</v>
      </c>
    </row>
    <row r="19" spans="1:2">
      <c r="A19" s="4" t="s">
        <v>600</v>
      </c>
      <c r="B19" s="4" t="s">
        <v>605</v>
      </c>
    </row>
    <row r="20" spans="1:2">
      <c r="A20" s="4" t="s">
        <v>606</v>
      </c>
    </row>
    <row r="21" spans="1:2">
      <c r="A21" s="3" t="s">
        <v>597</v>
      </c>
    </row>
    <row r="22" spans="1:2">
      <c r="A22" s="4" t="s">
        <v>484</v>
      </c>
      <c r="B22" s="7" t="n">
        <v>25000</v>
      </c>
    </row>
    <row r="23" spans="1:2">
      <c r="A23" s="4" t="s">
        <v>599</v>
      </c>
      <c r="B23" s="7" t="n">
        <v>-196</v>
      </c>
    </row>
    <row r="24" spans="1:2">
      <c r="A24" s="4" t="s">
        <v>600</v>
      </c>
      <c r="B24" s="4" t="s">
        <v>607</v>
      </c>
    </row>
    <row r="25" spans="1:2">
      <c r="A25" s="4" t="s">
        <v>608</v>
      </c>
    </row>
    <row r="26" spans="1:2">
      <c r="A26" s="3" t="s">
        <v>597</v>
      </c>
    </row>
    <row r="27" spans="1:2">
      <c r="A27" s="4" t="s">
        <v>484</v>
      </c>
      <c r="B27" s="7" t="n">
        <v>25000</v>
      </c>
    </row>
    <row r="28" spans="1:2">
      <c r="A28" s="4" t="s">
        <v>599</v>
      </c>
      <c r="B28" s="7" t="n">
        <v>255</v>
      </c>
    </row>
    <row r="29" spans="1:2">
      <c r="A29" s="4" t="s">
        <v>600</v>
      </c>
      <c r="B29" s="4" t="s">
        <v>609</v>
      </c>
    </row>
    <row r="30" spans="1:2">
      <c r="A30" s="4" t="s">
        <v>610</v>
      </c>
    </row>
    <row r="31" spans="1:2">
      <c r="A31" s="3" t="s">
        <v>597</v>
      </c>
    </row>
    <row r="32" spans="1:2">
      <c r="A32" s="4" t="s">
        <v>484</v>
      </c>
      <c r="B32" s="7" t="n">
        <v>50000</v>
      </c>
    </row>
    <row r="33" spans="1:2">
      <c r="A33" s="4" t="s">
        <v>599</v>
      </c>
      <c r="B33" s="7" t="n">
        <v>497</v>
      </c>
    </row>
    <row r="34" spans="1:2">
      <c r="A34" s="4" t="s">
        <v>600</v>
      </c>
      <c r="B34" s="4" t="s">
        <v>611</v>
      </c>
    </row>
    <row r="35" spans="1:2">
      <c r="A35" s="4" t="s">
        <v>612</v>
      </c>
    </row>
    <row r="36" spans="1:2">
      <c r="A36" s="3" t="s">
        <v>597</v>
      </c>
    </row>
    <row r="37" spans="1:2">
      <c r="A37" s="4" t="s">
        <v>484</v>
      </c>
      <c r="B37" s="7" t="n">
        <v>35000</v>
      </c>
    </row>
    <row r="38" spans="1:2">
      <c r="A38" s="4" t="s">
        <v>599</v>
      </c>
      <c r="B38" s="7" t="n">
        <v>354</v>
      </c>
    </row>
    <row r="39" spans="1:2">
      <c r="A39" s="4" t="s">
        <v>600</v>
      </c>
      <c r="B39" s="4" t="s">
        <v>613</v>
      </c>
    </row>
    <row r="40" spans="1:2">
      <c r="A40" s="4" t="s">
        <v>614</v>
      </c>
    </row>
    <row r="41" spans="1:2">
      <c r="A41" s="3" t="s">
        <v>597</v>
      </c>
    </row>
    <row r="42" spans="1:2">
      <c r="A42" s="4" t="s">
        <v>484</v>
      </c>
      <c r="B42" s="7" t="n">
        <v>25000</v>
      </c>
    </row>
    <row r="43" spans="1:2">
      <c r="A43" s="4" t="s">
        <v>599</v>
      </c>
      <c r="B43" s="7" t="n">
        <v>247</v>
      </c>
    </row>
    <row r="44" spans="1:2">
      <c r="A44" s="4" t="s">
        <v>600</v>
      </c>
      <c r="B44" s="4" t="s">
        <v>615</v>
      </c>
    </row>
    <row r="45" spans="1:2">
      <c r="A45" s="4" t="s">
        <v>616</v>
      </c>
    </row>
    <row r="46" spans="1:2">
      <c r="A46" s="3" t="s">
        <v>597</v>
      </c>
    </row>
    <row r="47" spans="1:2">
      <c r="A47" s="4" t="s">
        <v>484</v>
      </c>
      <c r="B47" s="7" t="n">
        <v>15000</v>
      </c>
    </row>
    <row r="48" spans="1:2">
      <c r="A48" s="4" t="s">
        <v>599</v>
      </c>
      <c r="B48" s="7" t="n">
        <v>148</v>
      </c>
    </row>
    <row r="49" spans="1:2">
      <c r="A49" s="4" t="s">
        <v>600</v>
      </c>
      <c r="B49" s="4" t="s">
        <v>615</v>
      </c>
    </row>
    <row r="50" spans="1:2">
      <c r="A50" s="4" t="s">
        <v>617</v>
      </c>
    </row>
    <row r="51" spans="1:2">
      <c r="A51" s="3" t="s">
        <v>597</v>
      </c>
    </row>
    <row r="52" spans="1:2">
      <c r="A52" s="4" t="s">
        <v>484</v>
      </c>
      <c r="B52" s="7" t="n">
        <v>25000</v>
      </c>
    </row>
    <row r="53" spans="1:2">
      <c r="A53" s="4" t="s">
        <v>599</v>
      </c>
      <c r="B53" s="7" t="n">
        <v>52</v>
      </c>
    </row>
    <row r="54" spans="1:2">
      <c r="A54" s="4" t="s">
        <v>600</v>
      </c>
      <c r="B54" s="4" t="s">
        <v>618</v>
      </c>
    </row>
    <row r="55" spans="1:2">
      <c r="A55" s="4" t="s">
        <v>619</v>
      </c>
    </row>
    <row r="56" spans="1:2">
      <c r="A56" s="3" t="s">
        <v>597</v>
      </c>
    </row>
    <row r="57" spans="1:2">
      <c r="A57" s="4" t="s">
        <v>484</v>
      </c>
      <c r="B57" s="7" t="n">
        <v>25000</v>
      </c>
    </row>
    <row r="58" spans="1:2">
      <c r="A58" s="4" t="s">
        <v>599</v>
      </c>
      <c r="B58" s="7" t="n">
        <v>50</v>
      </c>
    </row>
    <row r="59" spans="1:2">
      <c r="A59" s="4" t="s">
        <v>600</v>
      </c>
      <c r="B59" s="4" t="s">
        <v>620</v>
      </c>
    </row>
    <row r="60" spans="1:2">
      <c r="A60" s="4" t="s">
        <v>621</v>
      </c>
    </row>
    <row r="61" spans="1:2">
      <c r="A61" s="3" t="s">
        <v>597</v>
      </c>
    </row>
    <row r="62" spans="1:2">
      <c r="A62" s="4" t="s">
        <v>484</v>
      </c>
      <c r="B62" s="7" t="n">
        <v>100000</v>
      </c>
    </row>
    <row r="63" spans="1:2">
      <c r="A63" s="4" t="s">
        <v>599</v>
      </c>
      <c r="B63" s="7" t="n">
        <v>-1550</v>
      </c>
    </row>
    <row r="64" spans="1:2">
      <c r="A64" s="4" t="s">
        <v>600</v>
      </c>
      <c r="B64" s="4" t="s">
        <v>622</v>
      </c>
    </row>
    <row r="65" spans="1:2">
      <c r="A65" s="4" t="s">
        <v>623</v>
      </c>
    </row>
    <row r="66" spans="1:2">
      <c r="A66" s="3" t="s">
        <v>597</v>
      </c>
    </row>
    <row r="67" spans="1:2">
      <c r="A67" s="4" t="s">
        <v>484</v>
      </c>
      <c r="B67" s="7" t="n">
        <v>25000</v>
      </c>
    </row>
    <row r="68" spans="1:2">
      <c r="A68" s="4" t="s">
        <v>599</v>
      </c>
      <c r="B68" s="7" t="n">
        <v>19</v>
      </c>
    </row>
    <row r="69" spans="1:2">
      <c r="A69" s="4" t="s">
        <v>600</v>
      </c>
      <c r="B69" s="4" t="s">
        <v>624</v>
      </c>
    </row>
    <row r="70" spans="1:2">
      <c r="A70" s="4" t="s">
        <v>625</v>
      </c>
    </row>
    <row r="71" spans="1:2">
      <c r="A71" s="3" t="s">
        <v>597</v>
      </c>
    </row>
    <row r="72" spans="1:2">
      <c r="A72" s="4" t="s">
        <v>484</v>
      </c>
      <c r="B72" s="7" t="n">
        <v>25000</v>
      </c>
    </row>
    <row r="73" spans="1:2">
      <c r="A73" s="4" t="s">
        <v>599</v>
      </c>
      <c r="B73" s="7" t="n">
        <v>-196</v>
      </c>
    </row>
    <row r="74" spans="1:2">
      <c r="A74" s="4" t="s">
        <v>600</v>
      </c>
      <c r="B74" s="4" t="s">
        <v>626</v>
      </c>
    </row>
    <row r="75" spans="1:2">
      <c r="A75" s="4" t="s">
        <v>627</v>
      </c>
    </row>
    <row r="76" spans="1:2">
      <c r="A76" s="3" t="s">
        <v>597</v>
      </c>
    </row>
    <row r="77" spans="1:2">
      <c r="A77" s="4" t="s">
        <v>484</v>
      </c>
      <c r="B77" s="7" t="n">
        <v>50000</v>
      </c>
    </row>
    <row r="78" spans="1:2">
      <c r="A78" s="4" t="s">
        <v>599</v>
      </c>
      <c r="B78" s="7" t="n">
        <v>-413</v>
      </c>
    </row>
    <row r="79" spans="1:2">
      <c r="A79" s="4" t="s">
        <v>600</v>
      </c>
      <c r="B79" s="4" t="s">
        <v>628</v>
      </c>
    </row>
    <row r="80" spans="1:2">
      <c r="A80" s="4" t="s">
        <v>629</v>
      </c>
    </row>
    <row r="81" spans="1:2">
      <c r="A81" s="3" t="s">
        <v>597</v>
      </c>
    </row>
    <row r="82" spans="1:2">
      <c r="A82" s="4" t="s">
        <v>484</v>
      </c>
      <c r="B82" s="7" t="n">
        <v>50000</v>
      </c>
    </row>
    <row r="83" spans="1:2">
      <c r="A83" s="4" t="s">
        <v>599</v>
      </c>
      <c r="B83" s="7" t="n">
        <v>-467</v>
      </c>
    </row>
    <row r="84" spans="1:2">
      <c r="A84" s="4" t="s">
        <v>600</v>
      </c>
      <c r="B84" s="4" t="s">
        <v>630</v>
      </c>
    </row>
    <row r="85" spans="1:2">
      <c r="A85" s="4" t="s">
        <v>631</v>
      </c>
    </row>
    <row r="86" spans="1:2">
      <c r="A86" s="3" t="s">
        <v>597</v>
      </c>
    </row>
    <row r="87" spans="1:2">
      <c r="A87" s="4" t="s">
        <v>484</v>
      </c>
      <c r="B87" s="7" t="n">
        <v>25000</v>
      </c>
    </row>
    <row r="88" spans="1:2">
      <c r="A88" s="4" t="s">
        <v>599</v>
      </c>
      <c r="B88" s="7" t="n">
        <v>75</v>
      </c>
    </row>
    <row r="89" spans="1:2">
      <c r="A89" s="4" t="s">
        <v>600</v>
      </c>
      <c r="B89" s="4" t="s">
        <v>632</v>
      </c>
    </row>
    <row r="90" spans="1:2">
      <c r="A90" s="4" t="s">
        <v>633</v>
      </c>
    </row>
    <row r="91" spans="1:2">
      <c r="A91" s="3" t="s">
        <v>597</v>
      </c>
    </row>
    <row r="92" spans="1:2">
      <c r="A92" s="4" t="s">
        <v>484</v>
      </c>
      <c r="B92" s="7" t="n">
        <v>25000</v>
      </c>
    </row>
    <row r="93" spans="1:2">
      <c r="A93" s="4" t="s">
        <v>599</v>
      </c>
      <c r="B93" s="7" t="n">
        <v>76</v>
      </c>
    </row>
    <row r="94" spans="1:2">
      <c r="A94" s="4" t="s">
        <v>600</v>
      </c>
      <c r="B94" s="4" t="s">
        <v>634</v>
      </c>
    </row>
    <row r="95" spans="1:2">
      <c r="A95" s="4" t="s">
        <v>635</v>
      </c>
    </row>
    <row r="96" spans="1:2">
      <c r="A96" s="3" t="s">
        <v>597</v>
      </c>
    </row>
    <row r="97" spans="1:2">
      <c r="A97" s="4" t="s">
        <v>484</v>
      </c>
      <c r="B97" s="7" t="n">
        <v>25000</v>
      </c>
    </row>
    <row r="98" spans="1:2">
      <c r="A98" s="4" t="s">
        <v>599</v>
      </c>
      <c r="B98" s="7" t="n">
        <v>76</v>
      </c>
    </row>
    <row r="99" spans="1:2">
      <c r="A99" s="4" t="s">
        <v>600</v>
      </c>
      <c r="B99" s="4" t="s">
        <v>634</v>
      </c>
    </row>
    <row r="100" spans="1:2">
      <c r="A100" s="4" t="s">
        <v>636</v>
      </c>
    </row>
    <row r="101" spans="1:2">
      <c r="A101" s="3" t="s">
        <v>597</v>
      </c>
    </row>
    <row r="102" spans="1:2">
      <c r="A102" s="4" t="s">
        <v>484</v>
      </c>
      <c r="B102" s="7" t="n">
        <v>25000</v>
      </c>
    </row>
    <row r="103" spans="1:2">
      <c r="A103" s="4" t="s">
        <v>599</v>
      </c>
      <c r="B103" s="7" t="n">
        <v>75</v>
      </c>
    </row>
    <row r="104" spans="1:2">
      <c r="A104" s="4" t="s">
        <v>600</v>
      </c>
      <c r="B104" s="4" t="s">
        <v>632</v>
      </c>
    </row>
    <row r="105" spans="1:2">
      <c r="A105" s="4" t="s">
        <v>637</v>
      </c>
    </row>
    <row r="106" spans="1:2">
      <c r="A106" s="3" t="s">
        <v>597</v>
      </c>
    </row>
    <row r="107" spans="1:2">
      <c r="A107" s="4" t="s">
        <v>484</v>
      </c>
      <c r="B107" s="7" t="n">
        <v>50000</v>
      </c>
    </row>
    <row r="108" spans="1:2">
      <c r="A108" s="4" t="s">
        <v>599</v>
      </c>
      <c r="B108" s="7" t="n">
        <v>152</v>
      </c>
    </row>
    <row r="109" spans="1:2">
      <c r="A109" s="4" t="s">
        <v>600</v>
      </c>
      <c r="B109" s="4" t="s">
        <v>6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3</v>
      </c>
    </row>
    <row r="2" spans="1:3">
      <c r="A2" s="3" t="s">
        <v>640</v>
      </c>
    </row>
    <row r="3" spans="1:3">
      <c r="A3" s="4" t="s">
        <v>641</v>
      </c>
      <c r="B3" s="7" t="n">
        <v>400000</v>
      </c>
      <c r="C3" s="7" t="n">
        <v>300000</v>
      </c>
    </row>
    <row r="4" spans="1:3">
      <c r="A4" s="4" t="s">
        <v>642</v>
      </c>
      <c r="B4" s="5" t="n">
        <v>2270</v>
      </c>
      <c r="C4" s="5" t="n">
        <v>1471</v>
      </c>
    </row>
    <row r="5" spans="1:3">
      <c r="A5" s="4" t="s">
        <v>643</v>
      </c>
      <c r="B5" s="5" t="n">
        <v>325000</v>
      </c>
      <c r="C5" s="5" t="n">
        <v>375000</v>
      </c>
    </row>
    <row r="6" spans="1:3">
      <c r="A6" s="4" t="s">
        <v>644</v>
      </c>
      <c r="B6" s="7" t="n">
        <v>-2873</v>
      </c>
      <c r="C6" s="7" t="n">
        <v>-24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4</v>
      </c>
      <c r="D1" s="2" t="s">
        <v>1</v>
      </c>
    </row>
    <row r="2" spans="1:5">
      <c r="B2" s="2" t="s">
        <v>2</v>
      </c>
      <c r="C2" s="2" t="s">
        <v>75</v>
      </c>
      <c r="D2" s="2" t="s">
        <v>2</v>
      </c>
      <c r="E2" s="2" t="s">
        <v>75</v>
      </c>
    </row>
    <row r="3" spans="1:5">
      <c r="A3" s="3" t="s">
        <v>646</v>
      </c>
    </row>
    <row r="4" spans="1:5">
      <c r="A4" s="4" t="s">
        <v>647</v>
      </c>
      <c r="B4" s="7" t="n">
        <v>100000</v>
      </c>
      <c r="C4" s="7" t="n">
        <v>0</v>
      </c>
      <c r="D4" s="7" t="n">
        <v>100000</v>
      </c>
      <c r="E4" s="7" t="n">
        <v>0</v>
      </c>
    </row>
    <row r="5" spans="1:5">
      <c r="A5" s="3" t="s">
        <v>648</v>
      </c>
    </row>
    <row r="6" spans="1:5">
      <c r="A6" s="4" t="s">
        <v>649</v>
      </c>
      <c r="B6" s="5" t="n">
        <v>1600000</v>
      </c>
      <c r="D6" s="5" t="n">
        <v>1600000</v>
      </c>
    </row>
    <row r="7" spans="1:5">
      <c r="A7" s="4" t="s">
        <v>650</v>
      </c>
      <c r="B7" s="5" t="n">
        <v>316000</v>
      </c>
      <c r="C7" s="5" t="n">
        <v>2159000</v>
      </c>
      <c r="D7" s="5" t="n">
        <v>-1126000</v>
      </c>
      <c r="E7" s="5" t="n">
        <v>-16206000</v>
      </c>
    </row>
    <row r="8" spans="1:5">
      <c r="A8" s="4" t="s">
        <v>651</v>
      </c>
      <c r="B8" s="5" t="n">
        <v>282000</v>
      </c>
      <c r="C8" s="5" t="n">
        <v>704000</v>
      </c>
      <c r="D8" s="5" t="n">
        <v>1426000</v>
      </c>
      <c r="E8" s="5" t="n">
        <v>2178000</v>
      </c>
    </row>
    <row r="9" spans="1:5">
      <c r="A9" s="4" t="s">
        <v>652</v>
      </c>
      <c r="B9" s="5" t="n">
        <v>61000</v>
      </c>
      <c r="C9" s="7" t="n">
        <v>0</v>
      </c>
      <c r="D9" s="5" t="n">
        <v>88000</v>
      </c>
      <c r="E9" s="7" t="n">
        <v>0</v>
      </c>
    </row>
    <row r="10" spans="1:5">
      <c r="A10" s="3" t="s">
        <v>653</v>
      </c>
    </row>
    <row r="11" spans="1:5">
      <c r="A11" s="4" t="s">
        <v>654</v>
      </c>
      <c r="B11" s="7" t="n">
        <v>1800000</v>
      </c>
      <c r="D11" s="7" t="n">
        <v>18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3</v>
      </c>
    </row>
    <row r="2" spans="1:3">
      <c r="A2" s="3" t="s">
        <v>656</v>
      </c>
    </row>
    <row r="3" spans="1:3">
      <c r="A3" s="4" t="s">
        <v>657</v>
      </c>
      <c r="B3" s="7" t="n">
        <v>2270</v>
      </c>
      <c r="C3" s="7" t="n">
        <v>1471</v>
      </c>
    </row>
    <row r="4" spans="1:3">
      <c r="A4" s="4" t="s">
        <v>658</v>
      </c>
      <c r="B4" s="5" t="n">
        <v>-2873</v>
      </c>
      <c r="C4" s="5" t="n">
        <v>-2438</v>
      </c>
    </row>
    <row r="5" spans="1:3">
      <c r="A5" s="10" t="n">
        <v>1</v>
      </c>
    </row>
    <row r="6" spans="1:3">
      <c r="A6" s="3" t="s">
        <v>656</v>
      </c>
    </row>
    <row r="7" spans="1:3">
      <c r="A7" s="4" t="s">
        <v>657</v>
      </c>
      <c r="B7" s="5" t="n">
        <v>0</v>
      </c>
      <c r="C7" s="5" t="n">
        <v>0</v>
      </c>
    </row>
    <row r="8" spans="1:3">
      <c r="A8" s="4" t="s">
        <v>658</v>
      </c>
      <c r="B8" s="5" t="n">
        <v>0</v>
      </c>
      <c r="C8" s="5" t="n">
        <v>0</v>
      </c>
    </row>
    <row r="9" spans="1:3">
      <c r="A9" s="10" t="n">
        <v>2</v>
      </c>
    </row>
    <row r="10" spans="1:3">
      <c r="A10" s="3" t="s">
        <v>656</v>
      </c>
    </row>
    <row r="11" spans="1:3">
      <c r="A11" s="4" t="s">
        <v>657</v>
      </c>
      <c r="B11" s="5" t="n">
        <v>2270</v>
      </c>
      <c r="C11" s="5" t="n">
        <v>1471</v>
      </c>
    </row>
    <row r="12" spans="1:3">
      <c r="A12" s="4" t="s">
        <v>658</v>
      </c>
      <c r="B12" s="5" t="n">
        <v>-2873</v>
      </c>
      <c r="C12" s="5" t="n">
        <v>-2438</v>
      </c>
    </row>
    <row r="13" spans="1:3">
      <c r="A13" s="10" t="n">
        <v>3</v>
      </c>
    </row>
    <row r="14" spans="1:3">
      <c r="A14" s="3" t="s">
        <v>656</v>
      </c>
    </row>
    <row r="15" spans="1:3">
      <c r="A15" s="4" t="s">
        <v>657</v>
      </c>
      <c r="B15" s="5" t="n">
        <v>0</v>
      </c>
      <c r="C15" s="5" t="n">
        <v>0</v>
      </c>
    </row>
    <row r="16" spans="1:3">
      <c r="A16" s="4" t="s">
        <v>658</v>
      </c>
      <c r="B16" s="7" t="n">
        <v>0</v>
      </c>
      <c r="C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59</v>
      </c>
      <c r="B1" s="2" t="s">
        <v>660</v>
      </c>
      <c r="C1" s="2" t="s">
        <v>661</v>
      </c>
      <c r="D1" s="2" t="s">
        <v>662</v>
      </c>
      <c r="E1" s="2" t="s">
        <v>431</v>
      </c>
      <c r="F1" s="2" t="s">
        <v>663</v>
      </c>
      <c r="G1" s="2" t="s">
        <v>664</v>
      </c>
      <c r="H1" s="2" t="s">
        <v>665</v>
      </c>
      <c r="I1" s="2" t="s">
        <v>666</v>
      </c>
      <c r="J1" s="2" t="s">
        <v>667</v>
      </c>
      <c r="K1" s="2" t="s">
        <v>75</v>
      </c>
      <c r="L1" s="2" t="s">
        <v>668</v>
      </c>
      <c r="M1" s="2" t="s">
        <v>318</v>
      </c>
      <c r="N1" s="2" t="s">
        <v>669</v>
      </c>
      <c r="O1" s="2" t="s">
        <v>670</v>
      </c>
      <c r="P1" s="2" t="s">
        <v>671</v>
      </c>
      <c r="Q1" s="2" t="s">
        <v>2</v>
      </c>
      <c r="R1" s="2" t="s">
        <v>23</v>
      </c>
    </row>
    <row r="2" spans="1:18">
      <c r="A2" s="3" t="s">
        <v>672</v>
      </c>
    </row>
    <row r="3" spans="1:18">
      <c r="A3" s="4" t="s">
        <v>65</v>
      </c>
      <c r="Q3" s="5" t="n">
        <v>15000000</v>
      </c>
      <c r="R3" s="5" t="n">
        <v>15000000</v>
      </c>
    </row>
    <row r="4" spans="1:18">
      <c r="A4" s="4" t="s">
        <v>64</v>
      </c>
      <c r="Q4" s="8" t="n">
        <v>0.01</v>
      </c>
      <c r="R4" s="8" t="n">
        <v>0.01</v>
      </c>
    </row>
    <row r="5" spans="1:18">
      <c r="A5" s="4" t="s">
        <v>57</v>
      </c>
    </row>
    <row r="6" spans="1:18">
      <c r="A6" s="3" t="s">
        <v>672</v>
      </c>
    </row>
    <row r="7" spans="1:18">
      <c r="A7" s="4" t="s">
        <v>673</v>
      </c>
      <c r="D7" s="11" t="n">
        <v>0.4140625</v>
      </c>
      <c r="F7" s="11" t="n">
        <v>0.4140625</v>
      </c>
      <c r="H7" s="11" t="n">
        <v>0.4140625</v>
      </c>
      <c r="J7" s="11" t="n">
        <v>0.4140625</v>
      </c>
      <c r="L7" s="11" t="n">
        <v>0.4140625</v>
      </c>
      <c r="N7" s="11" t="n">
        <v>0.4140625</v>
      </c>
      <c r="P7" s="11" t="n">
        <v>0.4140625</v>
      </c>
      <c r="Q7" s="12" t="n">
        <v>1.2421875</v>
      </c>
      <c r="R7" s="12" t="n">
        <v>1.65625</v>
      </c>
    </row>
    <row r="8" spans="1:18">
      <c r="A8" s="4" t="s">
        <v>674</v>
      </c>
      <c r="C8" s="11" t="n">
        <v>0.4140625</v>
      </c>
      <c r="E8" s="11" t="n">
        <v>0.4140625</v>
      </c>
      <c r="G8" s="11" t="n">
        <v>0.4140625</v>
      </c>
      <c r="I8" s="11" t="n">
        <v>0.4140625</v>
      </c>
      <c r="K8" s="11" t="n">
        <v>0.4140625</v>
      </c>
      <c r="M8" s="11" t="n">
        <v>0.4140625</v>
      </c>
      <c r="O8" s="11" t="n">
        <v>0.4140625</v>
      </c>
      <c r="Q8" s="11" t="n">
        <v>1.2421875</v>
      </c>
      <c r="R8" s="12" t="n">
        <v>1.65625</v>
      </c>
    </row>
    <row r="9" spans="1:18">
      <c r="A9" s="4" t="s">
        <v>675</v>
      </c>
      <c r="Q9" s="5" t="n">
        <v>2800000</v>
      </c>
    </row>
    <row r="10" spans="1:18">
      <c r="A10" s="4" t="s">
        <v>676</v>
      </c>
      <c r="Q10" s="7" t="n">
        <v>25</v>
      </c>
    </row>
    <row r="11" spans="1:18">
      <c r="A11" s="4" t="s">
        <v>677</v>
      </c>
      <c r="Q11" s="4" t="s">
        <v>678</v>
      </c>
    </row>
    <row r="12" spans="1:18">
      <c r="A12" s="4" t="s">
        <v>679</v>
      </c>
    </row>
    <row r="13" spans="1:18">
      <c r="A13" s="3" t="s">
        <v>672</v>
      </c>
    </row>
    <row r="14" spans="1:18">
      <c r="A14" s="4" t="s">
        <v>673</v>
      </c>
      <c r="B14" s="11" t="n">
        <v>0.4140625</v>
      </c>
    </row>
    <row r="15" spans="1:18">
      <c r="A15" s="4" t="s">
        <v>59</v>
      </c>
    </row>
    <row r="16" spans="1:18">
      <c r="A16" s="3" t="s">
        <v>672</v>
      </c>
    </row>
    <row r="17" spans="1:18">
      <c r="A17" s="4" t="s">
        <v>673</v>
      </c>
      <c r="D17" s="11" t="n">
        <v>0.4296875</v>
      </c>
      <c r="F17" s="11" t="n">
        <v>0.4296875</v>
      </c>
      <c r="H17" s="11" t="n">
        <v>0.4296875</v>
      </c>
      <c r="J17" s="12" t="n">
        <v>0.4296875</v>
      </c>
      <c r="L17" s="12" t="n">
        <v>0.4296875</v>
      </c>
      <c r="N17" s="12" t="n">
        <v>0.49653</v>
      </c>
      <c r="P17" s="5" t="n">
        <v>0</v>
      </c>
      <c r="Q17" s="11" t="n">
        <v>1.2890625</v>
      </c>
      <c r="R17" s="12" t="n">
        <v>1.355905</v>
      </c>
    </row>
    <row r="18" spans="1:18">
      <c r="A18" s="4" t="s">
        <v>674</v>
      </c>
      <c r="C18" s="11" t="n">
        <v>0.4296875</v>
      </c>
      <c r="E18" s="11" t="n">
        <v>0.4296875</v>
      </c>
      <c r="G18" s="11" t="n">
        <v>0.4296875</v>
      </c>
      <c r="I18" s="12" t="n">
        <v>0.4296875</v>
      </c>
      <c r="K18" s="12" t="n">
        <v>0.4296875</v>
      </c>
      <c r="M18" s="12" t="n">
        <v>0.49653</v>
      </c>
      <c r="Q18" s="11" t="n">
        <v>1.2890625</v>
      </c>
      <c r="R18" s="12" t="n">
        <v>1.355905</v>
      </c>
    </row>
    <row r="19" spans="1:18">
      <c r="A19" s="4" t="s">
        <v>675</v>
      </c>
      <c r="Q19" s="5" t="n">
        <v>3000000</v>
      </c>
    </row>
    <row r="20" spans="1:18">
      <c r="A20" s="4" t="s">
        <v>676</v>
      </c>
      <c r="Q20" s="7" t="n">
        <v>25</v>
      </c>
    </row>
    <row r="21" spans="1:18">
      <c r="A21" s="4" t="s">
        <v>677</v>
      </c>
      <c r="Q21" s="4" t="s">
        <v>680</v>
      </c>
    </row>
    <row r="22" spans="1:18">
      <c r="A22" s="4" t="s">
        <v>681</v>
      </c>
    </row>
    <row r="23" spans="1:18">
      <c r="A23" s="3" t="s">
        <v>672</v>
      </c>
    </row>
    <row r="24" spans="1:18">
      <c r="A24" s="4" t="s">
        <v>673</v>
      </c>
      <c r="B24" s="11" t="n">
        <v>0.4296875</v>
      </c>
    </row>
    <row r="25" spans="1:18">
      <c r="A25" s="4" t="s">
        <v>682</v>
      </c>
    </row>
    <row r="26" spans="1:18">
      <c r="A26" s="3" t="s">
        <v>672</v>
      </c>
    </row>
    <row r="27" spans="1:18">
      <c r="A27" s="4" t="s">
        <v>673</v>
      </c>
      <c r="J27" s="13" t="n">
        <v>0.19375</v>
      </c>
      <c r="L27" s="14" t="n">
        <v>0.5625</v>
      </c>
      <c r="N27" s="14" t="n">
        <v>0.5625</v>
      </c>
      <c r="P27" s="14" t="n">
        <v>0.5625</v>
      </c>
      <c r="R27" s="13" t="n">
        <v>1.88125</v>
      </c>
    </row>
    <row r="28" spans="1:18">
      <c r="A28" s="4" t="s">
        <v>674</v>
      </c>
      <c r="I28" s="14" t="n">
        <v>0.19375</v>
      </c>
      <c r="K28" s="14" t="n">
        <v>0.5625</v>
      </c>
      <c r="M28" s="14" t="n">
        <v>0.5625</v>
      </c>
      <c r="O28" s="14" t="n">
        <v>0.5625</v>
      </c>
      <c r="R28" s="14" t="n">
        <v>1.88125</v>
      </c>
    </row>
    <row r="29" spans="1:18">
      <c r="A29" s="4" t="s">
        <v>683</v>
      </c>
      <c r="J29" s="7"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3" t="s">
        <v>108</v>
      </c>
    </row>
    <row r="4" spans="1:5">
      <c r="A4" s="4" t="s">
        <v>96</v>
      </c>
      <c r="B4" s="7" t="n">
        <v>21839</v>
      </c>
      <c r="C4" s="7" t="n">
        <v>130</v>
      </c>
      <c r="D4" s="7" t="n">
        <v>23276</v>
      </c>
      <c r="E4" s="7" t="n">
        <v>2521</v>
      </c>
    </row>
    <row r="5" spans="1:5">
      <c r="A5" s="3" t="s">
        <v>109</v>
      </c>
    </row>
    <row r="6" spans="1:5">
      <c r="A6" s="4" t="s">
        <v>110</v>
      </c>
      <c r="B6" s="5" t="n">
        <v>598</v>
      </c>
      <c r="C6" s="5" t="n">
        <v>2863</v>
      </c>
      <c r="D6" s="5" t="n">
        <v>300</v>
      </c>
      <c r="E6" s="5" t="n">
        <v>-14028</v>
      </c>
    </row>
    <row r="7" spans="1:5">
      <c r="A7" s="4" t="s">
        <v>111</v>
      </c>
      <c r="B7" s="5" t="n">
        <v>598</v>
      </c>
      <c r="C7" s="5" t="n">
        <v>2863</v>
      </c>
      <c r="D7" s="5" t="n">
        <v>300</v>
      </c>
      <c r="E7" s="5" t="n">
        <v>-14028</v>
      </c>
    </row>
    <row r="8" spans="1:5">
      <c r="A8" s="4" t="s">
        <v>112</v>
      </c>
      <c r="B8" s="5" t="n">
        <v>22437</v>
      </c>
      <c r="C8" s="5" t="n">
        <v>2993</v>
      </c>
      <c r="D8" s="5" t="n">
        <v>23576</v>
      </c>
      <c r="E8" s="5" t="n">
        <v>-11507</v>
      </c>
    </row>
    <row r="9" spans="1:5">
      <c r="A9" s="4" t="s">
        <v>113</v>
      </c>
      <c r="B9" s="5" t="n">
        <v>-828</v>
      </c>
      <c r="C9" s="5" t="n">
        <v>190</v>
      </c>
      <c r="D9" s="5" t="n">
        <v>-673</v>
      </c>
      <c r="E9" s="5" t="n">
        <v>424</v>
      </c>
    </row>
    <row r="10" spans="1:5">
      <c r="A10" s="4" t="s">
        <v>114</v>
      </c>
      <c r="B10" s="5" t="n">
        <v>-26</v>
      </c>
      <c r="C10" s="5" t="n">
        <v>-140</v>
      </c>
      <c r="D10" s="5" t="n">
        <v>-13</v>
      </c>
      <c r="E10" s="5" t="n">
        <v>709</v>
      </c>
    </row>
    <row r="11" spans="1:5">
      <c r="A11" s="4" t="s">
        <v>115</v>
      </c>
      <c r="B11" s="7" t="n">
        <v>21583</v>
      </c>
      <c r="C11" s="7" t="n">
        <v>3043</v>
      </c>
      <c r="D11" s="7" t="n">
        <v>22890</v>
      </c>
      <c r="E11" s="7" t="n">
        <v>-103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N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3"/>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3"/>
  </cols>
  <sheetData>
    <row r="1" spans="1:40">
      <c r="A1" s="1" t="s">
        <v>684</v>
      </c>
      <c r="B1" s="2" t="s">
        <v>685</v>
      </c>
      <c r="C1" s="2" t="s">
        <v>686</v>
      </c>
      <c r="D1" s="2" t="s">
        <v>687</v>
      </c>
      <c r="E1" s="2" t="s">
        <v>660</v>
      </c>
      <c r="F1" s="2" t="s">
        <v>688</v>
      </c>
      <c r="G1" s="2" t="s">
        <v>689</v>
      </c>
      <c r="H1" s="2" t="s">
        <v>690</v>
      </c>
      <c r="I1" s="2" t="s">
        <v>662</v>
      </c>
      <c r="J1" s="2" t="s">
        <v>691</v>
      </c>
      <c r="K1" s="2" t="s">
        <v>692</v>
      </c>
      <c r="L1" s="2" t="s">
        <v>693</v>
      </c>
      <c r="M1" s="2" t="s">
        <v>663</v>
      </c>
      <c r="N1" s="2" t="s">
        <v>694</v>
      </c>
      <c r="O1" s="2" t="s">
        <v>695</v>
      </c>
      <c r="P1" s="2" t="s">
        <v>665</v>
      </c>
      <c r="Q1" s="2" t="s">
        <v>696</v>
      </c>
      <c r="R1" s="2" t="s">
        <v>697</v>
      </c>
      <c r="S1" s="2" t="s">
        <v>698</v>
      </c>
      <c r="T1" s="2" t="s">
        <v>667</v>
      </c>
      <c r="U1" s="2" t="s">
        <v>699</v>
      </c>
      <c r="V1" s="2" t="s">
        <v>700</v>
      </c>
      <c r="W1" s="2" t="s">
        <v>701</v>
      </c>
      <c r="X1" s="2" t="s">
        <v>668</v>
      </c>
      <c r="Y1" s="2" t="s">
        <v>702</v>
      </c>
      <c r="Z1" s="2" t="s">
        <v>703</v>
      </c>
      <c r="AA1" s="2" t="s">
        <v>704</v>
      </c>
      <c r="AB1" s="2" t="s">
        <v>669</v>
      </c>
      <c r="AC1" s="2" t="s">
        <v>705</v>
      </c>
      <c r="AD1" s="2" t="s">
        <v>706</v>
      </c>
      <c r="AE1" s="2" t="s">
        <v>671</v>
      </c>
      <c r="AF1" s="2" t="s">
        <v>707</v>
      </c>
      <c r="AG1" s="2" t="s">
        <v>708</v>
      </c>
      <c r="AH1" s="2" t="s">
        <v>709</v>
      </c>
      <c r="AI1" s="2" t="s">
        <v>2</v>
      </c>
      <c r="AJ1" s="2" t="s">
        <v>75</v>
      </c>
      <c r="AK1" s="2" t="s">
        <v>23</v>
      </c>
      <c r="AL1" s="2" t="s">
        <v>710</v>
      </c>
      <c r="AM1" s="2" t="s">
        <v>711</v>
      </c>
      <c r="AN1" s="2" t="s">
        <v>712</v>
      </c>
    </row>
    <row r="2" spans="1:40">
      <c r="A2" s="3" t="s">
        <v>672</v>
      </c>
    </row>
    <row r="3" spans="1:40">
      <c r="A3" s="4" t="s">
        <v>175</v>
      </c>
      <c r="AI3" s="7" t="n">
        <v>339624</v>
      </c>
      <c r="AJ3" s="7" t="n">
        <v>100714</v>
      </c>
    </row>
    <row r="4" spans="1:40">
      <c r="A4" s="4" t="s">
        <v>119</v>
      </c>
    </row>
    <row r="5" spans="1:40">
      <c r="A5" s="3" t="s">
        <v>672</v>
      </c>
    </row>
    <row r="6" spans="1:40">
      <c r="A6" s="4" t="s">
        <v>713</v>
      </c>
      <c r="I6" s="15" t="n">
        <v>0.1175</v>
      </c>
      <c r="M6" s="15" t="n">
        <v>0.1175</v>
      </c>
      <c r="P6" s="15" t="n">
        <v>0.116667</v>
      </c>
      <c r="T6" s="15" t="n">
        <v>0.116667</v>
      </c>
      <c r="X6" s="15" t="n">
        <v>0.115833</v>
      </c>
      <c r="AB6" s="15" t="n">
        <v>0.115833</v>
      </c>
      <c r="AE6" s="15" t="n">
        <v>0.115833</v>
      </c>
      <c r="AG6" s="15" t="n">
        <v>0.115833</v>
      </c>
      <c r="AI6" s="15" t="n">
        <v>1.405002</v>
      </c>
      <c r="AK6" s="15" t="n">
        <v>1.389996</v>
      </c>
    </row>
    <row r="7" spans="1:40">
      <c r="A7" s="4" t="s">
        <v>714</v>
      </c>
      <c r="G7" s="15" t="n">
        <v>0.1175</v>
      </c>
      <c r="H7" s="15" t="n">
        <v>0.1175</v>
      </c>
      <c r="J7" s="15" t="n">
        <v>0.116667</v>
      </c>
      <c r="K7" s="15" t="n">
        <v>0.116667</v>
      </c>
      <c r="L7" s="15" t="n">
        <v>0.116667</v>
      </c>
      <c r="N7" s="15" t="n">
        <v>0.116667</v>
      </c>
      <c r="O7" s="15" t="n">
        <v>0.116667</v>
      </c>
      <c r="P7" s="15" t="n">
        <v>0.116667</v>
      </c>
      <c r="Q7" s="15" t="n">
        <v>0.115833</v>
      </c>
      <c r="R7" s="15" t="n">
        <v>0.115833</v>
      </c>
      <c r="S7" s="15" t="n">
        <v>0.115833</v>
      </c>
      <c r="U7" s="15" t="n">
        <v>0.115833</v>
      </c>
      <c r="V7" s="15" t="n">
        <v>0.115833</v>
      </c>
      <c r="W7" s="15" t="n">
        <v>0.115833</v>
      </c>
      <c r="Y7" s="15" t="n">
        <v>0.115833</v>
      </c>
      <c r="Z7" s="15" t="n">
        <v>0.115833</v>
      </c>
      <c r="AA7" s="15" t="n">
        <v>0.115833</v>
      </c>
      <c r="AC7" s="15" t="n">
        <v>0.115833</v>
      </c>
      <c r="AD7" s="15" t="n">
        <v>0.115833</v>
      </c>
      <c r="AF7" s="15" t="n">
        <v>0.115833</v>
      </c>
      <c r="AI7" s="15" t="n">
        <v>1.405002</v>
      </c>
      <c r="AK7" s="15" t="n">
        <v>1.389996</v>
      </c>
    </row>
    <row r="8" spans="1:40">
      <c r="A8" s="4" t="s">
        <v>715</v>
      </c>
    </row>
    <row r="9" spans="1:40">
      <c r="A9" s="3" t="s">
        <v>672</v>
      </c>
    </row>
    <row r="10" spans="1:40">
      <c r="A10" s="4" t="s">
        <v>714</v>
      </c>
      <c r="B10" s="15" t="n">
        <v>0.1175</v>
      </c>
      <c r="C10" s="15" t="n">
        <v>0.1175</v>
      </c>
      <c r="D10" s="15" t="n">
        <v>0.1175</v>
      </c>
      <c r="F10" s="15" t="n">
        <v>0.1175</v>
      </c>
    </row>
    <row r="11" spans="1:40">
      <c r="A11" s="4" t="s">
        <v>716</v>
      </c>
    </row>
    <row r="12" spans="1:40">
      <c r="A12" s="3" t="s">
        <v>672</v>
      </c>
    </row>
    <row r="13" spans="1:40">
      <c r="A13" s="4" t="s">
        <v>713</v>
      </c>
      <c r="E13" s="15" t="n">
        <v>0.118333</v>
      </c>
    </row>
    <row r="14" spans="1:40">
      <c r="A14" s="4" t="s">
        <v>717</v>
      </c>
    </row>
    <row r="15" spans="1:40">
      <c r="A15" s="3" t="s">
        <v>672</v>
      </c>
    </row>
    <row r="16" spans="1:40">
      <c r="A16" s="4" t="s">
        <v>675</v>
      </c>
      <c r="AH16" s="5" t="n">
        <v>180300</v>
      </c>
    </row>
    <row r="17" spans="1:40">
      <c r="A17" s="4" t="s">
        <v>175</v>
      </c>
      <c r="AH17" s="7" t="n">
        <v>5100</v>
      </c>
    </row>
    <row r="18" spans="1:40">
      <c r="A18" s="4" t="s">
        <v>718</v>
      </c>
    </row>
    <row r="19" spans="1:40">
      <c r="A19" s="3" t="s">
        <v>672</v>
      </c>
    </row>
    <row r="20" spans="1:40">
      <c r="A20" s="4" t="s">
        <v>719</v>
      </c>
      <c r="AI20" s="7" t="n">
        <v>300000</v>
      </c>
      <c r="AL20" s="7" t="n">
        <v>300000</v>
      </c>
    </row>
    <row r="21" spans="1:40">
      <c r="A21" s="4" t="s">
        <v>720</v>
      </c>
      <c r="AI21" s="7" t="n">
        <v>77592</v>
      </c>
    </row>
    <row r="22" spans="1:40">
      <c r="A22" s="4" t="s">
        <v>675</v>
      </c>
      <c r="AI22" s="5" t="n">
        <v>8366212</v>
      </c>
    </row>
    <row r="23" spans="1:40">
      <c r="A23" s="4" t="s">
        <v>175</v>
      </c>
      <c r="AI23" s="7" t="n">
        <v>222408</v>
      </c>
    </row>
    <row r="24" spans="1:40">
      <c r="A24" s="4" t="s">
        <v>721</v>
      </c>
      <c r="AI24" s="5" t="n">
        <v>2666</v>
      </c>
    </row>
    <row r="25" spans="1:40">
      <c r="A25" s="4" t="s">
        <v>722</v>
      </c>
      <c r="AI25" s="7" t="n">
        <v>219742</v>
      </c>
    </row>
    <row r="26" spans="1:40">
      <c r="A26" s="4" t="s">
        <v>723</v>
      </c>
    </row>
    <row r="27" spans="1:40">
      <c r="A27" s="3" t="s">
        <v>672</v>
      </c>
    </row>
    <row r="28" spans="1:40">
      <c r="A28" s="4" t="s">
        <v>719</v>
      </c>
      <c r="AM28" s="7" t="n">
        <v>228000</v>
      </c>
    </row>
    <row r="29" spans="1:40">
      <c r="A29" s="4" t="s">
        <v>675</v>
      </c>
      <c r="AI29" s="5" t="n">
        <v>4799784</v>
      </c>
      <c r="AK29" s="5" t="n">
        <v>4763838</v>
      </c>
    </row>
    <row r="30" spans="1:40">
      <c r="A30" s="4" t="s">
        <v>175</v>
      </c>
      <c r="AI30" s="7" t="n">
        <v>117216</v>
      </c>
      <c r="AK30" s="7" t="n">
        <v>110887</v>
      </c>
    </row>
    <row r="31" spans="1:40">
      <c r="A31" s="4" t="s">
        <v>721</v>
      </c>
      <c r="AI31" s="5" t="n">
        <v>1604</v>
      </c>
      <c r="AK31" s="5" t="n">
        <v>1550</v>
      </c>
    </row>
    <row r="32" spans="1:40">
      <c r="A32" s="4" t="s">
        <v>722</v>
      </c>
      <c r="AI32" s="7" t="n">
        <v>115612</v>
      </c>
      <c r="AK32" s="7" t="n">
        <v>109337</v>
      </c>
    </row>
    <row r="33" spans="1:40">
      <c r="A33" s="4" t="s">
        <v>724</v>
      </c>
    </row>
    <row r="34" spans="1:40">
      <c r="A34" s="3" t="s">
        <v>672</v>
      </c>
    </row>
    <row r="35" spans="1:40">
      <c r="A35" s="4" t="s">
        <v>719</v>
      </c>
      <c r="AN35" s="7" t="n">
        <v>200000</v>
      </c>
    </row>
    <row r="36" spans="1:40">
      <c r="A36" s="4" t="s">
        <v>675</v>
      </c>
      <c r="AK36" s="5" t="n">
        <v>7326200</v>
      </c>
    </row>
    <row r="37" spans="1:40">
      <c r="A37" s="4" t="s">
        <v>175</v>
      </c>
      <c r="AK37" s="7" t="n">
        <v>171782</v>
      </c>
    </row>
    <row r="38" spans="1:40">
      <c r="A38" s="4" t="s">
        <v>721</v>
      </c>
      <c r="AK38" s="5" t="n">
        <v>2429</v>
      </c>
    </row>
    <row r="39" spans="1:40">
      <c r="A39" s="4" t="s">
        <v>722</v>
      </c>
      <c r="AK39" s="7" t="n">
        <v>169353</v>
      </c>
    </row>
    <row r="40" spans="1:40">
      <c r="A40" s="4" t="s">
        <v>725</v>
      </c>
    </row>
    <row r="41" spans="1:40">
      <c r="A41" s="3" t="s">
        <v>672</v>
      </c>
    </row>
    <row r="42" spans="1:40">
      <c r="A42" s="4" t="s">
        <v>675</v>
      </c>
      <c r="AI42" s="5" t="n">
        <v>13165996</v>
      </c>
      <c r="AK42" s="5" t="n">
        <v>12090038</v>
      </c>
    </row>
    <row r="43" spans="1:40">
      <c r="A43" s="4" t="s">
        <v>175</v>
      </c>
      <c r="AI43" s="7" t="n">
        <v>339624</v>
      </c>
      <c r="AK43" s="7" t="n">
        <v>282669</v>
      </c>
    </row>
    <row r="44" spans="1:40">
      <c r="A44" s="4" t="s">
        <v>721</v>
      </c>
      <c r="AI44" s="5" t="n">
        <v>4270</v>
      </c>
      <c r="AK44" s="5" t="n">
        <v>3979</v>
      </c>
    </row>
    <row r="45" spans="1:40">
      <c r="A45" s="4" t="s">
        <v>722</v>
      </c>
      <c r="AI45" s="7" t="n">
        <v>335354</v>
      </c>
      <c r="AK45" s="7" t="n">
        <v>278690</v>
      </c>
    </row>
    <row r="46" spans="1:40">
      <c r="A46" s="4" t="s">
        <v>726</v>
      </c>
    </row>
    <row r="47" spans="1:40">
      <c r="A47" s="3" t="s">
        <v>672</v>
      </c>
    </row>
    <row r="48" spans="1:40">
      <c r="A48" s="4" t="s">
        <v>676</v>
      </c>
      <c r="AI48" s="8" t="n">
        <v>26.58</v>
      </c>
    </row>
    <row r="49" spans="1:40">
      <c r="A49" s="4" t="s">
        <v>727</v>
      </c>
    </row>
    <row r="50" spans="1:40">
      <c r="A50" s="3" t="s">
        <v>672</v>
      </c>
    </row>
    <row r="51" spans="1:40">
      <c r="A51" s="4" t="s">
        <v>676</v>
      </c>
      <c r="AI51" s="16" t="n">
        <v>24.42</v>
      </c>
      <c r="AK51" s="8" t="n">
        <v>23.28</v>
      </c>
    </row>
    <row r="52" spans="1:40">
      <c r="A52" s="4" t="s">
        <v>728</v>
      </c>
    </row>
    <row r="53" spans="1:40">
      <c r="A53" s="3" t="s">
        <v>672</v>
      </c>
    </row>
    <row r="54" spans="1:40">
      <c r="A54" s="4" t="s">
        <v>676</v>
      </c>
      <c r="AK54" s="16" t="n">
        <v>23.45</v>
      </c>
    </row>
    <row r="55" spans="1:40">
      <c r="A55" s="4" t="s">
        <v>729</v>
      </c>
    </row>
    <row r="56" spans="1:40">
      <c r="A56" s="3" t="s">
        <v>672</v>
      </c>
    </row>
    <row r="57" spans="1:40">
      <c r="A57" s="4" t="s">
        <v>676</v>
      </c>
      <c r="AI57" s="8" t="n">
        <v>25.8</v>
      </c>
      <c r="AK57" s="8" t="n">
        <v>23.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730</v>
      </c>
      <c r="B1" s="2" t="s">
        <v>74</v>
      </c>
      <c r="D1" s="2" t="s">
        <v>1</v>
      </c>
      <c r="F1" s="2" t="s">
        <v>148</v>
      </c>
    </row>
    <row r="2" spans="1:6">
      <c r="B2" s="2" t="s">
        <v>2</v>
      </c>
      <c r="C2" s="2" t="s">
        <v>75</v>
      </c>
      <c r="D2" s="2" t="s">
        <v>2</v>
      </c>
      <c r="E2" s="2" t="s">
        <v>75</v>
      </c>
      <c r="F2" s="2" t="s">
        <v>23</v>
      </c>
    </row>
    <row r="3" spans="1:6">
      <c r="A3" s="3" t="s">
        <v>731</v>
      </c>
    </row>
    <row r="4" spans="1:6">
      <c r="A4" s="4" t="s">
        <v>732</v>
      </c>
      <c r="D4" s="5" t="n">
        <v>272337</v>
      </c>
      <c r="E4" s="5" t="n">
        <v>271115</v>
      </c>
      <c r="F4" s="5" t="n">
        <v>271115</v>
      </c>
    </row>
    <row r="5" spans="1:6">
      <c r="A5" s="4" t="s">
        <v>733</v>
      </c>
      <c r="D5" s="5" t="n">
        <v>75001</v>
      </c>
      <c r="F5" s="5" t="n">
        <v>101289</v>
      </c>
    </row>
    <row r="6" spans="1:6">
      <c r="A6" s="4" t="s">
        <v>734</v>
      </c>
      <c r="B6" s="5" t="n">
        <v>0</v>
      </c>
      <c r="C6" s="5" t="n">
        <v>0</v>
      </c>
      <c r="D6" s="5" t="n">
        <v>-109209</v>
      </c>
      <c r="E6" s="5" t="n">
        <v>-98746</v>
      </c>
      <c r="F6" s="5" t="n">
        <v>-98746</v>
      </c>
    </row>
    <row r="7" spans="1:6">
      <c r="A7" s="4" t="s">
        <v>735</v>
      </c>
      <c r="D7" s="5" t="n">
        <v>-922</v>
      </c>
      <c r="F7" s="5" t="n">
        <v>-1321</v>
      </c>
    </row>
    <row r="8" spans="1:6">
      <c r="A8" s="4" t="s">
        <v>736</v>
      </c>
      <c r="B8" s="5" t="n">
        <v>237207</v>
      </c>
      <c r="D8" s="5" t="n">
        <v>237207</v>
      </c>
      <c r="F8" s="5" t="n">
        <v>272337</v>
      </c>
    </row>
    <row r="9" spans="1:6">
      <c r="A9" s="4" t="s">
        <v>737</v>
      </c>
      <c r="D9" s="8" t="n">
        <v>24.41</v>
      </c>
      <c r="F9" s="8" t="n">
        <v>17.98</v>
      </c>
    </row>
    <row r="10" spans="1:6">
      <c r="A10" s="4" t="s">
        <v>738</v>
      </c>
      <c r="B10" s="7" t="n">
        <v>3300</v>
      </c>
      <c r="D10" s="7" t="n">
        <v>3300</v>
      </c>
    </row>
    <row r="11" spans="1:6">
      <c r="A11" s="4" t="s">
        <v>734</v>
      </c>
      <c r="B11" s="5" t="n">
        <v>0</v>
      </c>
      <c r="C11" s="5" t="n">
        <v>0</v>
      </c>
      <c r="D11" s="5" t="n">
        <v>-109209</v>
      </c>
      <c r="E11" s="5" t="n">
        <v>-98746</v>
      </c>
      <c r="F11" s="5" t="n">
        <v>-98746</v>
      </c>
    </row>
    <row r="12" spans="1:6">
      <c r="A12" s="4" t="s">
        <v>739</v>
      </c>
      <c r="B12" s="7" t="n">
        <v>0</v>
      </c>
      <c r="C12" s="7" t="n">
        <v>0</v>
      </c>
      <c r="D12" s="7" t="n">
        <v>2591</v>
      </c>
      <c r="E12" s="7" t="n">
        <v>1813</v>
      </c>
    </row>
    <row r="13" spans="1:6">
      <c r="A13" s="4" t="s">
        <v>740</v>
      </c>
      <c r="D13" s="4" t="s">
        <v>741</v>
      </c>
    </row>
    <row r="14" spans="1:6">
      <c r="A14" s="4" t="s">
        <v>742</v>
      </c>
    </row>
    <row r="15" spans="1:6">
      <c r="A15" s="3" t="s">
        <v>743</v>
      </c>
    </row>
    <row r="16" spans="1:6">
      <c r="A16" s="4" t="s">
        <v>744</v>
      </c>
      <c r="D16" s="4" t="s">
        <v>7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46</v>
      </c>
      <c r="B1" s="2" t="s">
        <v>74</v>
      </c>
      <c r="D1" s="2" t="s">
        <v>1</v>
      </c>
      <c r="F1" s="2" t="s">
        <v>148</v>
      </c>
    </row>
    <row r="2" spans="1:7">
      <c r="B2" s="2" t="s">
        <v>2</v>
      </c>
      <c r="C2" s="2" t="s">
        <v>75</v>
      </c>
      <c r="D2" s="2" t="s">
        <v>2</v>
      </c>
      <c r="E2" s="2" t="s">
        <v>75</v>
      </c>
      <c r="F2" s="2" t="s">
        <v>23</v>
      </c>
      <c r="G2" s="2" t="s">
        <v>311</v>
      </c>
    </row>
    <row r="3" spans="1:7">
      <c r="A3" s="3" t="s">
        <v>54</v>
      </c>
    </row>
    <row r="4" spans="1:7">
      <c r="A4" s="4" t="s">
        <v>747</v>
      </c>
      <c r="B4" s="4" t="s">
        <v>748</v>
      </c>
      <c r="D4" s="4" t="s">
        <v>748</v>
      </c>
      <c r="F4" s="4" t="s">
        <v>749</v>
      </c>
      <c r="G4" s="4" t="s">
        <v>750</v>
      </c>
    </row>
    <row r="5" spans="1:7">
      <c r="A5" s="4" t="s">
        <v>751</v>
      </c>
    </row>
    <row r="6" spans="1:7">
      <c r="A6" s="3" t="s">
        <v>752</v>
      </c>
    </row>
    <row r="7" spans="1:7">
      <c r="A7" s="4" t="s">
        <v>732</v>
      </c>
      <c r="D7" s="5" t="n">
        <v>403423</v>
      </c>
      <c r="E7" s="5" t="n">
        <v>534910</v>
      </c>
      <c r="F7" s="5" t="n">
        <v>534910</v>
      </c>
    </row>
    <row r="8" spans="1:7">
      <c r="A8" s="4" t="s">
        <v>733</v>
      </c>
      <c r="D8" s="5" t="n">
        <v>126239</v>
      </c>
      <c r="F8" s="5" t="n">
        <v>176396</v>
      </c>
    </row>
    <row r="9" spans="1:7">
      <c r="A9" s="4" t="s">
        <v>734</v>
      </c>
      <c r="B9" s="5" t="n">
        <v>-44942</v>
      </c>
      <c r="C9" s="5" t="n">
        <v>-45874</v>
      </c>
      <c r="D9" s="5" t="n">
        <v>-157816</v>
      </c>
      <c r="E9" s="5" t="n">
        <v>-262025</v>
      </c>
      <c r="F9" s="5" t="n">
        <v>-307883</v>
      </c>
    </row>
    <row r="10" spans="1:7">
      <c r="A10" s="4" t="s">
        <v>735</v>
      </c>
      <c r="D10" s="5" t="n">
        <v>0</v>
      </c>
      <c r="F10" s="5" t="n">
        <v>0</v>
      </c>
    </row>
    <row r="11" spans="1:7">
      <c r="A11" s="4" t="s">
        <v>736</v>
      </c>
      <c r="B11" s="5" t="n">
        <v>371846</v>
      </c>
      <c r="D11" s="5" t="n">
        <v>371846</v>
      </c>
      <c r="F11" s="5" t="n">
        <v>403423</v>
      </c>
    </row>
    <row r="12" spans="1:7">
      <c r="A12" s="4" t="s">
        <v>739</v>
      </c>
      <c r="B12" s="7" t="n">
        <v>1235</v>
      </c>
      <c r="C12" s="7" t="n">
        <v>1124</v>
      </c>
      <c r="D12" s="7" t="n">
        <v>4146</v>
      </c>
      <c r="E12" s="7" t="n">
        <v>5306</v>
      </c>
    </row>
    <row r="13" spans="1:7">
      <c r="A13" s="4" t="s">
        <v>124</v>
      </c>
    </row>
    <row r="14" spans="1:7">
      <c r="A14" s="3" t="s">
        <v>54</v>
      </c>
    </row>
    <row r="15" spans="1:7">
      <c r="A15" s="4" t="s">
        <v>753</v>
      </c>
      <c r="D15" s="5" t="n">
        <v>3633881</v>
      </c>
      <c r="E15" s="5" t="n">
        <v>3525977</v>
      </c>
      <c r="F15" s="5" t="n">
        <v>3525977</v>
      </c>
    </row>
    <row r="16" spans="1:7">
      <c r="A16" s="4" t="s">
        <v>754</v>
      </c>
      <c r="D16" s="5" t="n">
        <v>814066</v>
      </c>
      <c r="F16" s="5" t="n">
        <v>176396</v>
      </c>
    </row>
    <row r="17" spans="1:7">
      <c r="A17" s="4" t="s">
        <v>755</v>
      </c>
      <c r="D17" s="5" t="n">
        <v>0</v>
      </c>
      <c r="F17" s="5" t="n">
        <v>0</v>
      </c>
    </row>
    <row r="18" spans="1:7">
      <c r="A18" s="4" t="s">
        <v>756</v>
      </c>
      <c r="D18" s="5" t="n">
        <v>0</v>
      </c>
      <c r="F18" s="5" t="n">
        <v>0</v>
      </c>
    </row>
    <row r="19" spans="1:7">
      <c r="A19" s="4" t="s">
        <v>757</v>
      </c>
      <c r="D19" s="5" t="n">
        <v>-300991</v>
      </c>
      <c r="F19" s="5" t="n">
        <v>-68492</v>
      </c>
    </row>
    <row r="20" spans="1:7">
      <c r="A20" s="4" t="s">
        <v>758</v>
      </c>
      <c r="B20" s="5" t="n">
        <v>4146956</v>
      </c>
      <c r="D20" s="5" t="n">
        <v>4146956</v>
      </c>
      <c r="F20" s="5" t="n">
        <v>3633881</v>
      </c>
    </row>
    <row r="21" spans="1:7">
      <c r="A21" s="4" t="s">
        <v>759</v>
      </c>
    </row>
    <row r="22" spans="1:7">
      <c r="A22" s="3" t="s">
        <v>54</v>
      </c>
    </row>
    <row r="23" spans="1:7">
      <c r="A23" s="4" t="s">
        <v>753</v>
      </c>
      <c r="D23" s="5" t="n">
        <v>1576516</v>
      </c>
      <c r="E23" s="5" t="n">
        <v>1610105</v>
      </c>
      <c r="F23" s="5" t="n">
        <v>1610105</v>
      </c>
    </row>
    <row r="24" spans="1:7">
      <c r="A24" s="4" t="s">
        <v>754</v>
      </c>
      <c r="D24" s="5" t="n">
        <v>126239</v>
      </c>
      <c r="F24" s="5" t="n">
        <v>176396</v>
      </c>
    </row>
    <row r="25" spans="1:7">
      <c r="A25" s="4" t="s">
        <v>755</v>
      </c>
      <c r="D25" s="5" t="n">
        <v>0</v>
      </c>
      <c r="F25" s="5" t="n">
        <v>0</v>
      </c>
    </row>
    <row r="26" spans="1:7">
      <c r="A26" s="4" t="s">
        <v>756</v>
      </c>
      <c r="D26" s="5" t="n">
        <v>231816</v>
      </c>
      <c r="F26" s="5" t="n">
        <v>209985</v>
      </c>
    </row>
    <row r="27" spans="1:7">
      <c r="A27" s="4" t="s">
        <v>757</v>
      </c>
      <c r="D27" s="5" t="n">
        <v>0</v>
      </c>
      <c r="F27" s="5" t="n">
        <v>0</v>
      </c>
    </row>
    <row r="28" spans="1:7">
      <c r="A28" s="4" t="s">
        <v>758</v>
      </c>
      <c r="B28" s="5" t="n">
        <v>1470939</v>
      </c>
      <c r="D28" s="5" t="n">
        <v>1470939</v>
      </c>
      <c r="F28" s="5" t="n">
        <v>1576516</v>
      </c>
    </row>
    <row r="29" spans="1:7">
      <c r="A29" s="4" t="s">
        <v>760</v>
      </c>
    </row>
    <row r="30" spans="1:7">
      <c r="A30" s="3" t="s">
        <v>54</v>
      </c>
    </row>
    <row r="31" spans="1:7">
      <c r="A31" s="4" t="s">
        <v>753</v>
      </c>
      <c r="D31" s="5" t="n">
        <v>2057365</v>
      </c>
      <c r="E31" s="5" t="n">
        <v>1915872</v>
      </c>
      <c r="F31" s="5" t="n">
        <v>1915872</v>
      </c>
    </row>
    <row r="32" spans="1:7">
      <c r="A32" s="4" t="s">
        <v>754</v>
      </c>
      <c r="D32" s="5" t="n">
        <v>687827</v>
      </c>
      <c r="F32" s="5" t="n">
        <v>0</v>
      </c>
    </row>
    <row r="33" spans="1:7">
      <c r="A33" s="4" t="s">
        <v>755</v>
      </c>
      <c r="D33" s="5" t="n">
        <v>0</v>
      </c>
      <c r="F33" s="5" t="n">
        <v>0</v>
      </c>
    </row>
    <row r="34" spans="1:7">
      <c r="A34" s="4" t="s">
        <v>756</v>
      </c>
      <c r="D34" s="5" t="n">
        <v>-231816</v>
      </c>
      <c r="F34" s="5" t="n">
        <v>-209985</v>
      </c>
    </row>
    <row r="35" spans="1:7">
      <c r="A35" s="4" t="s">
        <v>757</v>
      </c>
      <c r="D35" s="5" t="n">
        <v>-300991</v>
      </c>
      <c r="F35" s="5" t="n">
        <v>-68492</v>
      </c>
    </row>
    <row r="36" spans="1:7">
      <c r="A36" s="4" t="s">
        <v>758</v>
      </c>
      <c r="B36" s="5" t="n">
        <v>2676017</v>
      </c>
      <c r="D36" s="5" t="n">
        <v>2676017</v>
      </c>
      <c r="F36" s="5" t="n">
        <v>20573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s>
  <sheetData>
    <row r="1" spans="1:6">
      <c r="A1" s="1" t="s">
        <v>761</v>
      </c>
      <c r="B1" s="2" t="s">
        <v>74</v>
      </c>
      <c r="D1" s="2" t="s">
        <v>1</v>
      </c>
      <c r="F1" s="2" t="s">
        <v>148</v>
      </c>
    </row>
    <row r="2" spans="1:6">
      <c r="B2" s="2" t="s">
        <v>762</v>
      </c>
      <c r="C2" s="2" t="s">
        <v>763</v>
      </c>
      <c r="D2" s="2" t="s">
        <v>762</v>
      </c>
      <c r="E2" s="2" t="s">
        <v>763</v>
      </c>
      <c r="F2" s="2" t="s">
        <v>764</v>
      </c>
    </row>
    <row r="3" spans="1:6">
      <c r="A3" s="4" t="s">
        <v>436</v>
      </c>
    </row>
    <row r="4" spans="1:6">
      <c r="A4" s="3" t="s">
        <v>743</v>
      </c>
    </row>
    <row r="5" spans="1:6">
      <c r="A5" s="4" t="s">
        <v>765</v>
      </c>
      <c r="D5" s="5" t="n">
        <v>1</v>
      </c>
    </row>
    <row r="6" spans="1:6">
      <c r="A6" s="4" t="s">
        <v>766</v>
      </c>
    </row>
    <row r="7" spans="1:6">
      <c r="A7" s="3" t="s">
        <v>743</v>
      </c>
    </row>
    <row r="8" spans="1:6">
      <c r="A8" s="4" t="s">
        <v>767</v>
      </c>
      <c r="B8" s="7" t="n">
        <v>2384</v>
      </c>
      <c r="C8" s="7" t="n">
        <v>2043</v>
      </c>
      <c r="D8" s="7" t="n">
        <v>7159</v>
      </c>
      <c r="E8" s="7" t="n">
        <v>7692</v>
      </c>
    </row>
    <row r="9" spans="1:6">
      <c r="A9" s="4" t="s">
        <v>768</v>
      </c>
    </row>
    <row r="10" spans="1:6">
      <c r="A10" s="3" t="s">
        <v>743</v>
      </c>
    </row>
    <row r="11" spans="1:6">
      <c r="A11" s="4" t="s">
        <v>767</v>
      </c>
      <c r="B11" s="7" t="n">
        <v>1167</v>
      </c>
      <c r="C11" s="7" t="n">
        <v>1099</v>
      </c>
      <c r="D11" s="7" t="n">
        <v>3508</v>
      </c>
      <c r="E11" s="7" t="n">
        <v>4992</v>
      </c>
    </row>
    <row r="12" spans="1:6">
      <c r="A12" s="4" t="s">
        <v>769</v>
      </c>
    </row>
    <row r="13" spans="1:6">
      <c r="A13" s="3" t="s">
        <v>743</v>
      </c>
    </row>
    <row r="14" spans="1:6">
      <c r="A14" s="4" t="s">
        <v>770</v>
      </c>
      <c r="B14" s="5" t="n">
        <v>44942</v>
      </c>
      <c r="C14" s="5" t="n">
        <v>45874</v>
      </c>
      <c r="D14" s="5" t="n">
        <v>157816</v>
      </c>
      <c r="E14" s="5" t="n">
        <v>262025</v>
      </c>
      <c r="F14" s="5" t="n">
        <v>307883</v>
      </c>
    </row>
    <row r="15" spans="1:6">
      <c r="A15" s="4" t="s">
        <v>738</v>
      </c>
      <c r="B15" s="7" t="n">
        <v>6000</v>
      </c>
      <c r="D15" s="7" t="n">
        <v>6000</v>
      </c>
    </row>
    <row r="16" spans="1:6">
      <c r="A16" s="4" t="s">
        <v>740</v>
      </c>
      <c r="D16" s="4" t="s">
        <v>771</v>
      </c>
    </row>
    <row r="17" spans="1:6">
      <c r="A17" s="4" t="s">
        <v>772</v>
      </c>
      <c r="B17" s="7" t="n">
        <v>1235</v>
      </c>
      <c r="C17" s="7" t="n">
        <v>1124</v>
      </c>
      <c r="D17" s="7" t="n">
        <v>4146</v>
      </c>
      <c r="E17" s="7" t="n">
        <v>5306</v>
      </c>
    </row>
    <row r="18" spans="1:6">
      <c r="A18" s="4" t="s">
        <v>773</v>
      </c>
    </row>
    <row r="19" spans="1:6">
      <c r="A19" s="3" t="s">
        <v>743</v>
      </c>
    </row>
    <row r="20" spans="1:6">
      <c r="A20" s="4" t="s">
        <v>767</v>
      </c>
      <c r="E20" s="7" t="n">
        <v>1600</v>
      </c>
    </row>
    <row r="21" spans="1:6">
      <c r="A21" s="4" t="s">
        <v>774</v>
      </c>
    </row>
    <row r="22" spans="1:6">
      <c r="A22" s="3" t="s">
        <v>743</v>
      </c>
    </row>
    <row r="23" spans="1:6">
      <c r="A23" s="4" t="s">
        <v>744</v>
      </c>
      <c r="D23" s="4" t="s">
        <v>7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776</v>
      </c>
      <c r="C1" s="2" t="s">
        <v>2</v>
      </c>
      <c r="D1" s="2" t="s">
        <v>23</v>
      </c>
    </row>
    <row r="2" spans="1:4">
      <c r="A2" s="3" t="s">
        <v>777</v>
      </c>
    </row>
    <row r="3" spans="1:4">
      <c r="A3" s="4" t="s">
        <v>778</v>
      </c>
      <c r="C3" s="5" t="n">
        <v>126239</v>
      </c>
      <c r="D3" s="5" t="n">
        <v>176396</v>
      </c>
    </row>
    <row r="4" spans="1:4">
      <c r="A4" s="4" t="s">
        <v>779</v>
      </c>
    </row>
    <row r="5" spans="1:4">
      <c r="A5" s="3" t="s">
        <v>777</v>
      </c>
    </row>
    <row r="6" spans="1:4">
      <c r="A6" s="4" t="s">
        <v>780</v>
      </c>
      <c r="B6" s="4" t="s">
        <v>781</v>
      </c>
    </row>
    <row r="7" spans="1:4">
      <c r="A7" s="4" t="s">
        <v>782</v>
      </c>
      <c r="B7" s="4" t="s">
        <v>783</v>
      </c>
    </row>
    <row r="8" spans="1:4">
      <c r="A8" s="4" t="s">
        <v>784</v>
      </c>
      <c r="B8" s="4" t="s">
        <v>785</v>
      </c>
    </row>
    <row r="9" spans="1:4">
      <c r="A9" s="4" t="s">
        <v>786</v>
      </c>
      <c r="B9" s="4" t="s">
        <v>787</v>
      </c>
    </row>
    <row r="10" spans="1:4">
      <c r="A10" s="4" t="s">
        <v>788</v>
      </c>
      <c r="B10" s="7" t="n">
        <v>2924</v>
      </c>
    </row>
    <row r="11" spans="1:4">
      <c r="A11" s="4" t="s">
        <v>778</v>
      </c>
      <c r="B11" s="5" t="n">
        <v>126239</v>
      </c>
    </row>
    <row r="12" spans="1:4">
      <c r="A12" s="4" t="s">
        <v>789</v>
      </c>
      <c r="B12" s="8" t="n">
        <v>23.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90</v>
      </c>
      <c r="B1" s="2" t="s">
        <v>791</v>
      </c>
      <c r="C1" s="2" t="s">
        <v>2</v>
      </c>
    </row>
    <row r="2" spans="1:3">
      <c r="A2" s="4" t="s">
        <v>387</v>
      </c>
    </row>
    <row r="3" spans="1:3">
      <c r="A3" s="3" t="s">
        <v>792</v>
      </c>
    </row>
    <row r="4" spans="1:3">
      <c r="A4" s="4" t="s">
        <v>793</v>
      </c>
      <c r="B4" s="5" t="n">
        <v>687827</v>
      </c>
    </row>
    <row r="5" spans="1:3">
      <c r="A5" s="4" t="s">
        <v>794</v>
      </c>
      <c r="B5" s="17" t="n">
        <v>18.6</v>
      </c>
    </row>
    <row r="6" spans="1:3">
      <c r="A6" s="4" t="s">
        <v>795</v>
      </c>
      <c r="B6" s="4" t="s">
        <v>796</v>
      </c>
    </row>
    <row r="7" spans="1:3">
      <c r="A7" s="4" t="s">
        <v>436</v>
      </c>
    </row>
    <row r="8" spans="1:3">
      <c r="A8" s="3" t="s">
        <v>792</v>
      </c>
    </row>
    <row r="9" spans="1:3">
      <c r="A9" s="4" t="s">
        <v>765</v>
      </c>
      <c r="C9" s="5" t="n">
        <v>1</v>
      </c>
    </row>
    <row r="10" spans="1:3">
      <c r="A10" s="4" t="s">
        <v>797</v>
      </c>
    </row>
    <row r="11" spans="1:3">
      <c r="A11" s="3" t="s">
        <v>792</v>
      </c>
    </row>
    <row r="12" spans="1:3">
      <c r="A12" s="4" t="s">
        <v>793</v>
      </c>
      <c r="B12" s="5" t="n">
        <v>687827</v>
      </c>
    </row>
    <row r="13" spans="1:3">
      <c r="A13" s="4" t="s">
        <v>794</v>
      </c>
      <c r="B13" s="17" t="n">
        <v>1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0"/>
    <col customWidth="1" max="3" min="3" width="25"/>
  </cols>
  <sheetData>
    <row r="1" spans="1:3">
      <c r="A1" s="1" t="s">
        <v>798</v>
      </c>
      <c r="B1" s="2" t="s">
        <v>799</v>
      </c>
      <c r="C1" s="2" t="s">
        <v>413</v>
      </c>
    </row>
    <row r="2" spans="1:3">
      <c r="A2" s="3" t="s">
        <v>743</v>
      </c>
    </row>
    <row r="3" spans="1:3">
      <c r="A3" s="4" t="s">
        <v>738</v>
      </c>
      <c r="C3" s="7" t="n">
        <v>3700</v>
      </c>
    </row>
    <row r="4" spans="1:3">
      <c r="A4" s="4" t="s">
        <v>740</v>
      </c>
      <c r="C4" s="4" t="s">
        <v>800</v>
      </c>
    </row>
    <row r="5" spans="1:3">
      <c r="A5" s="4" t="s">
        <v>801</v>
      </c>
    </row>
    <row r="6" spans="1:3">
      <c r="A6" s="3" t="s">
        <v>743</v>
      </c>
    </row>
    <row r="7" spans="1:3">
      <c r="A7" s="4" t="s">
        <v>802</v>
      </c>
      <c r="B7" s="4" t="s">
        <v>803</v>
      </c>
    </row>
    <row r="8" spans="1:3">
      <c r="A8" s="4" t="s">
        <v>804</v>
      </c>
      <c r="B8" s="4" t="s">
        <v>805</v>
      </c>
    </row>
    <row r="9" spans="1:3">
      <c r="A9" s="4" t="s">
        <v>806</v>
      </c>
      <c r="B9" s="4" t="s">
        <v>805</v>
      </c>
    </row>
    <row r="10" spans="1:3">
      <c r="A10" s="4" t="s">
        <v>807</v>
      </c>
      <c r="B10" s="4" t="s">
        <v>808</v>
      </c>
    </row>
    <row r="11" spans="1:3">
      <c r="A11" s="4" t="s">
        <v>809</v>
      </c>
      <c r="B11" s="7" t="n">
        <v>2882</v>
      </c>
    </row>
    <row r="12" spans="1:3">
      <c r="A12" s="4" t="s">
        <v>810</v>
      </c>
    </row>
    <row r="13" spans="1:3">
      <c r="A13" s="3" t="s">
        <v>743</v>
      </c>
    </row>
    <row r="14" spans="1:3">
      <c r="A14" s="4" t="s">
        <v>811</v>
      </c>
      <c r="B14" s="4" t="s">
        <v>808</v>
      </c>
    </row>
    <row r="15" spans="1:3">
      <c r="A15" s="4" t="s">
        <v>812</v>
      </c>
    </row>
    <row r="16" spans="1:3">
      <c r="A16" s="3" t="s">
        <v>743</v>
      </c>
    </row>
    <row r="17" spans="1:3">
      <c r="A17" s="4" t="s">
        <v>811</v>
      </c>
      <c r="B17" s="4" t="s">
        <v>808</v>
      </c>
    </row>
    <row r="18" spans="1:3">
      <c r="A18" s="4" t="s">
        <v>744</v>
      </c>
      <c r="B18" s="4" t="s">
        <v>813</v>
      </c>
    </row>
    <row r="19" spans="1:3">
      <c r="A19" s="4" t="s">
        <v>814</v>
      </c>
    </row>
    <row r="20" spans="1:3">
      <c r="A20" s="3" t="s">
        <v>743</v>
      </c>
    </row>
    <row r="21" spans="1:3">
      <c r="A21" s="4" t="s">
        <v>815</v>
      </c>
      <c r="B21" s="4" t="s">
        <v>508</v>
      </c>
    </row>
    <row r="22" spans="1:3">
      <c r="A22" s="4" t="s">
        <v>816</v>
      </c>
    </row>
    <row r="23" spans="1:3">
      <c r="A23" s="3" t="s">
        <v>743</v>
      </c>
    </row>
    <row r="24" spans="1:3">
      <c r="A24" s="4" t="s">
        <v>815</v>
      </c>
      <c r="B24" s="4" t="s">
        <v>817</v>
      </c>
    </row>
    <row r="25" spans="1:3">
      <c r="A25" s="4" t="s">
        <v>818</v>
      </c>
    </row>
    <row r="26" spans="1:3">
      <c r="A26" s="3" t="s">
        <v>743</v>
      </c>
    </row>
    <row r="27" spans="1:3">
      <c r="A27" s="4" t="s">
        <v>782</v>
      </c>
      <c r="B27" s="4" t="s">
        <v>783</v>
      </c>
    </row>
    <row r="28" spans="1:3">
      <c r="A28" s="4" t="s">
        <v>786</v>
      </c>
      <c r="B28" s="4" t="s">
        <v>787</v>
      </c>
    </row>
    <row r="29" spans="1:3">
      <c r="A29" s="4" t="s">
        <v>784</v>
      </c>
      <c r="B29" s="4" t="s">
        <v>785</v>
      </c>
    </row>
    <row r="30" spans="1:3">
      <c r="A30" s="4" t="s">
        <v>819</v>
      </c>
    </row>
    <row r="31" spans="1:3">
      <c r="A31" s="3" t="s">
        <v>743</v>
      </c>
    </row>
    <row r="32" spans="1:3">
      <c r="A32" s="4" t="s">
        <v>820</v>
      </c>
      <c r="B32" s="5"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822</v>
      </c>
    </row>
    <row r="2" spans="1:2">
      <c r="A2" s="3" t="s">
        <v>743</v>
      </c>
    </row>
    <row r="3" spans="1:2">
      <c r="A3" s="4" t="s">
        <v>809</v>
      </c>
      <c r="B3" s="7" t="n">
        <v>2882</v>
      </c>
    </row>
    <row r="4" spans="1:2">
      <c r="A4" s="4" t="s">
        <v>823</v>
      </c>
    </row>
    <row r="5" spans="1:2">
      <c r="A5" s="3" t="s">
        <v>743</v>
      </c>
    </row>
    <row r="6" spans="1:2">
      <c r="A6" s="4" t="s">
        <v>824</v>
      </c>
      <c r="B6" s="4" t="s">
        <v>783</v>
      </c>
    </row>
    <row r="7" spans="1:2">
      <c r="A7" s="4" t="s">
        <v>784</v>
      </c>
      <c r="B7" s="4" t="s">
        <v>785</v>
      </c>
    </row>
    <row r="8" spans="1:2">
      <c r="A8" s="4" t="s">
        <v>786</v>
      </c>
      <c r="B8" s="4" t="s">
        <v>7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74</v>
      </c>
      <c r="D1" s="2" t="s">
        <v>1</v>
      </c>
    </row>
    <row r="2" spans="1:5">
      <c r="B2" s="2" t="s">
        <v>2</v>
      </c>
      <c r="C2" s="2" t="s">
        <v>75</v>
      </c>
      <c r="D2" s="2" t="s">
        <v>2</v>
      </c>
      <c r="E2" s="2" t="s">
        <v>75</v>
      </c>
    </row>
    <row r="3" spans="1:5">
      <c r="A3" s="4" t="s">
        <v>826</v>
      </c>
    </row>
    <row r="4" spans="1:5">
      <c r="A4" s="3" t="s">
        <v>213</v>
      </c>
    </row>
    <row r="5" spans="1:5">
      <c r="A5" s="4" t="s">
        <v>827</v>
      </c>
      <c r="D5" s="4" t="s">
        <v>828</v>
      </c>
    </row>
    <row r="6" spans="1:5">
      <c r="A6" s="4" t="s">
        <v>766</v>
      </c>
    </row>
    <row r="7" spans="1:5">
      <c r="A7" s="3" t="s">
        <v>213</v>
      </c>
    </row>
    <row r="8" spans="1:5">
      <c r="A8" s="4" t="s">
        <v>767</v>
      </c>
      <c r="B8" s="7" t="n">
        <v>2384</v>
      </c>
      <c r="C8" s="7" t="n">
        <v>2043</v>
      </c>
      <c r="D8" s="7" t="n">
        <v>7159</v>
      </c>
      <c r="E8" s="7" t="n">
        <v>7692</v>
      </c>
    </row>
    <row r="9" spans="1:5">
      <c r="A9" s="4" t="s">
        <v>829</v>
      </c>
    </row>
    <row r="10" spans="1:5">
      <c r="A10" s="3" t="s">
        <v>213</v>
      </c>
    </row>
    <row r="11" spans="1:5">
      <c r="A11" s="4" t="s">
        <v>767</v>
      </c>
      <c r="B11" s="5" t="n">
        <v>87</v>
      </c>
      <c r="C11" s="5" t="n">
        <v>89</v>
      </c>
      <c r="D11" s="5" t="n">
        <v>265</v>
      </c>
      <c r="E11" s="5" t="n">
        <v>259</v>
      </c>
    </row>
    <row r="12" spans="1:5">
      <c r="A12" s="4" t="s">
        <v>830</v>
      </c>
    </row>
    <row r="13" spans="1:5">
      <c r="A13" s="3" t="s">
        <v>213</v>
      </c>
    </row>
    <row r="14" spans="1:5">
      <c r="A14" s="4" t="s">
        <v>767</v>
      </c>
      <c r="B14" s="5" t="n">
        <v>594</v>
      </c>
      <c r="C14" s="5" t="n">
        <v>533</v>
      </c>
      <c r="D14" s="5" t="n">
        <v>1776</v>
      </c>
      <c r="E14" s="5" t="n">
        <v>1625</v>
      </c>
    </row>
    <row r="15" spans="1:5">
      <c r="A15" s="4" t="s">
        <v>831</v>
      </c>
    </row>
    <row r="16" spans="1:5">
      <c r="A16" s="3" t="s">
        <v>213</v>
      </c>
    </row>
    <row r="17" spans="1:5">
      <c r="A17" s="4" t="s">
        <v>767</v>
      </c>
      <c r="B17" s="5" t="n">
        <v>1167</v>
      </c>
      <c r="C17" s="5" t="n">
        <v>1099</v>
      </c>
      <c r="D17" s="5" t="n">
        <v>3508</v>
      </c>
      <c r="E17" s="5" t="n">
        <v>4992</v>
      </c>
    </row>
    <row r="18" spans="1:5">
      <c r="A18" s="4" t="s">
        <v>832</v>
      </c>
    </row>
    <row r="19" spans="1:5">
      <c r="A19" s="3" t="s">
        <v>213</v>
      </c>
    </row>
    <row r="20" spans="1:5">
      <c r="A20" s="4" t="s">
        <v>767</v>
      </c>
      <c r="E20" s="5" t="n">
        <v>1600</v>
      </c>
    </row>
    <row r="21" spans="1:5">
      <c r="A21" s="4" t="s">
        <v>833</v>
      </c>
    </row>
    <row r="22" spans="1:5">
      <c r="A22" s="3" t="s">
        <v>213</v>
      </c>
    </row>
    <row r="23" spans="1:5">
      <c r="A23" s="4" t="s">
        <v>767</v>
      </c>
      <c r="B23" s="7" t="n">
        <v>536</v>
      </c>
      <c r="C23" s="7" t="n">
        <v>322</v>
      </c>
      <c r="D23" s="7" t="n">
        <v>1610</v>
      </c>
      <c r="E23" s="7" t="n">
        <v>8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834</v>
      </c>
      <c r="B1" s="2" t="s">
        <v>74</v>
      </c>
      <c r="D1" s="2" t="s">
        <v>1</v>
      </c>
    </row>
    <row r="2" spans="1:5">
      <c r="B2" s="2" t="s">
        <v>2</v>
      </c>
      <c r="C2" s="2" t="s">
        <v>75</v>
      </c>
      <c r="D2" s="2" t="s">
        <v>2</v>
      </c>
      <c r="E2" s="2" t="s">
        <v>75</v>
      </c>
    </row>
    <row r="3" spans="1:5">
      <c r="A3" s="4" t="s">
        <v>835</v>
      </c>
    </row>
    <row r="4" spans="1:5">
      <c r="A4" s="3" t="s">
        <v>836</v>
      </c>
    </row>
    <row r="5" spans="1:5">
      <c r="A5" s="4" t="s">
        <v>837</v>
      </c>
      <c r="B5" s="5" t="n">
        <v>237207</v>
      </c>
      <c r="C5" s="5" t="n">
        <v>272337</v>
      </c>
      <c r="D5" s="5" t="n">
        <v>238129</v>
      </c>
      <c r="E5" s="5" t="n">
        <v>2777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5"/>
    <col customWidth="1" max="7" min="7" width="46"/>
    <col customWidth="1" max="8" min="8" width="27"/>
    <col customWidth="1" max="9" min="9" width="64"/>
  </cols>
  <sheetData>
    <row r="1" spans="1:9">
      <c r="A1" s="1" t="s">
        <v>116</v>
      </c>
      <c r="B1" s="2" t="s">
        <v>117</v>
      </c>
      <c r="C1" s="2" t="s">
        <v>118</v>
      </c>
      <c r="D1" s="2" t="s">
        <v>119</v>
      </c>
      <c r="E1" s="2" t="s">
        <v>120</v>
      </c>
      <c r="F1" s="2" t="s">
        <v>121</v>
      </c>
      <c r="G1" s="2" t="s">
        <v>122</v>
      </c>
      <c r="H1" s="2" t="s">
        <v>123</v>
      </c>
      <c r="I1" s="2" t="s">
        <v>124</v>
      </c>
    </row>
    <row r="2" spans="1:9">
      <c r="A2" s="4" t="s">
        <v>125</v>
      </c>
      <c r="B2" s="7" t="n">
        <v>857857</v>
      </c>
      <c r="C2" s="7" t="n">
        <v>139000</v>
      </c>
      <c r="D2" s="7" t="n">
        <v>681</v>
      </c>
      <c r="E2" s="7" t="n">
        <v>1017397</v>
      </c>
      <c r="F2" s="7" t="n">
        <v>-332271</v>
      </c>
      <c r="G2" s="7" t="n">
        <v>-2350</v>
      </c>
      <c r="H2" s="7" t="n">
        <v>822457</v>
      </c>
      <c r="I2" s="7" t="n">
        <v>35400</v>
      </c>
    </row>
    <row r="3" spans="1:9">
      <c r="A3" s="4" t="s">
        <v>126</v>
      </c>
      <c r="D3" s="5" t="n">
        <v>68077333</v>
      </c>
    </row>
    <row r="4" spans="1:9">
      <c r="A4" s="3" t="s">
        <v>127</v>
      </c>
    </row>
    <row r="5" spans="1:9">
      <c r="A5" s="4" t="s">
        <v>128</v>
      </c>
      <c r="B5" s="5" t="n">
        <v>100714</v>
      </c>
      <c r="C5" s="5" t="n">
        <v>75000</v>
      </c>
      <c r="D5" s="7" t="n">
        <v>42</v>
      </c>
      <c r="E5" s="5" t="n">
        <v>100672</v>
      </c>
      <c r="H5" s="5" t="n">
        <v>100714</v>
      </c>
    </row>
    <row r="6" spans="1:9">
      <c r="A6" s="4" t="s">
        <v>129</v>
      </c>
      <c r="D6" s="5" t="n">
        <v>4201500</v>
      </c>
    </row>
    <row r="7" spans="1:9">
      <c r="A7" s="4" t="s">
        <v>130</v>
      </c>
      <c r="B7" s="5" t="n">
        <v>-4315</v>
      </c>
      <c r="E7" s="5" t="n">
        <v>-4315</v>
      </c>
      <c r="H7" s="5" t="n">
        <v>-4315</v>
      </c>
    </row>
    <row r="8" spans="1:9">
      <c r="A8" s="4" t="s">
        <v>131</v>
      </c>
      <c r="D8" s="7" t="n">
        <v>1</v>
      </c>
    </row>
    <row r="9" spans="1:9">
      <c r="A9" s="4" t="s">
        <v>132</v>
      </c>
      <c r="B9" s="5" t="n">
        <v>-87468</v>
      </c>
      <c r="C9" s="5" t="n">
        <v>-10914</v>
      </c>
      <c r="F9" s="5" t="n">
        <v>-72436</v>
      </c>
      <c r="H9" s="5" t="n">
        <v>-83350</v>
      </c>
      <c r="I9" s="5" t="n">
        <v>-4118</v>
      </c>
    </row>
    <row r="10" spans="1:9">
      <c r="A10" s="4" t="s">
        <v>133</v>
      </c>
      <c r="D10" s="5" t="n">
        <v>112684</v>
      </c>
    </row>
    <row r="11" spans="1:9">
      <c r="A11" s="4" t="s">
        <v>134</v>
      </c>
      <c r="B11" s="5" t="n">
        <v>7732</v>
      </c>
      <c r="E11" s="5" t="n">
        <v>2745</v>
      </c>
      <c r="H11" s="5" t="n">
        <v>2746</v>
      </c>
      <c r="I11" s="5" t="n">
        <v>4986</v>
      </c>
    </row>
    <row r="12" spans="1:9">
      <c r="A12" s="4" t="s">
        <v>135</v>
      </c>
      <c r="D12" s="5" t="n">
        <v>68492</v>
      </c>
    </row>
    <row r="13" spans="1:9">
      <c r="A13" s="4" t="s">
        <v>136</v>
      </c>
      <c r="E13" s="5" t="n">
        <v>-57</v>
      </c>
      <c r="H13" s="5" t="n">
        <v>-57</v>
      </c>
      <c r="I13" s="5" t="n">
        <v>57</v>
      </c>
    </row>
    <row r="14" spans="1:9">
      <c r="A14" s="4" t="s">
        <v>137</v>
      </c>
      <c r="B14" s="5" t="n">
        <v>-14028</v>
      </c>
      <c r="G14" s="5" t="n">
        <v>-13319</v>
      </c>
      <c r="H14" s="5" t="n">
        <v>-13319</v>
      </c>
      <c r="I14" s="5" t="n">
        <v>-709</v>
      </c>
    </row>
    <row r="15" spans="1:9">
      <c r="A15" s="4" t="s">
        <v>96</v>
      </c>
      <c r="B15" s="5" t="n">
        <v>2521</v>
      </c>
      <c r="C15" s="5" t="n">
        <v>10914</v>
      </c>
      <c r="F15" s="5" t="n">
        <v>-7969</v>
      </c>
      <c r="H15" s="5" t="n">
        <v>2945</v>
      </c>
      <c r="I15" s="5" t="n">
        <v>-424</v>
      </c>
    </row>
    <row r="16" spans="1:9">
      <c r="A16" s="4" t="s">
        <v>138</v>
      </c>
      <c r="B16" s="5" t="n">
        <v>938013</v>
      </c>
      <c r="C16" s="5" t="n">
        <v>214000</v>
      </c>
      <c r="D16" s="7" t="n">
        <v>725</v>
      </c>
      <c r="E16" s="5" t="n">
        <v>1117058</v>
      </c>
      <c r="F16" s="5" t="n">
        <v>-412676</v>
      </c>
      <c r="G16" s="5" t="n">
        <v>-15669</v>
      </c>
      <c r="H16" s="5" t="n">
        <v>903438</v>
      </c>
      <c r="I16" s="5" t="n">
        <v>34575</v>
      </c>
    </row>
    <row r="17" spans="1:9">
      <c r="A17" s="4" t="s">
        <v>139</v>
      </c>
      <c r="D17" s="5" t="n">
        <v>72460009</v>
      </c>
    </row>
    <row r="18" spans="1:9">
      <c r="A18" s="3" t="s">
        <v>127</v>
      </c>
    </row>
    <row r="19" spans="1:9">
      <c r="A19" s="4" t="s">
        <v>140</v>
      </c>
      <c r="D19" s="7" t="n">
        <v>1</v>
      </c>
      <c r="E19" s="5" t="n">
        <v>616</v>
      </c>
      <c r="H19" s="5" t="n">
        <v>617</v>
      </c>
      <c r="I19" s="5" t="n">
        <v>-617</v>
      </c>
    </row>
    <row r="20" spans="1:9">
      <c r="A20" s="4" t="s">
        <v>125</v>
      </c>
      <c r="B20" s="5" t="n">
        <v>857857</v>
      </c>
      <c r="C20" s="5" t="n">
        <v>139000</v>
      </c>
      <c r="D20" s="7" t="n">
        <v>681</v>
      </c>
      <c r="E20" s="5" t="n">
        <v>1017397</v>
      </c>
      <c r="F20" s="5" t="n">
        <v>-332271</v>
      </c>
      <c r="G20" s="5" t="n">
        <v>-2350</v>
      </c>
      <c r="H20" s="5" t="n">
        <v>822457</v>
      </c>
      <c r="I20" s="5" t="n">
        <v>35400</v>
      </c>
    </row>
    <row r="21" spans="1:9">
      <c r="A21" s="4" t="s">
        <v>126</v>
      </c>
      <c r="D21" s="5" t="n">
        <v>68077333</v>
      </c>
    </row>
    <row r="22" spans="1:9">
      <c r="A22" s="4" t="s">
        <v>141</v>
      </c>
      <c r="B22" s="5" t="n">
        <v>1066926</v>
      </c>
      <c r="C22" s="5" t="n">
        <v>145000</v>
      </c>
      <c r="D22" s="7" t="n">
        <v>804</v>
      </c>
      <c r="E22" s="5" t="n">
        <v>1293706</v>
      </c>
      <c r="F22" s="5" t="n">
        <v>-410978</v>
      </c>
      <c r="G22" s="5" t="n">
        <v>-1496</v>
      </c>
      <c r="H22" s="5" t="n">
        <v>1027036</v>
      </c>
      <c r="I22" s="5" t="n">
        <v>39890</v>
      </c>
    </row>
    <row r="23" spans="1:9">
      <c r="A23" s="4" t="s">
        <v>142</v>
      </c>
      <c r="D23" s="5" t="n">
        <v>80352304</v>
      </c>
    </row>
    <row r="24" spans="1:9">
      <c r="A24" s="3" t="s">
        <v>127</v>
      </c>
    </row>
    <row r="25" spans="1:9">
      <c r="A25" s="4" t="s">
        <v>128</v>
      </c>
      <c r="B25" s="5" t="n">
        <v>339624</v>
      </c>
      <c r="D25" s="7" t="n">
        <v>132</v>
      </c>
      <c r="E25" s="5" t="n">
        <v>339492</v>
      </c>
      <c r="H25" s="5" t="n">
        <v>339624</v>
      </c>
    </row>
    <row r="26" spans="1:9">
      <c r="A26" s="4" t="s">
        <v>129</v>
      </c>
      <c r="D26" s="5" t="n">
        <v>13165996</v>
      </c>
    </row>
    <row r="27" spans="1:9">
      <c r="A27" s="4" t="s">
        <v>130</v>
      </c>
      <c r="B27" s="5" t="n">
        <v>-4746</v>
      </c>
      <c r="E27" s="5" t="n">
        <v>-4746</v>
      </c>
      <c r="H27" s="5" t="n">
        <v>-4746</v>
      </c>
    </row>
    <row r="28" spans="1:9">
      <c r="A28" s="4" t="s">
        <v>132</v>
      </c>
      <c r="B28" s="5" t="n">
        <v>-105441</v>
      </c>
      <c r="C28" s="5" t="n">
        <v>-7345</v>
      </c>
      <c r="F28" s="5" t="n">
        <v>-93164</v>
      </c>
      <c r="H28" s="5" t="n">
        <v>-100509</v>
      </c>
      <c r="I28" s="5" t="n">
        <v>-4932</v>
      </c>
    </row>
    <row r="29" spans="1:9">
      <c r="A29" s="4" t="s">
        <v>133</v>
      </c>
      <c r="D29" s="5" t="n">
        <v>43492</v>
      </c>
    </row>
    <row r="30" spans="1:9">
      <c r="A30" s="4" t="s">
        <v>134</v>
      </c>
      <c r="B30" s="5" t="n">
        <v>6226</v>
      </c>
      <c r="E30" s="5" t="n">
        <v>2911</v>
      </c>
      <c r="H30" s="5" t="n">
        <v>2717</v>
      </c>
      <c r="I30" s="5" t="n">
        <v>3509</v>
      </c>
    </row>
    <row r="31" spans="1:9">
      <c r="A31" s="4" t="s">
        <v>135</v>
      </c>
      <c r="D31" s="5" t="n">
        <v>300991</v>
      </c>
    </row>
    <row r="32" spans="1:9">
      <c r="A32" s="4" t="s">
        <v>143</v>
      </c>
      <c r="F32" s="5" t="n">
        <v>-194</v>
      </c>
    </row>
    <row r="33" spans="1:9">
      <c r="A33" s="4" t="s">
        <v>144</v>
      </c>
      <c r="B33" s="5" t="n">
        <v>18558</v>
      </c>
      <c r="I33" s="5" t="n">
        <v>18558</v>
      </c>
    </row>
    <row r="34" spans="1:9">
      <c r="A34" s="4" t="s">
        <v>136</v>
      </c>
      <c r="E34" s="5" t="n">
        <v>3632</v>
      </c>
      <c r="H34" s="5" t="n">
        <v>3632</v>
      </c>
      <c r="I34" s="5" t="n">
        <v>-3632</v>
      </c>
    </row>
    <row r="35" spans="1:9">
      <c r="A35" s="4" t="s">
        <v>137</v>
      </c>
      <c r="B35" s="5" t="n">
        <v>300</v>
      </c>
      <c r="G35" s="5" t="n">
        <v>287</v>
      </c>
      <c r="H35" s="5" t="n">
        <v>287</v>
      </c>
      <c r="I35" s="5" t="n">
        <v>13</v>
      </c>
    </row>
    <row r="36" spans="1:9">
      <c r="A36" s="4" t="s">
        <v>96</v>
      </c>
      <c r="B36" s="5" t="n">
        <v>23276</v>
      </c>
      <c r="C36" s="5" t="n">
        <v>7345</v>
      </c>
      <c r="F36" s="5" t="n">
        <v>15258</v>
      </c>
      <c r="H36" s="5" t="n">
        <v>22603</v>
      </c>
      <c r="I36" s="5" t="n">
        <v>673</v>
      </c>
    </row>
    <row r="37" spans="1:9">
      <c r="A37" s="4" t="s">
        <v>145</v>
      </c>
      <c r="B37" s="7" t="n">
        <v>1344723</v>
      </c>
      <c r="C37" s="7" t="n">
        <v>145000</v>
      </c>
      <c r="D37" s="7" t="n">
        <v>939</v>
      </c>
      <c r="E37" s="5" t="n">
        <v>1638309</v>
      </c>
      <c r="F37" s="7" t="n">
        <v>-489078</v>
      </c>
      <c r="G37" s="7" t="n">
        <v>-1209</v>
      </c>
      <c r="H37" s="5" t="n">
        <v>1293961</v>
      </c>
      <c r="I37" s="5" t="n">
        <v>50762</v>
      </c>
    </row>
    <row r="38" spans="1:9">
      <c r="A38" s="4" t="s">
        <v>146</v>
      </c>
      <c r="D38" s="5" t="n">
        <v>93862783</v>
      </c>
    </row>
    <row r="39" spans="1:9">
      <c r="A39" s="3" t="s">
        <v>127</v>
      </c>
    </row>
    <row r="40" spans="1:9">
      <c r="A40" s="4" t="s">
        <v>140</v>
      </c>
      <c r="D40" s="7" t="n">
        <v>3</v>
      </c>
      <c r="E40" s="7" t="n">
        <v>3314</v>
      </c>
      <c r="H40" s="7" t="n">
        <v>3317</v>
      </c>
      <c r="I40" s="7" t="n">
        <v>-33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74</v>
      </c>
      <c r="D1" s="2" t="s">
        <v>1</v>
      </c>
    </row>
    <row r="2" spans="1:5">
      <c r="B2" s="2" t="s">
        <v>2</v>
      </c>
      <c r="C2" s="2" t="s">
        <v>75</v>
      </c>
      <c r="D2" s="2" t="s">
        <v>2</v>
      </c>
      <c r="E2" s="2" t="s">
        <v>75</v>
      </c>
    </row>
    <row r="3" spans="1:5">
      <c r="A3" s="3" t="s">
        <v>839</v>
      </c>
    </row>
    <row r="4" spans="1:5">
      <c r="A4" s="4" t="s">
        <v>840</v>
      </c>
      <c r="B4" s="7" t="n">
        <v>21839</v>
      </c>
      <c r="C4" s="7" t="n">
        <v>130</v>
      </c>
      <c r="D4" s="7" t="n">
        <v>23276</v>
      </c>
      <c r="E4" s="7" t="n">
        <v>2521</v>
      </c>
    </row>
    <row r="5" spans="1:5">
      <c r="A5" s="4" t="s">
        <v>99</v>
      </c>
      <c r="B5" s="5" t="n">
        <v>2449</v>
      </c>
      <c r="C5" s="5" t="n">
        <v>4001</v>
      </c>
      <c r="D5" s="5" t="n">
        <v>7345</v>
      </c>
      <c r="E5" s="5" t="n">
        <v>10914</v>
      </c>
    </row>
    <row r="6" spans="1:5">
      <c r="A6" s="4" t="s">
        <v>100</v>
      </c>
      <c r="B6" s="5" t="n">
        <v>84</v>
      </c>
      <c r="C6" s="5" t="n">
        <v>95</v>
      </c>
      <c r="D6" s="5" t="n">
        <v>250</v>
      </c>
      <c r="E6" s="5" t="n">
        <v>289</v>
      </c>
    </row>
    <row r="7" spans="1:5">
      <c r="A7" s="4" t="s">
        <v>841</v>
      </c>
      <c r="B7" s="5" t="n">
        <v>828</v>
      </c>
      <c r="C7" s="5" t="n">
        <v>-190</v>
      </c>
      <c r="D7" s="5" t="n">
        <v>673</v>
      </c>
      <c r="E7" s="5" t="n">
        <v>-424</v>
      </c>
    </row>
    <row r="8" spans="1:5">
      <c r="A8" s="4" t="s">
        <v>101</v>
      </c>
      <c r="B8" s="7" t="n">
        <v>18478</v>
      </c>
      <c r="C8" s="7" t="n">
        <v>-3776</v>
      </c>
      <c r="D8" s="7" t="n">
        <v>15008</v>
      </c>
      <c r="E8" s="7" t="n">
        <v>-8258</v>
      </c>
    </row>
    <row r="9" spans="1:5">
      <c r="A9" s="3" t="s">
        <v>842</v>
      </c>
    </row>
    <row r="10" spans="1:5">
      <c r="A10" s="4" t="s">
        <v>102</v>
      </c>
      <c r="B10" s="5" t="n">
        <v>92786852</v>
      </c>
      <c r="C10" s="5" t="n">
        <v>71130848</v>
      </c>
      <c r="D10" s="5" t="n">
        <v>87632167</v>
      </c>
      <c r="E10" s="5" t="n">
        <v>68984670</v>
      </c>
    </row>
    <row r="11" spans="1:5">
      <c r="A11" s="4" t="s">
        <v>103</v>
      </c>
      <c r="B11" s="5" t="n">
        <v>93434974</v>
      </c>
      <c r="C11" s="5" t="n">
        <v>71130848</v>
      </c>
      <c r="D11" s="5" t="n">
        <v>88238140</v>
      </c>
      <c r="E11" s="5" t="n">
        <v>68984670</v>
      </c>
    </row>
    <row r="12" spans="1:5">
      <c r="A12" s="3" t="s">
        <v>104</v>
      </c>
    </row>
    <row r="13" spans="1:5">
      <c r="A13" s="4" t="s">
        <v>105</v>
      </c>
      <c r="B13" s="8" t="n">
        <v>0.2</v>
      </c>
      <c r="C13" s="8" t="n">
        <v>-0.05</v>
      </c>
      <c r="D13" s="8" t="n">
        <v>0.17</v>
      </c>
      <c r="E13" s="8" t="n">
        <v>-0.12</v>
      </c>
    </row>
    <row r="14" spans="1:5">
      <c r="A14" s="4" t="s">
        <v>106</v>
      </c>
      <c r="B14" s="8" t="n">
        <v>0.2</v>
      </c>
      <c r="C14" s="8" t="n">
        <v>-0.05</v>
      </c>
      <c r="D14" s="8" t="n">
        <v>0.17</v>
      </c>
      <c r="E14" s="8" t="n">
        <v>-0.12</v>
      </c>
    </row>
    <row r="15" spans="1:5">
      <c r="A15" s="4" t="s">
        <v>835</v>
      </c>
    </row>
    <row r="16" spans="1:5">
      <c r="A16" s="3" t="s">
        <v>842</v>
      </c>
    </row>
    <row r="17" spans="1:5">
      <c r="A17" s="4" t="s">
        <v>843</v>
      </c>
      <c r="B17" s="5" t="n">
        <v>108417</v>
      </c>
      <c r="C17" s="5" t="n">
        <v>0</v>
      </c>
      <c r="D17" s="5" t="n">
        <v>96836</v>
      </c>
      <c r="E17" s="5" t="n">
        <v>0</v>
      </c>
    </row>
    <row r="18" spans="1:5">
      <c r="A18" s="3" t="s">
        <v>104</v>
      </c>
    </row>
    <row r="19" spans="1:5">
      <c r="A19" s="4" t="s">
        <v>844</v>
      </c>
      <c r="C19" s="5" t="n">
        <v>272337</v>
      </c>
      <c r="E19" s="5" t="n">
        <v>277720</v>
      </c>
    </row>
    <row r="20" spans="1:5">
      <c r="A20" s="4" t="s">
        <v>845</v>
      </c>
    </row>
    <row r="21" spans="1:5">
      <c r="A21" s="3" t="s">
        <v>842</v>
      </c>
    </row>
    <row r="22" spans="1:5">
      <c r="A22" s="4" t="s">
        <v>843</v>
      </c>
      <c r="B22" s="5" t="n">
        <v>539705</v>
      </c>
      <c r="C22" s="5" t="n">
        <v>0</v>
      </c>
      <c r="D22" s="5" t="n">
        <v>509137</v>
      </c>
      <c r="E22" s="5" t="n">
        <v>0</v>
      </c>
    </row>
    <row r="23" spans="1:5">
      <c r="A23" s="3" t="s">
        <v>104</v>
      </c>
    </row>
    <row r="24" spans="1:5">
      <c r="A24" s="4" t="s">
        <v>844</v>
      </c>
      <c r="C24" s="5" t="n">
        <v>278788</v>
      </c>
      <c r="E24" s="5" t="n">
        <v>2106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6</v>
      </c>
      <c r="B1" s="2" t="s">
        <v>847</v>
      </c>
      <c r="C1" s="2" t="s">
        <v>2</v>
      </c>
      <c r="D1" s="2" t="s">
        <v>75</v>
      </c>
      <c r="E1" s="2" t="s">
        <v>2</v>
      </c>
      <c r="F1" s="2" t="s">
        <v>75</v>
      </c>
      <c r="G1" s="2" t="s">
        <v>23</v>
      </c>
    </row>
    <row r="2" spans="1:7">
      <c r="A2" s="3" t="s">
        <v>848</v>
      </c>
    </row>
    <row r="3" spans="1:7">
      <c r="A3" s="4" t="s">
        <v>88</v>
      </c>
      <c r="C3" s="7" t="n">
        <v>58000</v>
      </c>
      <c r="D3" s="7" t="n">
        <v>279000</v>
      </c>
      <c r="E3" s="7" t="n">
        <v>1502000</v>
      </c>
      <c r="F3" s="7" t="n">
        <v>857000</v>
      </c>
    </row>
    <row r="4" spans="1:7">
      <c r="A4" s="4" t="s">
        <v>849</v>
      </c>
      <c r="C4" s="5" t="n">
        <v>5900000</v>
      </c>
      <c r="E4" s="5" t="n">
        <v>5900000</v>
      </c>
    </row>
    <row r="5" spans="1:7">
      <c r="A5" s="4" t="s">
        <v>850</v>
      </c>
    </row>
    <row r="6" spans="1:7">
      <c r="A6" s="3" t="s">
        <v>848</v>
      </c>
    </row>
    <row r="7" spans="1:7">
      <c r="A7" s="4" t="s">
        <v>590</v>
      </c>
      <c r="G7" s="4" t="s">
        <v>851</v>
      </c>
    </row>
    <row r="8" spans="1:7">
      <c r="A8" s="4" t="s">
        <v>852</v>
      </c>
      <c r="G8" s="4" t="s">
        <v>853</v>
      </c>
    </row>
    <row r="9" spans="1:7">
      <c r="A9" s="4" t="s">
        <v>854</v>
      </c>
    </row>
    <row r="10" spans="1:7">
      <c r="A10" s="3" t="s">
        <v>848</v>
      </c>
    </row>
    <row r="11" spans="1:7">
      <c r="A11" s="4" t="s">
        <v>590</v>
      </c>
      <c r="G11" s="4" t="s">
        <v>855</v>
      </c>
    </row>
    <row r="12" spans="1:7">
      <c r="A12" s="4" t="s">
        <v>852</v>
      </c>
      <c r="G12" s="4" t="s">
        <v>855</v>
      </c>
    </row>
    <row r="13" spans="1:7">
      <c r="A13" s="4" t="s">
        <v>856</v>
      </c>
    </row>
    <row r="14" spans="1:7">
      <c r="A14" s="3" t="s">
        <v>848</v>
      </c>
    </row>
    <row r="15" spans="1:7">
      <c r="A15" s="4" t="s">
        <v>88</v>
      </c>
      <c r="B15" s="7" t="n">
        <v>700000</v>
      </c>
      <c r="C15" s="7" t="n">
        <v>-200000</v>
      </c>
      <c r="D15" s="7" t="n">
        <v>0</v>
      </c>
      <c r="E15" s="7" t="n">
        <v>700000</v>
      </c>
      <c r="F15" s="7" t="n">
        <v>0</v>
      </c>
    </row>
    <row r="16" spans="1:7">
      <c r="A16" s="4" t="s">
        <v>857</v>
      </c>
    </row>
    <row r="17" spans="1:7">
      <c r="A17" s="3" t="s">
        <v>848</v>
      </c>
    </row>
    <row r="18" spans="1:7">
      <c r="A18" s="4" t="s">
        <v>858</v>
      </c>
      <c r="G1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7</v>
      </c>
      <c r="B1" s="2" t="s">
        <v>74</v>
      </c>
      <c r="D1" s="2" t="s">
        <v>1</v>
      </c>
      <c r="F1" s="2" t="s">
        <v>148</v>
      </c>
    </row>
    <row r="2" spans="1:6">
      <c r="B2" s="2" t="s">
        <v>2</v>
      </c>
      <c r="C2" s="2" t="s">
        <v>75</v>
      </c>
      <c r="D2" s="2" t="s">
        <v>2</v>
      </c>
      <c r="E2" s="2" t="s">
        <v>75</v>
      </c>
      <c r="F2" s="2" t="s">
        <v>23</v>
      </c>
    </row>
    <row r="3" spans="1:6">
      <c r="A3" s="3" t="s">
        <v>149</v>
      </c>
    </row>
    <row r="4" spans="1:6">
      <c r="A4" s="4" t="s">
        <v>96</v>
      </c>
      <c r="B4" s="7" t="n">
        <v>21839</v>
      </c>
      <c r="C4" s="7" t="n">
        <v>130</v>
      </c>
      <c r="D4" s="7" t="n">
        <v>23276</v>
      </c>
      <c r="E4" s="7" t="n">
        <v>2521</v>
      </c>
    </row>
    <row r="5" spans="1:6">
      <c r="A5" s="3" t="s">
        <v>150</v>
      </c>
    </row>
    <row r="6" spans="1:6">
      <c r="A6" s="4" t="s">
        <v>85</v>
      </c>
      <c r="D6" s="5" t="n">
        <v>110286</v>
      </c>
      <c r="E6" s="5" t="n">
        <v>91725</v>
      </c>
    </row>
    <row r="7" spans="1:6">
      <c r="A7" s="4" t="s">
        <v>86</v>
      </c>
      <c r="B7" s="5" t="n">
        <v>0</v>
      </c>
      <c r="C7" s="5" t="n">
        <v>0</v>
      </c>
      <c r="D7" s="5" t="n">
        <v>0</v>
      </c>
      <c r="E7" s="5" t="n">
        <v>11231</v>
      </c>
    </row>
    <row r="8" spans="1:6">
      <c r="A8" s="4" t="s">
        <v>87</v>
      </c>
      <c r="D8" s="5" t="n">
        <v>330</v>
      </c>
      <c r="E8" s="5" t="n">
        <v>0</v>
      </c>
    </row>
    <row r="9" spans="1:6">
      <c r="A9" s="4" t="s">
        <v>151</v>
      </c>
      <c r="D9" s="5" t="n">
        <v>1465</v>
      </c>
      <c r="E9" s="5" t="n">
        <v>1208</v>
      </c>
    </row>
    <row r="10" spans="1:6">
      <c r="A10" s="4" t="s">
        <v>152</v>
      </c>
      <c r="D10" s="5" t="n">
        <v>3873</v>
      </c>
      <c r="E10" s="5" t="n">
        <v>4751</v>
      </c>
    </row>
    <row r="11" spans="1:6">
      <c r="A11" s="4" t="s">
        <v>153</v>
      </c>
      <c r="D11" s="5" t="n">
        <v>-4855</v>
      </c>
      <c r="E11" s="5" t="n">
        <v>-2205</v>
      </c>
    </row>
    <row r="12" spans="1:6">
      <c r="A12" s="4" t="s">
        <v>154</v>
      </c>
      <c r="D12" s="5" t="n">
        <v>2</v>
      </c>
      <c r="E12" s="5" t="n">
        <v>3</v>
      </c>
    </row>
    <row r="13" spans="1:6">
      <c r="A13" s="4" t="s">
        <v>93</v>
      </c>
      <c r="B13" s="5" t="n">
        <v>13</v>
      </c>
      <c r="C13" s="5" t="n">
        <v>0</v>
      </c>
      <c r="D13" s="5" t="n">
        <v>15</v>
      </c>
      <c r="E13" s="5" t="n">
        <v>1973</v>
      </c>
    </row>
    <row r="14" spans="1:6">
      <c r="A14" s="4" t="s">
        <v>94</v>
      </c>
      <c r="D14" s="5" t="n">
        <v>-19225</v>
      </c>
      <c r="E14" s="5" t="n">
        <v>-21589</v>
      </c>
    </row>
    <row r="15" spans="1:6">
      <c r="A15" s="4" t="s">
        <v>155</v>
      </c>
      <c r="D15" s="5" t="n">
        <v>7159</v>
      </c>
      <c r="E15" s="5" t="n">
        <v>7692</v>
      </c>
    </row>
    <row r="16" spans="1:6">
      <c r="A16" s="3" t="s">
        <v>156</v>
      </c>
    </row>
    <row r="17" spans="1:6">
      <c r="A17" s="4" t="s">
        <v>31</v>
      </c>
      <c r="D17" s="5" t="n">
        <v>-955</v>
      </c>
      <c r="E17" s="5" t="n">
        <v>-215</v>
      </c>
    </row>
    <row r="18" spans="1:6">
      <c r="A18" s="4" t="s">
        <v>30</v>
      </c>
      <c r="D18" s="5" t="n">
        <v>483</v>
      </c>
      <c r="E18" s="5" t="n">
        <v>-461</v>
      </c>
    </row>
    <row r="19" spans="1:6">
      <c r="A19" s="4" t="s">
        <v>32</v>
      </c>
      <c r="D19" s="5" t="n">
        <v>-10479</v>
      </c>
      <c r="E19" s="5" t="n">
        <v>-7375</v>
      </c>
    </row>
    <row r="20" spans="1:6">
      <c r="A20" s="4" t="s">
        <v>41</v>
      </c>
      <c r="D20" s="5" t="n">
        <v>5572</v>
      </c>
      <c r="E20" s="5" t="n">
        <v>8128</v>
      </c>
    </row>
    <row r="21" spans="1:6">
      <c r="A21" s="4" t="s">
        <v>42</v>
      </c>
      <c r="D21" s="5" t="n">
        <v>3570</v>
      </c>
      <c r="E21" s="5" t="n">
        <v>518</v>
      </c>
    </row>
    <row r="22" spans="1:6">
      <c r="A22" s="4" t="s">
        <v>157</v>
      </c>
      <c r="D22" s="5" t="n">
        <v>97241</v>
      </c>
      <c r="E22" s="5" t="n">
        <v>95384</v>
      </c>
    </row>
    <row r="23" spans="1:6">
      <c r="A23" s="4" t="s">
        <v>158</v>
      </c>
      <c r="D23" s="5" t="n">
        <v>120517</v>
      </c>
      <c r="E23" s="5" t="n">
        <v>97905</v>
      </c>
    </row>
    <row r="24" spans="1:6">
      <c r="A24" s="3" t="s">
        <v>159</v>
      </c>
    </row>
    <row r="25" spans="1:6">
      <c r="A25" s="4" t="s">
        <v>160</v>
      </c>
      <c r="D25" s="5" t="n">
        <v>-405790</v>
      </c>
      <c r="E25" s="5" t="n">
        <v>-195893</v>
      </c>
    </row>
    <row r="26" spans="1:6">
      <c r="A26" s="4" t="s">
        <v>161</v>
      </c>
      <c r="D26" s="5" t="n">
        <v>-27539</v>
      </c>
      <c r="E26" s="5" t="n">
        <v>-20703</v>
      </c>
    </row>
    <row r="27" spans="1:6">
      <c r="A27" s="4" t="s">
        <v>162</v>
      </c>
      <c r="D27" s="5" t="n">
        <v>43454</v>
      </c>
      <c r="E27" s="5" t="n">
        <v>50301</v>
      </c>
    </row>
    <row r="28" spans="1:6">
      <c r="A28" s="4" t="s">
        <v>163</v>
      </c>
      <c r="D28" s="5" t="n">
        <v>857</v>
      </c>
      <c r="E28" s="5" t="n">
        <v>0</v>
      </c>
    </row>
    <row r="29" spans="1:6">
      <c r="A29" s="4" t="s">
        <v>30</v>
      </c>
      <c r="D29" s="5" t="n">
        <v>5583</v>
      </c>
      <c r="E29" s="5" t="n">
        <v>-469</v>
      </c>
    </row>
    <row r="30" spans="1:6">
      <c r="A30" s="4" t="s">
        <v>164</v>
      </c>
      <c r="D30" s="5" t="n">
        <v>685</v>
      </c>
      <c r="E30" s="5" t="n">
        <v>-1315</v>
      </c>
    </row>
    <row r="31" spans="1:6">
      <c r="A31" s="4" t="s">
        <v>165</v>
      </c>
      <c r="D31" s="5" t="n">
        <v>-79961</v>
      </c>
      <c r="E31" s="5" t="n">
        <v>-51937</v>
      </c>
    </row>
    <row r="32" spans="1:6">
      <c r="A32" s="4" t="s">
        <v>166</v>
      </c>
      <c r="D32" s="5" t="n">
        <v>-462711</v>
      </c>
      <c r="E32" s="5" t="n">
        <v>-220016</v>
      </c>
    </row>
    <row r="33" spans="1:6">
      <c r="A33" s="3" t="s">
        <v>167</v>
      </c>
    </row>
    <row r="34" spans="1:6">
      <c r="A34" s="4" t="s">
        <v>168</v>
      </c>
      <c r="D34" s="5" t="n">
        <v>0</v>
      </c>
      <c r="E34" s="5" t="n">
        <v>75000</v>
      </c>
    </row>
    <row r="35" spans="1:6">
      <c r="A35" s="4" t="s">
        <v>169</v>
      </c>
      <c r="D35" s="5" t="n">
        <v>538000</v>
      </c>
      <c r="E35" s="5" t="n">
        <v>286000</v>
      </c>
    </row>
    <row r="36" spans="1:6">
      <c r="A36" s="4" t="s">
        <v>170</v>
      </c>
      <c r="D36" s="5" t="n">
        <v>-321000</v>
      </c>
      <c r="E36" s="5" t="n">
        <v>-213000</v>
      </c>
    </row>
    <row r="37" spans="1:6">
      <c r="A37" s="4" t="s">
        <v>171</v>
      </c>
      <c r="D37" s="5" t="n">
        <v>-105027</v>
      </c>
      <c r="E37" s="5" t="n">
        <v>-33084</v>
      </c>
    </row>
    <row r="38" spans="1:6">
      <c r="A38" s="4" t="s">
        <v>172</v>
      </c>
      <c r="D38" s="5" t="n">
        <v>-1170</v>
      </c>
      <c r="E38" s="5" t="n">
        <v>-140</v>
      </c>
    </row>
    <row r="39" spans="1:6">
      <c r="A39" s="4" t="s">
        <v>173</v>
      </c>
      <c r="D39" s="5" t="n">
        <v>-15</v>
      </c>
      <c r="E39" s="5" t="n">
        <v>-1969</v>
      </c>
    </row>
    <row r="40" spans="1:6">
      <c r="A40" s="4" t="s">
        <v>174</v>
      </c>
      <c r="D40" s="5" t="n">
        <v>103655</v>
      </c>
      <c r="E40" s="5" t="n">
        <v>86890</v>
      </c>
    </row>
    <row r="41" spans="1:6">
      <c r="A41" s="4" t="s">
        <v>175</v>
      </c>
      <c r="D41" s="5" t="n">
        <v>339624</v>
      </c>
      <c r="E41" s="5" t="n">
        <v>100714</v>
      </c>
    </row>
    <row r="42" spans="1:6">
      <c r="A42" s="4" t="s">
        <v>176</v>
      </c>
      <c r="D42" s="5" t="n">
        <v>-969</v>
      </c>
      <c r="E42" s="5" t="n">
        <v>0</v>
      </c>
    </row>
    <row r="43" spans="1:6">
      <c r="A43" s="4" t="s">
        <v>130</v>
      </c>
      <c r="D43" s="5" t="n">
        <v>-4746</v>
      </c>
      <c r="E43" s="5" t="n">
        <v>-4258</v>
      </c>
    </row>
    <row r="44" spans="1:6">
      <c r="A44" s="4" t="s">
        <v>177</v>
      </c>
      <c r="D44" s="5" t="n">
        <v>341042</v>
      </c>
      <c r="E44" s="5" t="n">
        <v>122373</v>
      </c>
    </row>
    <row r="45" spans="1:6">
      <c r="A45" s="4" t="s">
        <v>178</v>
      </c>
      <c r="D45" s="5" t="n">
        <v>-1152</v>
      </c>
      <c r="E45" s="5" t="n">
        <v>262</v>
      </c>
    </row>
    <row r="46" spans="1:6">
      <c r="A46" s="4" t="s">
        <v>179</v>
      </c>
      <c r="D46" s="5" t="n">
        <v>12192</v>
      </c>
      <c r="E46" s="5" t="n">
        <v>12011</v>
      </c>
      <c r="F46" s="7" t="n">
        <v>12011</v>
      </c>
    </row>
    <row r="47" spans="1:6">
      <c r="A47" s="4" t="s">
        <v>180</v>
      </c>
      <c r="B47" s="5" t="n">
        <v>11040</v>
      </c>
      <c r="C47" s="5" t="n">
        <v>12273</v>
      </c>
      <c r="D47" s="5" t="n">
        <v>11040</v>
      </c>
      <c r="E47" s="5" t="n">
        <v>12273</v>
      </c>
      <c r="F47" s="5" t="n">
        <v>12192</v>
      </c>
    </row>
    <row r="48" spans="1:6">
      <c r="A48" s="3" t="s">
        <v>181</v>
      </c>
    </row>
    <row r="49" spans="1:6">
      <c r="A49" s="4" t="s">
        <v>182</v>
      </c>
      <c r="D49" s="5" t="n">
        <v>30476</v>
      </c>
      <c r="E49" s="5" t="n">
        <v>29127</v>
      </c>
    </row>
    <row r="50" spans="1:6">
      <c r="A50" s="3" t="s">
        <v>183</v>
      </c>
    </row>
    <row r="51" spans="1:6">
      <c r="A51" s="4" t="s">
        <v>184</v>
      </c>
      <c r="D51" s="5" t="n">
        <v>18558</v>
      </c>
      <c r="E51" s="5" t="n">
        <v>0</v>
      </c>
    </row>
    <row r="52" spans="1:6">
      <c r="A52" s="4" t="s">
        <v>160</v>
      </c>
      <c r="D52" s="5" t="n">
        <v>17304</v>
      </c>
      <c r="E52" s="5" t="n">
        <v>3392</v>
      </c>
    </row>
    <row r="53" spans="1:6">
      <c r="A53" s="4" t="s">
        <v>165</v>
      </c>
      <c r="D53" s="5" t="n">
        <v>-2064</v>
      </c>
      <c r="E53" s="5" t="n">
        <v>-938</v>
      </c>
    </row>
    <row r="54" spans="1:6">
      <c r="A54" s="4" t="s">
        <v>185</v>
      </c>
      <c r="D54" s="5" t="n">
        <v>363</v>
      </c>
      <c r="E54" s="5" t="n">
        <v>492</v>
      </c>
    </row>
    <row r="55" spans="1:6">
      <c r="A55" s="4" t="s">
        <v>186</v>
      </c>
      <c r="D55" s="5" t="n">
        <v>-363</v>
      </c>
      <c r="E55" s="5" t="n">
        <v>-492</v>
      </c>
    </row>
    <row r="56" spans="1:6">
      <c r="A56" s="4" t="s">
        <v>187</v>
      </c>
      <c r="D56" s="5" t="n">
        <v>-13201</v>
      </c>
      <c r="E56" s="5" t="n">
        <v>-1587</v>
      </c>
    </row>
    <row r="57" spans="1:6">
      <c r="A57" s="4" t="s">
        <v>188</v>
      </c>
      <c r="D57" s="5" t="n">
        <v>-24</v>
      </c>
      <c r="E57" s="5" t="n">
        <v>-14</v>
      </c>
    </row>
    <row r="58" spans="1:6">
      <c r="A58" s="4" t="s">
        <v>189</v>
      </c>
      <c r="D58" s="5" t="n">
        <v>0</v>
      </c>
      <c r="E58" s="5" t="n">
        <v>4037</v>
      </c>
    </row>
    <row r="59" spans="1:6">
      <c r="A59" s="4" t="s">
        <v>190</v>
      </c>
      <c r="D59" s="5" t="n">
        <v>0</v>
      </c>
      <c r="E59" s="5" t="n">
        <v>75</v>
      </c>
    </row>
    <row r="60" spans="1:6">
      <c r="A60" s="4" t="s">
        <v>191</v>
      </c>
      <c r="D60" s="5" t="n">
        <v>30</v>
      </c>
      <c r="E60" s="5" t="n">
        <v>6</v>
      </c>
    </row>
    <row r="61" spans="1:6">
      <c r="A61" s="4" t="s">
        <v>43</v>
      </c>
      <c r="B61" s="7" t="n">
        <v>11516</v>
      </c>
      <c r="C61" s="7" t="n">
        <v>8814</v>
      </c>
      <c r="D61" s="7" t="n">
        <v>11516</v>
      </c>
      <c r="E61" s="7" t="n">
        <v>8814</v>
      </c>
      <c r="F61" s="7" t="n">
        <v>972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9:54Z</dcterms:created>
  <dcterms:modified xmlns:dcterms="http://purl.org/dc/terms/" xmlns:xsi="http://www.w3.org/2001/XMLSchema-instance" xsi:type="dcterms:W3CDTF">2017-11-02T16:09:54Z</dcterms:modified>
</cp:coreProperties>
</file>